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Goodwill and Intangible Assets" sheetId="15" state="visible" r:id="rId15"/>
    <sheet xmlns:r="http://schemas.openxmlformats.org/officeDocument/2006/relationships" name="Accrued Compensation and Relate" sheetId="16" state="visible" r:id="rId16"/>
    <sheet xmlns:r="http://schemas.openxmlformats.org/officeDocument/2006/relationships" name="Leases" sheetId="17" state="visible" r:id="rId17"/>
    <sheet xmlns:r="http://schemas.openxmlformats.org/officeDocument/2006/relationships" name="Convertible Not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Acquisition of Cryogene Partner"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Quarterly Financial Dat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Cash Equivalents and Sh_2" sheetId="29" state="visible" r:id="rId29"/>
    <sheet xmlns:r="http://schemas.openxmlformats.org/officeDocument/2006/relationships" name="Fair Value Measurements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Compensation and Rela_2"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Commitments and Contingencies (" sheetId="37" state="visible" r:id="rId37"/>
    <sheet xmlns:r="http://schemas.openxmlformats.org/officeDocument/2006/relationships" name="Acquisition of CryoGene Partn_2"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Quarterly Financial Data (Table" sheetId="42" state="visible" r:id="rId42"/>
    <sheet xmlns:r="http://schemas.openxmlformats.org/officeDocument/2006/relationships" name="Nature of the Business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Cash, Cash Equivalents and Sh_3" sheetId="49" state="visible" r:id="rId49"/>
    <sheet xmlns:r="http://schemas.openxmlformats.org/officeDocument/2006/relationships" name="Cash, Cash Equivalents and Sh_4" sheetId="50" state="visible" r:id="rId50"/>
    <sheet xmlns:r="http://schemas.openxmlformats.org/officeDocument/2006/relationships" name="Cash, Cash Equivalents and Sh_5" sheetId="51" state="visible" r:id="rId51"/>
    <sheet xmlns:r="http://schemas.openxmlformats.org/officeDocument/2006/relationships" name="Cash, Cash Equivalents and Sh_6" sheetId="52" state="visible" r:id="rId52"/>
    <sheet xmlns:r="http://schemas.openxmlformats.org/officeDocument/2006/relationships" name="Cash, Cash Equivalents and Sh_7" sheetId="53" state="visible" r:id="rId53"/>
    <sheet xmlns:r="http://schemas.openxmlformats.org/officeDocument/2006/relationships" name="Fair Value Measurements - Fair " sheetId="54" state="visible" r:id="rId54"/>
    <sheet xmlns:r="http://schemas.openxmlformats.org/officeDocument/2006/relationships" name="Inventories (Details)" sheetId="55" state="visible" r:id="rId55"/>
    <sheet xmlns:r="http://schemas.openxmlformats.org/officeDocument/2006/relationships" name="Property and Equipment (Details" sheetId="56" state="visible" r:id="rId56"/>
    <sheet xmlns:r="http://schemas.openxmlformats.org/officeDocument/2006/relationships" name="Property and Equipment - Narrat"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Accrued Compensation and Rela_3" sheetId="60" state="visible" r:id="rId60"/>
    <sheet xmlns:r="http://schemas.openxmlformats.org/officeDocument/2006/relationships" name="Leases - Components Of Lease Co" sheetId="61" state="visible" r:id="rId61"/>
    <sheet xmlns:r="http://schemas.openxmlformats.org/officeDocument/2006/relationships" name="Leases - Supplemental Cash Flow" sheetId="62" state="visible" r:id="rId62"/>
    <sheet xmlns:r="http://schemas.openxmlformats.org/officeDocument/2006/relationships" name="Leases - Payments Under Non-Can" sheetId="63" state="visible" r:id="rId63"/>
    <sheet xmlns:r="http://schemas.openxmlformats.org/officeDocument/2006/relationships" name="Leases - Disclosures Related to" sheetId="64" state="visible" r:id="rId64"/>
    <sheet xmlns:r="http://schemas.openxmlformats.org/officeDocument/2006/relationships" name="Leases - Additional Information" sheetId="65" state="visible" r:id="rId65"/>
    <sheet xmlns:r="http://schemas.openxmlformats.org/officeDocument/2006/relationships" name="Convertible Note (Details)" sheetId="66" state="visible" r:id="rId66"/>
    <sheet xmlns:r="http://schemas.openxmlformats.org/officeDocument/2006/relationships" name="Segment Reporting (Details)" sheetId="67" state="visible" r:id="rId67"/>
    <sheet xmlns:r="http://schemas.openxmlformats.org/officeDocument/2006/relationships" name="Commitments and Contingencies_2" sheetId="68" state="visible" r:id="rId68"/>
    <sheet xmlns:r="http://schemas.openxmlformats.org/officeDocument/2006/relationships" name="Acquisition of CryoGene Partn_3" sheetId="69" state="visible" r:id="rId69"/>
    <sheet xmlns:r="http://schemas.openxmlformats.org/officeDocument/2006/relationships" name="Acquisition of CryoGene Partn_4" sheetId="70" state="visible" r:id="rId70"/>
    <sheet xmlns:r="http://schemas.openxmlformats.org/officeDocument/2006/relationships" name="Acquisition of CryoGene Partn_5" sheetId="71" state="visible" r:id="rId71"/>
    <sheet xmlns:r="http://schemas.openxmlformats.org/officeDocument/2006/relationships" name="Stockholders' Equity - Common S" sheetId="72" state="visible" r:id="rId72"/>
    <sheet xmlns:r="http://schemas.openxmlformats.org/officeDocument/2006/relationships" name="Stockholders' Equity - Addition" sheetId="73" state="visible" r:id="rId73"/>
    <sheet xmlns:r="http://schemas.openxmlformats.org/officeDocument/2006/relationships" name="Stock-Based Compensation - Warr" sheetId="74" state="visible" r:id="rId74"/>
    <sheet xmlns:r="http://schemas.openxmlformats.org/officeDocument/2006/relationships" name="Stock-Based Compensation - Assu" sheetId="75" state="visible" r:id="rId75"/>
    <sheet xmlns:r="http://schemas.openxmlformats.org/officeDocument/2006/relationships" name="Stock-Based Compensation (Sched"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Sch_2" sheetId="79" state="visible" r:id="rId79"/>
    <sheet xmlns:r="http://schemas.openxmlformats.org/officeDocument/2006/relationships" name="Stock-Based Compensation - Addi" sheetId="80" state="visible" r:id="rId80"/>
    <sheet xmlns:r="http://schemas.openxmlformats.org/officeDocument/2006/relationships" name="Income Taxes (Loss Before Provi" sheetId="81" state="visible" r:id="rId81"/>
    <sheet xmlns:r="http://schemas.openxmlformats.org/officeDocument/2006/relationships" name="Income Taxes (Expense For Incom" sheetId="82" state="visible" r:id="rId82"/>
    <sheet xmlns:r="http://schemas.openxmlformats.org/officeDocument/2006/relationships" name="Income Taxes (Schedule of Defer" sheetId="83" state="visible" r:id="rId83"/>
    <sheet xmlns:r="http://schemas.openxmlformats.org/officeDocument/2006/relationships" name="Income Taxes (Schedule of Incom" sheetId="84" state="visible" r:id="rId84"/>
    <sheet xmlns:r="http://schemas.openxmlformats.org/officeDocument/2006/relationships" name="Income Taxes (Schedule of unrec" sheetId="85" state="visible" r:id="rId85"/>
    <sheet xmlns:r="http://schemas.openxmlformats.org/officeDocument/2006/relationships" name="Income Taxes (Narrative) (Detai" sheetId="86" state="visible" r:id="rId86"/>
    <sheet xmlns:r="http://schemas.openxmlformats.org/officeDocument/2006/relationships" name="Quarterly Financial Data (Detai" sheetId="87" state="visible" r:id="rId87"/>
  </sheets>
  <definedNames/>
  <calcPr calcId="124519" fullCalcOnLoad="1"/>
</workbook>
</file>

<file path=xl/sharedStrings.xml><?xml version="1.0" encoding="utf-8"?>
<sst xmlns="http://schemas.openxmlformats.org/spreadsheetml/2006/main" uniqueCount="857">
  <si>
    <t>Document and Entity Information - USD ($)</t>
  </si>
  <si>
    <t>12 Months Ended</t>
  </si>
  <si>
    <t>Dec. 31, 2019</t>
  </si>
  <si>
    <t>Mar. 01, 2020</t>
  </si>
  <si>
    <t>Jun. 28, 2018</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Cryoport, Inc.</t>
  </si>
  <si>
    <t>Entity Central Index Key</t>
  </si>
  <si>
    <t>0001124524</t>
  </si>
  <si>
    <t>Entity Well-known Seasoned Issuer</t>
  </si>
  <si>
    <t>No</t>
  </si>
  <si>
    <t>Entity Interactive Data Current</t>
  </si>
  <si>
    <t>Yes</t>
  </si>
  <si>
    <t>Entity Voluntary Filers</t>
  </si>
  <si>
    <t>Entity Public Float</t>
  </si>
  <si>
    <t>Entity Current Reporting Status</t>
  </si>
  <si>
    <t>Current Fiscal Year End Date</t>
  </si>
  <si>
    <t>--12-31</t>
  </si>
  <si>
    <t>Entity Filer Category</t>
  </si>
  <si>
    <t>Accelerated Filer</t>
  </si>
  <si>
    <t>Trading Symbol</t>
  </si>
  <si>
    <t>CYRX</t>
  </si>
  <si>
    <t>Entity Common Stock, Shares Outstanding</t>
  </si>
  <si>
    <t>Entity Emerging Growth Company</t>
  </si>
  <si>
    <t>Entity Small Business</t>
  </si>
  <si>
    <t>true</t>
  </si>
  <si>
    <t>Entity Shell Company</t>
  </si>
  <si>
    <t>Consolidated Balance Sheets - USD ($)</t>
  </si>
  <si>
    <t>Dec. 31, 2018</t>
  </si>
  <si>
    <t>Current Assets:</t>
  </si>
  <si>
    <t>Cash and cash equivalents</t>
  </si>
  <si>
    <t>Short-term investments</t>
  </si>
  <si>
    <t>Accounts receivable, net of allowance for doubtful accounts of $100,000 and $70,000, respectively</t>
  </si>
  <si>
    <t>Inventories</t>
  </si>
  <si>
    <t>Prepaid expenses and other current assets</t>
  </si>
  <si>
    <t>Total current assets</t>
  </si>
  <si>
    <t>Property and equipment, net</t>
  </si>
  <si>
    <t>Operating lease right-of-use assets</t>
  </si>
  <si>
    <t>Intangible assets, net</t>
  </si>
  <si>
    <t>Goodwill</t>
  </si>
  <si>
    <t>Deposits</t>
  </si>
  <si>
    <t>Total assets</t>
  </si>
  <si>
    <t>Current Liabilities:</t>
  </si>
  <si>
    <t>Accounts payable and other accrued expenses</t>
  </si>
  <si>
    <t>Accrued compensation and related expenses</t>
  </si>
  <si>
    <t>Operating lease liabilities</t>
  </si>
  <si>
    <t>Finance lease liabilities</t>
  </si>
  <si>
    <t>Deferred revenue</t>
  </si>
  <si>
    <t>Total current liabilities</t>
  </si>
  <si>
    <t>Convertible note, net of discount of $288,400 as of December 31, 2018</t>
  </si>
  <si>
    <t>Operating lease liabilities, net of current portion</t>
  </si>
  <si>
    <t>Finance lease liabilities, net of current portion</t>
  </si>
  <si>
    <t>Deferred rent liability, net of current portion</t>
  </si>
  <si>
    <t>Deferred tax liability</t>
  </si>
  <si>
    <t>Total liabilities</t>
  </si>
  <si>
    <t>Commitments and contingencies</t>
  </si>
  <si>
    <t xml:space="preserve"> </t>
  </si>
  <si>
    <t>Stockholders' Equity:</t>
  </si>
  <si>
    <t>Common stock, $0.001 par value; 100,000,000 shares authorized; 37,339,787 and 30,319,038 issued and outstanding at December 31, 2019 and 2018, respectively</t>
  </si>
  <si>
    <t>Additional paid-in capital</t>
  </si>
  <si>
    <t>Accumulated deficit</t>
  </si>
  <si>
    <t>Accumulated other comprehensive income (loss)</t>
  </si>
  <si>
    <t>Total stockholders' equity</t>
  </si>
  <si>
    <t>Total liabilities and stockholders' equity</t>
  </si>
  <si>
    <t>Class A convertible preferred stock [Member]</t>
  </si>
  <si>
    <t>Preferred stock value</t>
  </si>
  <si>
    <t>Class B convertible preferred stock [Member]</t>
  </si>
  <si>
    <t>Consolidated Balance Sheets (Parenthetical) - USD ($)</t>
  </si>
  <si>
    <t>Allowance for doubtful accounts receivable</t>
  </si>
  <si>
    <t>Convertible Subordinated Deb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 USD ($)</t>
  </si>
  <si>
    <t>Consolidated Statements of Operations</t>
  </si>
  <si>
    <t>Revenues</t>
  </si>
  <si>
    <t>Cost of revenues</t>
  </si>
  <si>
    <t>Gross margin</t>
  </si>
  <si>
    <t>Operating costs and expenses:</t>
  </si>
  <si>
    <t>General and administrative</t>
  </si>
  <si>
    <t>Sales and marketing</t>
  </si>
  <si>
    <t>Engineering and development</t>
  </si>
  <si>
    <t>Total operating costs and expenses</t>
  </si>
  <si>
    <t>Loss from operations</t>
  </si>
  <si>
    <t>Other income (expense):</t>
  </si>
  <si>
    <t>Interest expense</t>
  </si>
  <si>
    <t>Warrant inducement and repricing expense</t>
  </si>
  <si>
    <t>Other income, net</t>
  </si>
  <si>
    <t>Total other expense, net</t>
  </si>
  <si>
    <t>Loss before provision for income taxes</t>
  </si>
  <si>
    <t>Provision for income taxes</t>
  </si>
  <si>
    <t>Net loss</t>
  </si>
  <si>
    <t>Net loss per share - basic and diluted</t>
  </si>
  <si>
    <t>Weighted average common shares outstanding - basic and diluted</t>
  </si>
  <si>
    <t>Consolidated Statements of Comprehensive Loss - USD ($)</t>
  </si>
  <si>
    <t>Consolidated Statements of Comprehensive Loss</t>
  </si>
  <si>
    <t>Other comprehensive income, net of tax:</t>
  </si>
  <si>
    <t>Net unrealized gain (loss) on available-for-sale debt securities</t>
  </si>
  <si>
    <t>Reclassification of realized gain on available-for-sale debt securities to earnings</t>
  </si>
  <si>
    <t>Foreign currency translation adjustments</t>
  </si>
  <si>
    <t>Other comprehensive income (loss)</t>
  </si>
  <si>
    <t>Total comprehensive loss</t>
  </si>
  <si>
    <t>Consolidated Statements of Stockholders' Equity - USD ($)</t>
  </si>
  <si>
    <t>Common Stock [Member]</t>
  </si>
  <si>
    <t>Additional Paid-In Capital [Member]</t>
  </si>
  <si>
    <t>Accumulated Deficit [Member]</t>
  </si>
  <si>
    <t>Accumulated Other Comprehensive Income [Member]</t>
  </si>
  <si>
    <t>Class A Preferred Stock</t>
  </si>
  <si>
    <t>Class B Preferred Stock</t>
  </si>
  <si>
    <t>Total</t>
  </si>
  <si>
    <t>Balance at Dec. 31, 2017</t>
  </si>
  <si>
    <t>Balance (in shares) at Dec. 31, 2017</t>
  </si>
  <si>
    <t>Other comprehensive income, net of taxes</t>
  </si>
  <si>
    <t>Stock-based compensation expense</t>
  </si>
  <si>
    <t>Warrant repricing expense</t>
  </si>
  <si>
    <t>Proceeds from tender offer, net of costs of $99,357</t>
  </si>
  <si>
    <t>Proceeds from tender offer, net of costs of $99,357 (in shares)</t>
  </si>
  <si>
    <t>Proceeds from ATM, net of costs of $44,202</t>
  </si>
  <si>
    <t>Proceeds from ATM, net of costs of $44,202(in Shares)</t>
  </si>
  <si>
    <t>Issuance of common stock, net of costs of $191,670</t>
  </si>
  <si>
    <t>Issuance of common stock, net of costs of $191,670(in Shares)</t>
  </si>
  <si>
    <t>Issuance of common stock for board of director compensation</t>
  </si>
  <si>
    <t>Issuance of common stock for board of director compensation (in shares)</t>
  </si>
  <si>
    <t>Proceeds from exercise of stock options and warrants</t>
  </si>
  <si>
    <t>Proceeds from exercise of stock options and warrants (in shares)</t>
  </si>
  <si>
    <t>Balance at Dec. 31, 2018</t>
  </si>
  <si>
    <t>Balance (in shares) at Dec. 31, 2018</t>
  </si>
  <si>
    <t>Accelerated stock-based compensation expense</t>
  </si>
  <si>
    <t>Issuance of common stock for convertible debt and accrued interest</t>
  </si>
  <si>
    <t>Issuance of common stock for convertible debt and accrued interest (in shares)</t>
  </si>
  <si>
    <t>Balance at Dec. 31, 2019</t>
  </si>
  <si>
    <t>Balance (in shares) at Dec. 31, 2019</t>
  </si>
  <si>
    <t>Consolidated Statements of Stockholders' Equity (Parenthetical) - USD ($)</t>
  </si>
  <si>
    <t>Adjustments to Additional Paid in Capital, Stock Issued, Issuance Costs</t>
  </si>
  <si>
    <t>Public Offering [Member]</t>
  </si>
  <si>
    <t>ATM [Member]</t>
  </si>
  <si>
    <t>Tender Offer [Member]</t>
  </si>
  <si>
    <t>Consolidated Statements of Cash Flows - USD ($)</t>
  </si>
  <si>
    <t>Cash Flows From Operating Activities:</t>
  </si>
  <si>
    <t>Adjustments to reconcile net loss to net cash used in operating activities:</t>
  </si>
  <si>
    <t>Depreciation and amortization</t>
  </si>
  <si>
    <t>Amortization of debt discount and deferred financing costs</t>
  </si>
  <si>
    <t>Interest expense on convertible note settled by issuance of common stock</t>
  </si>
  <si>
    <t>Unrealized loss on short-term equity securities</t>
  </si>
  <si>
    <t>Realized gain on Treasury notes and bills</t>
  </si>
  <si>
    <t>Property and equipment disposal costs</t>
  </si>
  <si>
    <t>Provision for bad debt</t>
  </si>
  <si>
    <t>Changes in operating assets and liabilities:</t>
  </si>
  <si>
    <t>Accounts receivable</t>
  </si>
  <si>
    <t>Change in operating lease right-of-use assets and lease liabilities</t>
  </si>
  <si>
    <t>Accrued interest</t>
  </si>
  <si>
    <t>Net cash used in operating activities</t>
  </si>
  <si>
    <t>Cash Flows From Investing Activities:</t>
  </si>
  <si>
    <t>Purchases of property and equipment</t>
  </si>
  <si>
    <t>Purchases of short-term investments</t>
  </si>
  <si>
    <t>Maturities of short-term investments</t>
  </si>
  <si>
    <t>Patent and trademark costs</t>
  </si>
  <si>
    <t>Cash paid for acquisition</t>
  </si>
  <si>
    <t>Net cash used in investing activities</t>
  </si>
  <si>
    <t>Cash Flows From Financing Activities:</t>
  </si>
  <si>
    <t>Proceeds from public offering, net of offering costs</t>
  </si>
  <si>
    <t>Repayment of finance lease liabilities</t>
  </si>
  <si>
    <t>Proceeds from issuance of convertible debt</t>
  </si>
  <si>
    <t>Proceeds from issuance of common stock, net of costs</t>
  </si>
  <si>
    <t>Proceeds from tender offer, net of offering costs</t>
  </si>
  <si>
    <t>Proceeds from ATM, net of offering costs</t>
  </si>
  <si>
    <t>Payment of deferred financing costs</t>
  </si>
  <si>
    <t>Net cash provided by financing activities</t>
  </si>
  <si>
    <t>Effect of exchange rates on cash and cash equivalents</t>
  </si>
  <si>
    <t>Net change in cash and cash equivalents</t>
  </si>
  <si>
    <t>Cash and cash equivalents - beginning of period</t>
  </si>
  <si>
    <t>Cash and cash equivalents - end of period</t>
  </si>
  <si>
    <t>Supplemental Disclosure of Cash Flow Information:</t>
  </si>
  <si>
    <t>Cash paid for interest</t>
  </si>
  <si>
    <t>Cash paid for income taxes</t>
  </si>
  <si>
    <t>Supplemental Disclosure of Non-Cash Investing and Financing Activities:</t>
  </si>
  <si>
    <t>Net unrealized gain on available-for-sale debt securities</t>
  </si>
  <si>
    <t>Fixed assets included in accounts payable and accrued liabilities</t>
  </si>
  <si>
    <t>Purchase of equipment through capital lease obligations</t>
  </si>
  <si>
    <t>Leasehold improvements paid by tenant allowance</t>
  </si>
  <si>
    <t>Common stock issued for conversion of debt and accrued interest</t>
  </si>
  <si>
    <t>Nature of the Business</t>
  </si>
  <si>
    <t>Note 1. Nature of the Business
Cryoport, Inc. (“Cryoport”) is the market-leading provider of temperature-controlled supply chain solutions to the life sciences industry through its platform of purpose-built proprietary packaging, information technology, specialized cold chain logistics expertise, and biostorage services. The Company provides leading edge solutions to the biopharma, reproductive medicine and animal health markets to ship, store and deliver biologic materials, such as immunotherapies, stem cells, CAR-T cell therapies, vaccines and reproductive cells for clients worldwide. Cryoport actively supports pharmaceutical and biotechnology companies, points-of-care, contract research organizations, central laboratories, contract manufacturers, university researchers and other entities service the life sciences industry.
On May 14, 2019, the Company acquired substantially all of the assets of Cryogene Partners, a Texas general partnership doing business as Cryogene Labs (“Cryogene”). Cryogene operates a temperature-controlled biostorage solutions business in Houston, Texas (see Note 13). As a result of the Cryogene acquisition, the Company operates in two reportable segments: Global Logistics Solutions and Global Bioservices. See Note 11 for segment information.
The Company is a Nevada corporation and its common stock is traded on the NASDAQ Capital Market exchange under the ticker symbol “CYRX.”</t>
  </si>
  <si>
    <t>Summary of Significant Accounting Policies</t>
  </si>
  <si>
    <t>Note 2. Summary of Significant Accounting Policies
Basis of Presentation
The accompanying consolidated financial statements have been prepared in accordance with accounting principles generally accepted in the United States of America (“U.S. GAAP”).
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
Cash and Cash Equivalents
Our cash and cash equivalents represent demand deposits, and money market funds which are readily convertible into cash, have maturities of 90 days or less when purchased and are considered highly liquid and easily tradeable.
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key estimates include the allowance for doubtful accounts, fair value of short-term investments, fair value of assets acquired and liabilities assumed in business combinations, recoverability of goodwill and long-lived assets, allowance for inventory obsolescence, deferred taxes and their accompanying valuations, and valuation of equity-based instruments.
Fair Value of Financial Instruments
The Company’s financial instruments consist of cash and cash equivalents, short-term investments, accounts receivable, accounts payable and accrued expenses, finance lease obligations and the convertible note. The carrying value for all such instruments, except finance lease obligations and the convertible note, approximates fair value at December 31, 2019 and 2018 due to their short-term nature. The carrying value of finance lease liabilities approximates fair value because the interest rate approximates market rates available to us for similar obligations with the same maturities. The convertible note approximates its fair value at December 31, 2018. The convertible note was converted into shares of common stock of the Company in December 2019 (see Note 10).
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
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9, and 2018 are net of reserves for doubtful accounts of $140,000 and $100,000, respectively. Although the Company expects to collect amounts due, actual collections may differ from the estimated amounts. The Company maintains reserves for bad debt and such losses, in the aggregate, historically have been in line with estimates.
The Company’s customers are in the biotechnology, pharmaceutical, animal health, reproductive medicine and other life science industries. Consequently, there is a concentration of accounts receivable within these industries, which is subject to normal credit risk. As of December 31, 2019, there were two customers that accounted for 31.0% and 20.7%, respectively, of net accounts receivable. As of December 31, 2018, there were two customers that accounted for 29.0% and 23.4%, respectively, of net accounts receivable. There was no other single customer that owed us more than 10% of net accounts receivable at December 31, 2019 and 2018.
The Company has revenue from foreign customers primarily in Europe, Japan, Canada, India and Australia. During the years ended December 31, 2019 and 2018, the Company had revenues from foreign customers of approximately $5.1 million and $1.7 million, respectively, which constituted approximately 15.1% and 9.0%, respectively, of total revenues. There were two customers that accounted for 24.1% and 12.8% of revenues during the year ended December 31, 2019 and there was one customer that accounted for 18.2% of revenues during the year ended December 31, 2018. No other single customer generated over 10% of revenues during the years ended December 31, 2019 and 2018.
Inventories
The Company’s inventories consist of packaging materials and accessories that are sold to customers. Inventories are stated at the lower of cost and net realizable value. Cost is determined using the standard cost method which approximates the first-in, first-out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
Property and Equipment
The Company provides engineered shipping packages (“Cryoport Express ® Shippers”) to its customers and charges a fee in exchange for the use of the Cryoport Express ® Shipper. The Company retains the title to the Cryoport Express ® Shippers and provides its customers the use of the Cryoport Express ® Shipper for a specific shipping cycle. At the culmination of the customer’s shipping cycle, the Cryoport Express ® Shipper is returned to the Company. As a result, the Company classifies the Cryoport Express ® Shippers as property and equipment for the per-use Cryoport Express ® Shipper program.
Property and equipment are recorded at cost. Cryoport Express ® Shippers, which include SmartPak TM Condition Monitoring Systems and/or data loggers, comprise 20% and 34% of the Company’s net property and equipment balance at December 31, 2019 and December 31, 2018, respectively, and are depreciated using the straight-line method over their estimated useful lives of three years. Mechanical and liquid nitrogen freezers acquired in the Cryogene acquisition comprise 25% of the Company’s net property and equipment balance at December 31, 2019,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
Capitalized Software
Capitalized software, which is included in property and equipment, net, consists of costs to develop internal use software, which the Company uses to provide various services to customer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these costs are amortized on a straight-line basis over the estimated useful life of the software, which is generally seven year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No triggering events indicating goodwill impairment occurred during the year ended December 31, 2019.
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13).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year ended December 31, 2019.
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9.
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
Income Taxes
The Company accounts for income taxes under the provision of the Financial Accounting Standards Board (“FASB”) Accounting Standards Codification (“ASC”) 740, “Income Taxes ” , or ASC 740. As of December 31, 2019 and 2018, there were no unrecognized tax benefits included in the accompanying consolidated balance sheets that would, if recognized, affect the effective tax 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Additionally, the Company maintains a deferred tax liability related to indefinite-lived assets that have been netted against deferred tax assets that also allow for indefinite carryforward periods subject to limitations. The remaining taxable temporary difference cannot serve as a source for future taxable income to realize deferred tax assets, as the net deferred tax liability will not reverse until the assets are sold or impaired for financial reporting purposes. The Company’s provision for income taxes primarily consists of state minimum and franchise taxes.
The Company’s policy is to recognize interest and/or penalties related to income tax matters in income tax expense. The Company had no accrual for interest or penalties on its consolidated balance sheets at December 31, 2019 and 2018 and has not recognized interest and/or penalties in the consolidated statements of operations for the years ended December 31, 2019 and 2018. The Company is subject to taxation in the U.S., various state jurisdictions and in the Netherlands. As of December 31, 2019, the Company is no longer subject to U.S. federal examinations for years before 2016 and for California franchise and income tax examinations for years before 2015.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
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For shipment transactions,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67,900 and $66,300 at December 31, 2019 and 2018, respectively. During the year ended December 31, 2019, the Company recognized revenues of $66,300 from the related contract liabilities outstanding as the services were performed.
Nature of Goods and Services
The Global Logistics Solutions segment provides Cryoport Express ® Shippers to its customers and charges a fee in exchange for the use of the Cryoport Express ® Shipper under long-term master service agreements with customers. The Company’s arrangements convey to the customers the right to use the Cryoport Express ® Shippers over a period of time. The Company retains title to the Cryoport Express ® Shippers and provides its customers the use of the Cryoport Express ® Shipper for a specified shipping cycle. At the culmination of the customer’s shipping cycle, the Cryoport Express ®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 Shipper at the time of the delivery of the Cryoport Express ®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years ended December 31, 2019 and 2018:
December 31,
(000’s omitted)
2019
2018
Global Logistics Solutions:
Biopharmaceutical
$
27,003
$
16,477
Reproductive Medicine
2,914
2,173
Animal Health
996
976
Total Global Logistics Solutions
30,913
19,626
Global Bioservices
3,029
—
Total revenues
$
33,942
$
19,626
Our geographical revenues, by origin, for the years ended December 31, 2019 and 2018, were as follows:
December 31,
(000’s omitted)
2019
2018
Americas
$
28,801
$
17,877
Europe, the Middle East and Africa (EMEA)
4,523
1,365
Asia Pacific (APAC)
618
384
Total revenues
$
33,942
$
19,626
Engineering and Development Expenses
Expenditures relating to engineering and development are expensed in the period incurred to engineering and development expense in the consolidated statements of operations.
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5.
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
Basic and Diluted Net Loss Per Share
We calculate basic and diluted net income (loss) per share using the weighted average number of common shares outstanding during the periods presented. In periods of a net loss position, basic and diluted weighted average comm</t>
  </si>
  <si>
    <t>Cash, Cash Equivalents and Short-Term Investments</t>
  </si>
  <si>
    <t>Note 3. Cash, Cash Equivalents and Short-Term Investments
Cash, cash equivalents and short-term investments consisted of the following as of December 31, 2019 and 2018:
Carrying Value
2019
2018
Cash
$
3,546,893
$
37,223,698
Cash equivalents:
Money market mutual fund
43,687,877
103,427
Total cash and cash equivalents
47,234,770
37,327,125
Short-term investments:
U.S. Treasury notes and bills
21,094,100
7,925,975
Mutual funds
25,966,686
2,004,993
Total short-term investments
47,060,786
9,930,968
Cash, cash equivalents and short-term investments
$
94,295,556
$
47,258,093
Available-for-sale investments
The amortized cost, gross unrealized gains, gross unrealized losses and fair value of available-for-sale investments by type of security at December 31, 2019 were as follows:
Amortized
Unrealized
Unrealized
Cost
Gains
Losses
Fair Value
U.S. Treasury notes
21,121,659
26,552
(54,111)
21,094,100
Total available-for-sale investments
$
21,121,659
$
26,552
$
(54,111)
$
21,094,100
There were no individual securities that have been in a continuous loss position of 12 months or greater as of December 31, 2019.
The following table summarizes the fair value of available-for-sale investments based on stated contractual maturities as of December 31, 2019:
Amortized Cost
Fair Value
Due within one year
$
12,043,525
$
12,046,700
Due between one and two years
9,078,134
9,047,400
Total
$
21,121,659
$
21,094,100
The amortized cost, gross unrealized gains, gross unrealized losses and fair value of available-for-sale investments by type of security at December 31, 2018 were as follows:
Amortized
Unrealized
Unrealized
Cost
Gains
Losses
Fair Value
U.S. Treasury bills
$
2,948,777
$
19,523
$
—
$
2,968,300
U.S. Treasury notes
4,953,616
4,059
—
4,957,675
Total available-for-sale investments
$
7,902,393
$
23,582
$
—
$
7,925,975
The following table summarizes the fair value of available-for-sale investments based on stated contractual maturities as of December 31, 2018:
Amortized Cost
Fair Value
Due within one year
$
5,913,327
$
5,936,515
Due between one and two years
1,989,066
1,989,460
Total
$
7,902,393
$
7,925,975
As of December 31, 2018, there were no available-for-sale investments in an unrealized loss position.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e evaluation is based on a number of factors, including the length of time and the extent to which the fair value has been below our cost basis, as well as adverse conditions related specifically to the security such as any changes to the credit rating of the security and the intent to sell or whether we will more likely than not be required to sell the security before recovery of its amortized cost basis. Based on our evaluation, we determined that our unrealized losses were not other-than-temporary at December 31, 2019. Our assessment of whether a security is other-than-temporarily impaired could change in the future based on new developments or changes in assumptions related to that particular security.
During the years ended December 31, 2019 and 2018, we had $81,700 and $0 realized gains on available-for-sale investments, respectively.
Equity Investments
We held investments in equity securities with readily determinable fair values of $26.0 million and $2.0 million at December 31, 2019 and 2018, respectively. These investments consist of mutual funds that invest primarily in tax free municipal bonds and treasury inflation protected securities.
Unrealized gains (losses) during 2019 and 2018 related to equity securities held at December 31, 2019 and 2018 are as follows:
2019
2018
Net gains (losses) recognized during the year on equity securities
$
(101,674)
$
(16,233)
Less: net gains (losses) recognized during the year on equity securities sold during the year
—
—
Unrealized gains (losses) recognized during the year on equity securities still held at December 31, 2019 and 2018
$
(101,674)
$
16,233</t>
  </si>
  <si>
    <t>Fair Value Measurements</t>
  </si>
  <si>
    <t>Note 4. Fair Value Measurements
We measure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
We did not elect the fair value option, as allowed, to account for financial assets and liabilities that were not previously carried at fair value. Therefore, material financial assets and liabilities that are not carried at fair value, such as trade accounts receivable and payable, are reported at their historical carrying values.
The carrying values of our assets that are required to be measured at fair value on a recurring basis as of December 31, 2019 and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December 31, 2019
Cash equivalents:
Money market mutual fund
$
43,687,877
$
—
$
—
$
43,687,877
Marketable equity securities:
Mutual funds
25,966,686
—
—
25,966,686
Available-for-sale debt securities:
U.S. Treasury notes
21,094,100
—
—
21,094,100
$
90,748,663
$
—
$
—
$
90,748,663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
Our equity securities and available-for-sale debt securities, including U.S. treasury notes and U.S. treasury bills, are valued using inputs observable in active markets for identical securities and are therefore classified as Level I within the fair value hierarchy.
We did not have any financial liabilities measured at fair value on a recurring basis as of December 31, 2019 and 2018.</t>
  </si>
  <si>
    <t>Note 5. Inventories
Inventories consist of the following:
December 31,
December 31,
2019
2018
Raw materials
$
356,713
$
123,528
Finished goods
117,248
96,986
$
473,961
$
220,514</t>
  </si>
  <si>
    <t>Property and Equipment</t>
  </si>
  <si>
    <t>Note 6. Property and Equipment
Property and equipment consist of the following:
December 31,
December 31,
2019
2018
Cryogenic shippers and data loggers
$
4,295,719
$
2,719,973
Freezers
3,414,319
—
Furniture and fixtures
291,331
148,002
Capitalized software
545,445
545,445
Computers and software
645,855
573,843
Machinery and equipment
1,092,526
567,506
Trucks and autos
37,000
—
Leasehold improvements
2,246,118
1,051,712
Fixed assets in process
3,406,377
1,374,906
15,974,690
6,981,387
Less accumulated depreciation and amortization
(4,141,633)
(2,623,889)
$
11,833,057
$
4,357,498
Total depreciation and amortization expense related to property and equipment amounted to $2.1 million and $857,900 for the years ended December 31, 2019 and 2018, respectively.
The Company leases equipment under finance leases, entered in 2018, with a total cost of $71,000 and accumulated amortization of $22,800 and $6,800 as of December 31, 2019 and 2018, respectively.</t>
  </si>
  <si>
    <t>Goodwill and Intangible Assets</t>
  </si>
  <si>
    <t>Note 7. Goodwill and Intangible Assets
Goodwill
During the year ended December 31, 2019, the Company recorded $11.0 million of goodwill which is related to the acquisition of Cryogene. See Note 13 for further information on this acquisition transaction. As of December 31, 2019, the carrying value of goodwill is $11.0 million which is allocated to the Global Bioservices reportable segment.
Intangible Assets
The following table presents our intangible assets as of December 31, 2019:
Weighted
Net
Average
Gross
Accumulated
Carrying
Amortization
Amount
Amortization
Amount
Period (years)
Non-compete agreement
$
390,000
$
45,500
$
344,500
5
Technology
510,000
59,500
450,500
Customer relationships
3,900,000
189,583
3,710,417
Cryogene trade name/trademark
480,000
18,667
461,333
Cryoport patents and trademarks
258,203
47,375
210,828
—
Total
$
5,538,203
$
360,625
$
5,177,578
The following table presents our intangible assets as of December 31, 2018:
Weighted
Net
Average
Gross
Accumulated
Carrying
Amortization
Amount
Amortization
Amount
Period (years)
Cryoport patents and trademarks
$
184,595
$
47,375
$
137,220
—
Amortization expense for intangible assets for the years ended December 31, 2019 and 2018 was $313,300 and $0, respectively.
Expected future amortization of intangible assets as of December 31, 2019 is as follows:
Years Ending December 31,
Amount
2020
537,000
2021
537,000
2022
537,000
2023
537,000
2024
432,000
Thereafter
2,386,750
$
4,966,750</t>
  </si>
  <si>
    <t>Accrued Compensation and Related Expenses</t>
  </si>
  <si>
    <t>Note 8. Accrued Compensation and Related Expenses
Accrued compensation and related expenses consist of the following:
December 31,
December 31,
2019
2018
Accrued salaries and wages
$
1,385,887
$
900,797
Accrued paid time off
517,833
361,681
$
1,903,720
$
1,262,478</t>
  </si>
  <si>
    <t>Leases</t>
  </si>
  <si>
    <t>Note 9. Leases
The Company has operating and finance leases for corporate offices and certain equipment. These leases have remaining lease terms of one year to approximately nine years, some of which include options to extend the leases for multiple renewal periods of five years each. Under the terms of the facilities leases, the Company is required to pay its proportionate share of property taxes, insurance and normal maintenance costs. As of December 31, 2019 and 2018, assets recorded under finance leases were $71,000, and accumulated depreciation associated with finance leases was $22,800 and $6,800, respectively.
The components of lease cost were as follows:
Year Ended
December 31, 2019
Operating lease cost
$
757,561
Finance lease cost:
Amortization of right-of-use assets
$
10,150
Interest on finance lease liabilities
2,749
12,899
Total lease cost
$
770,460
Other information related to leases was as follows:
Year Ended
Supplemental Cash Flows Information
December 31, 2019
Cash paid for amounts included in the measurement of lease liabilities:
Operating cash flows from operating leases
$
759,868
Operating cash flows from finance leases
$
2,749
Financing cash flows from finance leases
$
23,191
Right-of-use assets obtained in exchange for lease liabilities:
Operating leases
$
3,164,950
Finance leases
$
—
Weighted-Average Remaining Lease Term
Operating leases
6.8 years
Finance leases
1.3 years
Weighted-Average Discount Rate
Operating leases
7.24
%
Finance leases
%
Future minimum lease payments under non-cancellable leases that have commenced as of December 31, 2019 were as follows:
Years Ending December 31,
Operating Leases
Finance Leases
2020
989,746
25,940
2021
996,349
8,647
2022
1,006,151
—
2023
674,731
—
2024
615,157
—
Thereafter
1,839,429
—
Total future minimum lease payments
6,121,563
34,587
Less imputed interest
(1,354,426)
(1,431)
Total
$
4,767,137
$
33,156
Operating
Finance
Reported as of December 31, 2019
Leases
Leases
Current lease liabilities
$
665,901
$
24,617
Noncurrent lease liabilities
4,101,236
8,539
Total
$
4,767,137
$
33,156
In the fourth quarter of 2019, the Company entered into an agreement to lease office space in Houston, Texas, which had not yet commenced as of December 31, 2019, with total minimum lease payments of $2.5 million over an initial term of 10 years. This lease commenced effective February 1, 2020.
Also, in the fourth quarter of 2019, the Company entered into an agreement to lease office space in Houston, Texas with total minimum lease payments of $944,400 over an initial term of nine years and one month. As of December 31, 2019, the lease had not yet commenced. This lease is expected to commence in May 2020, but may commence earlier if the lessor makes the space available for use earlier than scheduled.
In addition, in February 2020, the Company entered into an agreement to lease office space in Morris Plains, New Jersey with total minimum lease payments of $2.0 million over an initial term of seven years and seven months. This lease is expected to commence in May 2020, but may commence earlier if the lessor makes the space available for use earlier than scheduled.
Disclosures of future minimum lease payments and lease expense related to periods prior to adoption of the new lease standard (ASC 842)
Estimated annual future minimum payments related to the Company’s leases were as follows at December 31, 2018:
Operating
Capital
Years Ending December 31,
Leases
Leases
2019
$
525,592
$
25,940
2020
537,742
25,940
2021
538,893
8,647
2022
542,790
—
2023
198,219
—
Thereafter
109,773
—
Total minimum lease payments
$
2,453,009
60,527
Amount representing interest at 6%
(4,180)
Present value of future minimum capital lease obligations
56,347
Current portion
(23,191)
$
33,156
Rent expense for the year ended December 31, 2018 was approximately $422,600.</t>
  </si>
  <si>
    <t>Convertible Note</t>
  </si>
  <si>
    <t>Note 10. Convertible Note
On December 14, 2018, we entered into a Securities Purchase and Registration Rights Agreement (the “SPA”) with Petrichor Opportunities Fund I LP (the “Investor”) in connection with (i) the issuance and sale of 1,000,000 shares of the Company’s common stock, par value $0.001 per share (the “Investment Shares”), at a price equal to $10.00 per share and (ii) the issuance of a $15,000,000 floating rate convertible note (the “Note”) of the Company, with such Note convertible on the terms stated therein into shares of Common Stock (the “Note Shares”) (together, the “Transaction”). In connection with the Transaction, the Company paid Petrichor Opportunities Fund I LP a commitment fee of $250,000 on the aggregate total purchase price for the Transaction.
The Note was the senior unsecured obligation of the Company. The original maturity of the Note was December 14, 2023. The Note accrued interest at a rate equal to the greater of (a) three-month London Interbank Offered Rate (LIBOR) or (b) two percent, plus the applicable margin of six percent on the outstanding balance of the Note, payable quarterly on the first business day of each calendar quarter.
Prior to the maturity, a holder of the Note had the right to convert all or any portion of the Note, including any accrued but unpaid interest, into shares of Common Stock at a conversion price of $13.11 per share (the “Conversion Price”), subject to certain adjustments as set forth in the Note. The Company determined that the Note’s conversion option included a down round price protection feature which triggers upon the occurrence of a future event. If, at any time on or prior to December 14, 2021, the volume-weighted average price of the Common Stock exceeds $17.48 for 15 consecutive trading days and certain additional conditions are satisfied, the Note automatically converts into shares of Common Stock at the Conversion Price, subject to certain conditions.
At any time after June 14, 2019, the Company had the right to redeem all, but not less than all, of the outstanding Note for cash prior to the Maturity Date, at a redemption premium on such amount as follows: (a) prior to December 14, 2019, 112%; (b) after December 14, 2019 but on or prior to December 14, 2020, 109%; and (c) after December 14, 2020, 106% (the “Redemption Premium”).
Upon the occurrence of certain events of default as set forth in the Note (other than events of default relating to bankruptcy, insolvency, reorganization or liquidation proceedings) or a change of control, a holder of the Note may require the Company to redeem all or any portion of its Note at the applicable Redemption Premium. If certain events of default relating to bankruptcy, insolvency, reorganization or liquidation proceedings occur, all outstanding principal and accrued and unpaid interest (plus any accrued and unpaid late charges) would automatically become due and payable at the applicable Redemption Premium.
The Note contained certain covenants and restrictions, including, among others, that, for so long as the Note was outstanding, the Company would not incur any indebtedness (other than permitted indebtedness under the Note), permit liens on its properties (other that permitted liens under the Note), make payments on junior securities, make dividends or transfer certain assets or permit its unrestricted cash to be less than a minimum amount.
Pursuant to the SPA, the Company agreed to register the Investment Shares and the Note Shares by filing a registration statement with the SEC by the 45th calendar day after the closing date of the Transaction. The registration statement was filed on January 28, 2019 and was declared effective by the SEC on February 14, 2019.
The issuance costs for this Transaction, including the commitment fee paid to the Investor totaled approximately $480,000. As these costs were incurred to raise both debt and equity, the total costs were allocated on a pro-rata basis to the debt and equity financings based on their relative fair values. The pro-rata portion of these fees related to the Note were originally amortized over the five-year stated life of the Note.
On July 9, 2019, the Company entered into Amendment No. 1 to the Note. Pursuant to the amendment, the terms of the Note were amended such that (i) after June 30, 2019, the interest rate on the Note was reduced to 6.00%; (ii) after June 30, 2019, accrued interest on the Note was converted into common stock of the Company in connection with any conversion of the Note, provided that solely with respect to such accrued but unpaid interest, the conversion price will be an amount equal to the average volume-weighted average price of the Company's common stock for the 15 consecutive trading days prior to the conversion date; (iii) the mandatory conversion date is December 14, 2019; (iv) the maximum percentage provisions relating to a mandatory conversion of the Note were removed; (v) the Note was no longer required to be senior to any other indebtedness of the Company and its subsidiaries; and (vi) the limitation on the Company and its subsidiaries from incurring indebtedness was removed. We accounted for Amendment No. 1 to the Note as a modification of debt because the cash flows under the amended term loans were not substantially different than the cash flows under the original term loans. Accordingly, a new effective interest that equates the revised cash flows to the carrying amount of the original debt was computed and was being applied prospectively. We did not incur any fees to the Investor in connection with the amended term loan. The unamortized debt discount was being amortized over the remaining term of the Note using the effective interest method.
On December 14, 2019, the outstanding original principal under the Note of $15,000,000 and the accrued interest of $417,500 was converted into 1,172,305 shares of common stock of the Company as a result of a mandatory conversion under the terms of the Note. Pursuant to the terms of the Note, the outstanding principal converted into common stock of the Company at a rate of $13.11 per share and the accrued interest converted into common stock of the Company at a rate of approximately $14.837 per share, which was the average volume-weighted average price of the Company's common stock for the 15 consecutive trading days prior to the conversion date. During the year ended December 31, 2019, the Company amortized $288,420 of the debt discount to interest expense.
Interest expense was $1.1 million and $66,000 for the years ended December 31, 2019 and 2018, respectively. Included in accounts payable and other accrued expenses in the accompanying consolidated balance sheets is $0 and $66,000 of accrued interest as of December 31, 2019 and 2018, respectively.</t>
  </si>
  <si>
    <t>Segment Reporting</t>
  </si>
  <si>
    <t>Note 11. Segment Reporting
We currently operate in two reportable segments: Global Logistics Solutions and Global Bioservices. The Global Logistics Solutions segment provides temperature-controlled logistics solutions to the life sciences industry through its purpose-built proprietary packaging, information technology and specialized cold chain logistics expertise. The Company provides leading edge logistics solutions to the biopharma, reproductive medicine and animal health markets to ship, store and deliver biologic materials, such as immunotherapies, stem cells, CAR-T cell therapies, vaccines and reproductive cells for clients worldwide. The Global Bioservices segment provides a comprehensive temperature-controlled sample management solution to the life science industry, including specimen storage, sample processing, collection, and retrieval. The spectrum of temperature-controlled solutions provided by the Company ranges from ambient, or controlled room temperature (20°C to 25°C), refrigerated (2°C to 8°C), to frozen and cryogenic (below 0°C to as low as −150°C). Our Chief Executive Officer is the chief operating decision maker for both segments.
The Company derives the results of the segments directly from its internal management reporting system. The accounting policies of the operating segments are substantially the same as those described in the summary of significant accounting policies. The Company evaluates segment performance on the basis of revenues and profit or loss. Management uses these operating results, in part, to evaluate the performance of, and to allocate resources to, each of the segments.
The Company’s reportable segments are strategic business units that offer different products and services. They are managed separately because each business requires different sales and marketing strategies and operational skillsets. The Global Bioservices segment is currently comprised of the Cryogene business that was acquired in May 2019 (see Note 13), and the management at the time of the acquisition was retained. Prior to this acquisition, the Company had a single reportable segment: Global Logistics Solutions and therefore only the segment information for the year ended December 31, 2019 is disclosed.
Reportable segment information is presented in the following table:
Year Ended December 31, 2019
Global Logistics
Global
Solutions
Bioservices
Total
Revenues
$
30,913,345
$
3,028,555
$
33,941,900
Interest expense
(1,366,924)
—
(1,366,924)
Depreciation and amortization expense
(1,466,907)
(948,315)
(2,415,222)
Segment operating profit or loss
(18,112,163)
437,118
(17,675,045)
Other significant items:
Segment assets
110,594,220
25,241,256
135,835,476
Goodwill
—
10,999,722
10,999,722
Expenditures for long-lived assets
(4,494,066)
(1,102,416)
(5,596,482)
Revenues from one customer of the Company’s Global Bioservices segment represents approximately 80.2% of that segment’s net revenues, however, it was less than 10% of the Company’s consolidated net revenues for the year ended December 31, 2019.</t>
  </si>
  <si>
    <t>Commitments and Contingencies</t>
  </si>
  <si>
    <t>Note 12. Commitments and Contingencies
Facility and Equipment Leases
We lease 27,600 square feet of corporate, research and development, and logistics facilities in Irvine, California under an operating lease expiring February 2023, subject to our option to extend the lease for two additional five-year periods. The initial base rent is approximately $24,700 per month. We also lease 8,100 square feet of logistics facilities in Livingston, New Jersey under an operating lease expiring December 2024, subject to our option to extend the lease for an additional five-year period. The initial base rent is approximately $7,600 per month. In addition, we lease 7,600 square feet of logistics facilities in Hoofddorp, the Netherlands under an operating lease expiring May 2023, subject to our option to extend the lease for two additional five-year periods. The initial base rent is approximately $5,400 per month. We also lease a total of 21,476 square feet of corporate and logistics facilities in Houston, Texas in two adjacent buildings under operating leases expiring in January 2024. The aggregate initial base rent is approximately $22,000 per month. We also lease a 4,190 square foot corporate facility in Brentwood, Tennessee under an operating lease expiring August 2024. The initial base rent is approximately $11,000 per month. These lease agreements contain certain scheduled annual rent increases which are accounted for on a straight-line basis. In addition, we lease certain equipment which expires through January 2024.
Employment Agreements
We have entered into employment agreements with certain of our officers under which payment and benefits would become payable in the event of termination by us for any reason other than cause, or upon a change in control of our Company, or by the employee for good reason.
Litigation
The Company may become a party to product litigation in the normal course of business. The Company accrues for open claims based on its historical experience and available insurance coverage.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The outcomes of our legal proceedings are inherently unpredictable, subject to significant uncertainties, and could be material to our financial condition, results of operations, and cash flows for a particular period.
Indemnities and Guarantees
The Company has made certain indemnities and guarantees, under which it may be required to make payments to a guaranteed or indemnified party, in relation to certain actions or transactions. Th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solidated balance sheets.
The Company indemnifies its directors, officers, employees and agents, as permitted under the laws of the States of California and Nevada. In connection with its facility and equipment leases, the Company has indemnified its lessors for certain claims arising from the use of the facilities and equipment. The duration of the guarantees and indemnities varies and is generally tied to the life of the agreements.</t>
  </si>
  <si>
    <t>Acquisition of Cryogene Partners</t>
  </si>
  <si>
    <t>Acquisition of CryoGene Partners</t>
  </si>
  <si>
    <t>Note 13. Acquisition of Cryogene Partners
On May 14, 2019, Cryogene, Inc., a Texas corporation (“Buyer”) and a wholly owned subsidiary of the Company entered into an Asset Purchase Agreement (the “Asset Purchase Agreement”) for the acquisition of the assets of Cryogene Partners, a Texas general partnership doing business as Cryogene Labs (“Cryogene”). The closing of the transaction contemplated in the Asset Purchase Agreement occurred simultaneously with the execution of the Asset Purchase Agreement on May 14, 2019.
Pursuant to the terms and subject to the conditions of the Asset Purchase Agreement, the Company acquired substantially all of the assets of Cryogene, including, without limitation, tangible personal property, intellectual property assets, and certain contracts related to Cryogene’s temperature-controlled biostorage solutions business located in Houston, Texas (the foregoing, the “Purchased Assets”), and assumed certain related liabilities.
The aggregate purchase price for the Purchased Assets was $20.3 million in cash.
As a result of this acquisition, the Company is expected to extend its integrated logistics solutions and services to provide comprehensive temperature-controlled sample management solutions to the life sciences industry, including specimen storage, sample processing, collection, and retrieval.
Purchase Price Allocation
We funded this acquisition through available cash and accounted for it as an acquisition of a business in accordance with FASB ASC Topic 805, “Business Combinations”. Assets acquired and liabilities assumed in connection with the acquisition have been recorded at their fair values. Fair values were determined by management based in part on an independent valuation performed by a third-party valuation specialist. The Company has performed a valuation analysis of the fair value of Cryogene’s assets and liabilities. The following table summarizes the allocation of the purchase price as of the acquisition date:
Total purchase price
$
20,316,707
Purchase price allocation:
Property and equipment, net
4,257,340
Intangible assets
5,280,000
Deferred revenue
(220,355)
Goodwill
10,999,722
$
20,316,707
The following table summarizes the fair value of intangible assets acquired at the date of acquisition and their estimated useful lives and amortization expense based on their respective useful lives:
Annual
Estimated
Estimated
Amortization
Amortization
Fair Value
Useful Life
Method
Expense
Non-compete agreement
$
390,000
5
Straight-line
$
78,000
Technology
510,000
5
Straight-line
102,000
Customer relationships
3,900,000
12
Straight-line
325,000
Trade name/trademark
480,000
15
Straight-line
32,000
Total
$
5,280,000
$
537,000
Goodwill is calculated as the excess of the purchase price over the fair value of net assets acquired and represents the future economic benefits arising from other assets acquired that could not be individually identified and separately recognized. Among the factors that contributed to a purchase price in excess of the fair value of the net tangible and intangible assets acquired were the acquisition of an assembled workforce, the expected synergies, and other benefits that we believe will result from combining the operations of Cryogene with our operations. Goodwill of approximately $11.0 million related to the acquisition has been recorded in the Global Bioservices reportable segment. The goodwill recognized is expected to be deductible for income tax purposes.
Acquisition-related transaction costs (included in general and administrative expenses) totaled approximately $266,400.
The operating results of the Cryogene acquisition have been included in our consolidated financial statements from the acquisition date through December 31, 2019. Our results for the year ended December 31, 2019, include Cryogene sales of $3.0 million and net income of $437,100.
The following unaudited pro forma information presents our combined results as if the Cryogene acquisition had occurred on January 1, 2018. The unaudited pro forma financial information was prepared to give effect to events that are (1) directly attributable to the acquisition, (2) factually supportable, and (3) expected to have a continuing impact on the combined company’s results. There were no transactions between the Company and Cryogene during the periods presented that are required to be eliminated. The unaudited pro forma condensed combined financial information does not reflect any cost savings, operating synergies, or revenue enhancements that the combined companies may achieve as a result of the acquisition or the costs to integrate the operations or the costs necessary to achieve cost savings, operating synergies, or revenue enhancements.
The following table presents the unaudited, pro forma consolidated results of operations for the year ended December 31, 2018 as if the acquisition of the assets of Cryogene had occurred as of January 1, 2018. The pro forma information provided below is compiled from the financial statements of Cryogene Partners, which includes pro forma adjustments for intangible assets amortization expense and transaction costs.
Year Ended
December 31, 2018
Revenues
$
23,567,347
Net loss
$
(9,448,747)
Basic and diluted earnings per share
$
(0.33)
The pro forma results are not necessarily indicative of the consolidated results of operations that we would have reported had the acquisition been completed as of January 1, 2018 and should not be taken as representative of our consolidated results of operations following the acquisition. In addition, the unaudited proforma consolidated financial information is not intended to project the future results of operations of the Company.</t>
  </si>
  <si>
    <t>Stockholders' Equity</t>
  </si>
  <si>
    <t>Note 14. Stockholders’ Equity
Authorized Stock
The Company has 100,000,000 authorized shares of common stock with a par value of $0.001 per share, and 2,500,000 undesignated or "blank check" preferred stock, with a par value of $0.001, of which, 800,000 shares have been designated as Class A Convertible Preferred Stock and 585,000 shares have been designated as Class B Convertible Preferred Stock.
Common Stock Issuances For Services
During the year ended December 31, 2019, 5,753 shares of common stock with a fair value of $91,000 were issued to three members of the board of directors as compensation for services.
During the year ended December 31, 2018, 6,228 shares of common stock with a fair value of $70,000 were issued to two members of the board of directors as compensation for services.
Share Repurchase Program
In October 2019, the Company's Board of Directors authorized a share repurchase program (the "Repurchase Program") authorizing repurchase of common stock in the amount of up to $15.0 million from time to time, in amounts, at prices, and at such times as management deems appropriate and will depend on a number of factors, including the market price of Cryoport's common stock, general market and economic conditions, and applicable legal requirements. The repurchase program will expire on December 31, 2020 and may be extended, suspended, modified or discontinued at any time. Any repurchases will be funded from cash on hand and future cash flows from operations. The Company did not purchase any shares under this program in 2019.
June 2019 Public Offering
On June 24, 2019, the Company completed an underwritten public offering (the "Offering") of 4,312,500 shares of its common stock, par value $0.001 per share (the "Public Offering Shares"). The Public Offering Shares were issued and sold pursuant to an underwriting agreement (the "Underwriting Agreement"), dated June 19, 2019, by and among the Company, on the one hand, and Jefferies LLC and SVB Leerink LLC, as representatives of certain underwriters (collectively, the "Underwriters") at a public offering price per share of $17.00. The Public Offering Shares include 562,500 shares issued and sold pursuant to the Underwriters' exercise in full of their option to purchase additional shares of common stock pursuant to the Underwriting Agreement. The Company received net proceeds of approximately $68.8 million from the Offering after deducting underwriting discounts and commissions and estimated offering expenses payable by the Company.
August 2018 “At the Market” Equity Offering Program
On August 24, 2018, we entered into a sales agreement (the “Sales Agreement”) with Jefferies LLC (“Jefferies”) under which we can sell up to an aggregate offering price of up to $35 million of the Company’s common stock (the “Shares”), from time to time through an “at the market” equity offering program.
Under the Sales Agreement, the Company will set the parameters for the sale of the Shares, including the number of Shares to be issued, the time period during which sales are requested to be made, the limitation on the number of Shares that may be sold in any one trading day and any minimum price below which sales may not be made. Subject to the terms and conditions of the Sales Agreement, Jefferies, who will act as sales agent, may sell the Shares by methods deemed to be an “at the market offering” as defined in Rule 415(a)(4) promulgated under the Securities Act of 1933, as amended, including sales made directly on the Nasdaq Capital Market, or on any other existing trading market for the Shares, in negotiated transactions at market prices prevailing at the time of sale or at prices related to such prevailing market prices and/or any other method permitted by law. Jefferies will use its commercially reasonable efforts in conducting such sales activities consistent with its normal trading and sales practices, applicable state and federal laws, rules and regulations and the rules of The Nasdaq Stock Market LLC. The Sales Agreement may be terminated by the Company upon ten days’ written notice to Jefferies for any reason. Jefferies may terminate the Sales Agreement upon ten days’ written notice to the Company for any reason or at any time under certain circumstances, including but not limited to the occurrence of a material adverse change in the Company.
The Sales Agreement provides that Jefferies will be entitled to compensation for its services of 3.0% of the gross sales price of all Shares sold under the Sales Agreement. The Company has no obligation to sell any Shares under the Sales Agreement and may at any time suspend solicitation and offers under the Sales Agreement.
During the year ended December 31, 2018, the Company received net proceeds of $3.4 million through the sale of 248,839 shares of its common stock, after deducting sales commissions and other offering expenses of $44,200, that were offset against the proceeds from this offering. The Company did not sell any shares under this program in 2019.
February 2018 Tender Offer
On February 8, 2018, we completed an exchange offer with respect to the Company’s outstanding warrants to purchase one share of common stock at an exercise price of $3.57 per share (the “Original Warrants”). Through February 2, 2018, we offered holders of the Original Warrants the opportunity to exchange such Original Warrants for an equal number of warrants to purchase one share of common stock at an exercise price of $3.00 per share (the “New Warrants”), conditioned upon the immediate exercise of such New Warrants.
Pursuant to the February 2018 Tender Offer, warrants to purchase 1,580,388 shares of the Company’s common stock were tendered by holders of warrants and were amended and exercised in connection therewith, resulting in the issuance by the Company of an aggregate of 1,580,388 shares of its common stock for aggregate gross proceeds of $4.7 million.
As a result of reducing the exercise price of certain warrants in connection with the February 2018 Tender Offer, a warrant repricing expense of $899,400 was incurred which was determined using the Black-Scholes option pricing model and was calculated as the difference between the fair value of the warrants prior to, and immediately after, the reduction in the exercise price on the date of repricing. Such amount is included in warrant inducement and repricing expense in the consolidated statement of operations for the year ended December 31, 2018. In connection with this offering, the Company incurred $99,400 in offering costs that were offset against the proceeds from this offering.
Common Stock Reserved for Future Issuance
As of December 31, 2019, approximately 7.7 million shares of common stock were issuable upon exercise of stock options and warrants, as follows:
Exercise of stock options
6,679,581
Exercise of warrants
1,001,028
Total shares of common stock reserved for future issuances
7,680,609</t>
  </si>
  <si>
    <t>Stock-Based Compensation</t>
  </si>
  <si>
    <t>Note 15. Stock-Based Compensation
Warrants
We typically issue warrants to purchase shares of our common stock to investors as part of a financing transaction or in connection with services rendered by placement agents and consultants. Our outstanding warrants expire on various dates through November 2021. A summary of warrant activity is as follows:
Weighted-
Weighted-
Average
Average
Remaining
Aggregate
Number of
Exercise
Contractual
Intrinsic
Shares
Price/Share
Term (Years)
Value (1)
Outstanding — December 31, 2017
5,141,112
$
4.09
Issued
—
—
Exercised
(3,062,739)
3.58
Expired
(28,839)
31.78
Outstanding — December 31, 2018
2,049,534
$
4.03
Issued
—
—
Exercised
(1,027,546)
3.95
Expired
(20,960)
17.78
Outstanding — December 31, 2019
1,001,028
$
3.83
0.5
$
12,644,200
Vested (exercisable) — December 31, 2019
1,001,028
$
3.83
0.5
$
12,644,200
(1)
Aggregate intrinsic value represents the difference between the exercise price of the warrant and the closing market price of the Company’s common stock on December 31, 2019, which was $16.46 per share.
The following table summarizes information with respect to warrants outstanding and exercisable at December 31, 2019:
Weighted-
Average
Remaining
Weighted-
Weighted-
Number
Contractual
Average
Number
Average
Exercise Price
Outstanding
Life (Years)
Exercise Price
Exercisable
Exercise Price
$3.57
894,439
0.5
$
3.57
894,439
$
3.57
$6.00
106,589
0.2
$
6.00
106,589
$
6.00
1,001,028
1,001,028
During the year ended December 31, 2019, the Company issued 985,626 shares of common stock in connection with the exercise of warrants for proceeds of $3.4 million. In addition, during the year ended December 31, 2019, the Company issued 117,663 shares of common stock in connection with the cashless exercise of warrants to purchase 159,583 shares of common stock.
During the year ended December 31, 2018, the Company issued 1,179,784 shares of common stock in connection with the exercise of warrants for proceeds of $4.5 million. In addition, during the year ended December 31, 2018, the Company issued 155,886 shares of common stock in connection with the cashless exercise of warrants to purchase 302,567 shares of common stock.
The total intrinsic value of warrants exercised during the years ended December 31, 2019 and 2018 was $12.4 million and $21.5 million, respectively.
Stock Options
We have five stock incentive plans: the 2002 Stock Incentive Plan (the “2002 Plan”), the 2009 Stock Incentive Plan (the “2009 Plan”), the 2011 Stock Incentive Plan (the “2011 Plan”), the 2015 Omnibus Equity Incentive Plan (the “2015 Plan”), and the 2018 Omnibus Equity Incentive Plan (the “2018 Plan”), (collectively, the “Plans”). The 2002 Plan, the 2009 Plan, the 2011 Plan and the 2015 Plan (the “Prior Plans”) have been superseded by the 2018 Plan. In May 2018, the stockholders approved the 2018 Plan for issuance up to 3,730,179 shares. The Prior Plans will remain in effect until all awards granted under such Prior Plans have been exercised, forfeited, cancelled, or have otherwise expired or terminated in accordance with the terms of such awards, but no awards will be made pursuant to the Prior Plans after the effectiveness of the 2018 Plan. As of December 31, 2019, the Company had 2,653,409 shares available for future awards under the 2018 Plan.
During the years ended December 31, 2019 and 2018, we granted stock options at exercise prices equal to or greater than the quoted market price of our common stock on the grant date. The fair value of each option grant was estimated on the date of grant using Black-Scholes with the following assumptions:
December 31,
December 31,
2019
2018
Expected life (years)
5.2 – 6.2
5.3 – 7.0
Risk-free interest rate
1.42% - 2.57
%
2.59% - 3.07
%
Volatility
70.6% - 99.2
%
97.7% - 110
%
Dividend yield
0
%
0
%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The expected volatility is based on the historical volatility of our stock commensurate with the expected life of the stock-based award. We do not anticipate paying dividends on the common stock in the foreseeable future.
We recognize stock-based compensation cost on a straight-line basis over the vesting period. Stock-based compensation expense is recognized only for those awards that ultimately vest.
Total stock-based compensation expense related to our share-based payment awards is comprised of the following:
Year Ended December 31,
2019
2018
Cost of revenues
$
1,479,448
$
244,239
General and administrative
9,430,279
3,756,820
Sales and marketing
4,515,654
1,178,115
Engineering and development
1,098,125
299,451
$
16,523,506
$
5,478,625
For the year ended December 31, 2019, we recognized expense of $9.6 million due to the accelerated vesting under the terms of certain outstanding stock option grants as a result of the Company meeting certain financial performance criteria defined in such grants. Of this amount, $383,800, $5.0 million, $3.4 million, and $873,000 are included in cost of revenues, general and administrative, sales and marketing, and engineering and development, respectively.
A summary of stock option activity is as follows:
Weighted-
Weighted-
Average
Average
Remaining
Aggregate
Number of
Exercise
Contractual
Intrinsic
Shares
Price/Share
Term (Years)
Value (1)
Outstanding — December 31, 2017
5,322,858
$
4.16
Granted (weighted-average fair value of $7.78 per share)
1,123,100
9.48
Exercised
(445,989)
3.38
Forfeited
(213,142)
6.79
Expired
(29,522)
5.10
Outstanding — December 31, 2018
5,757,305
$
5.16
Granted (weighted-average fair value of $13.55 per share)
1,544,850
13.55
Exercised
(544,565)
3.91
Forfeited
(78,009)
10.66
Outstanding — December 31, 2019
6,679,581
$
7.14
6.9
$
62,681,100
Vested (exercisable) — December 31, 2019
5,895,891
$
6.25
6.5
$
60,273,300
Expected to vest after December 31, 2019 (unexercisable)
783,690
$
13.78
9.3
$
2,409,400
(1)
Aggregate intrinsic value represents the difference between the exercise price of the option and the closing market price of the common stock on December 31, 2019, which was $16.46 per share.
The following table summarizes information with respect to stock options outstanding and exercisable at December 31, 2019:
Weighted-
Average
Weighted-
Weighted-
Remaining
Average
Average
Number
Contractual
Exercise
Number
Exercise
Exercise Price
Outstanding
Life (Years)
Price
Exercisable
Price
$1.08 – 3.07
1,059,176
5.8
$
2.27
1,059,176
$
2.27
$3.18 – 3.44
977,670
5.7
$
3.30
977,670
$
3.30
$4.56 – 4.92
768,358
5.4
$
4.77
768,358
$
4.77
$5.00 – 7.67
855,328
5.6
$
5.04
854,803
$
5.04
$7.80 – 8.65
1,180,040
7.2
$
8.32
1,109,650
$
8.30
$9.29 – 12.79
1,271,242
9.0
$
11.90
910,178
$
11.74
$13.37 – 22.68
567,767
9.4
$
16.05
216,056
$
15.56
6,679,581
5,895,891
As of December 31, 2019, there was unrecognized compensation expense of $6.7 million related to unvested stock options, which we expect to recognize over a weighted average period of 2.0 years.
The total intrinsic value of options exercised during the years ended December 31, 2019 and 2018 was $6.5 million and $3.7 million, respectively.</t>
  </si>
  <si>
    <t>Income Taxes</t>
  </si>
  <si>
    <t>Income Tax Disclosure [Abstract]</t>
  </si>
  <si>
    <t>Note 16. Income Taxes
Income (loss) before provision for income taxes was attributed to the following jurisdictions for the years ended December 31, 2019 and 2018:
Years Ended December 31,
2019
2018
(000’s)
United States
$
(18,321)
$
(9,233)
Foreign
51
(303)
$
(18,270)
$
(9,536)
The provision for income taxes consists of the following for the years ended December 31, 2019 and 2018:
Years Ended December 31,
2019
2018
(000’s)
Current:
Federal
$
—
$
—
State
41
20
Foreign
—
—
Total current expense
41
20
Deferred:
Federal
(2,125)
(1,167)
State
5
(399)
Foreign
9
(60)
Change in valuation allowance
2,132
1,626
Total deferred expense
21
—
Total provision for income taxes
$
62
$
20
Significant components of the Company’s deferred tax assets and liabilities as of December 31, 2019 and 2018 are shown below:
December 31,
2019
2018
Deferred tax assets:
(000’s)
Net operating loss carryforward
$
17,031
$
16,272
Research credits
—
167
Expenses recognized for granting of options and warrants
3,816
2,566
Accrued expenses and reserves
383
83
Lease liability
1,217
—
Total deferred tax assets
22,447
19,088
Valuation allowance
(21,220)
(19,088)
$
1,227
$
—
Deferred tax liabilities:
Goodwill
$
(110)
$
—
Right-of-use assets
(1,138)
—
Total deferred tax liability
(1,248)
—
Net deferred tax liability
$
(21)
$
—
The Company maintains a deferred tax liability in the amount of $20,900 related to indefinite-lived assets that have been netted against deferred tax assets that also allow for indefinite carryforward periods subject to limitations. The remaining taxable temporary difference cannot serve as a source of future taxable income to realize deferred tax assets, as the net deferred tax liability will not reverse until the assets are sold or impaired for financial reporting purposes.
The provision for income taxes differs from that computed using the federal statutory rate applied to loss before provision for income taxes as follows:
December 31,
2019
2018
(000’s)
Computed tax benefit at federal statutory rate
$
(3,837)
$
(2,002)
State tax, net of federal benefit
(610)
(348)
Stock compensation
1,465
472
Interest expense
286
—
Warrant inducement and repricing costs
—
189
Permanent differences and other
(126)
58
Contingencies
753
24
Valuation allowance
2,131
1,627
$
62
$
20
At December 31, 2019, the Company has federal and state net operating loss carryforwards of approximately $58,171,000 and $51,188,000, respectively, which will begin to expire in 2020, unless previously utilized, and will expire in 2028 for state carryforwards. In addition, the Company has federal net operating losses of $9,004,000 generated after 2017 that can be carried over indefinitely and may be used to offset up to 80% of federal taxable income. At December 31, 2019, the Company has foreign net operating loss carryforwards of approximately $250,300, which begin to expire in 2027. At December 31, 2019, the Company has federal and California research and development tax credits of approximately $167,000 and $148,000, respectively. The federal research tax credit begins to expire in 2026 unless previously utilized and the California research tax credit has not expiration date.
Utilization of the net operating loss ("NOL") and research and development ("R&amp;D") carryforwards might be subject to a substantial annual limitation due to ownership change limitations that may have occurred or that could occur in the future, as required by Section 382 of the Internal Revenue Code of 1986, as amended (the “Code”), as well as similar state and foreign provisions. These ownership changes may limit the amount of NOL and R&amp;D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has not completed a study to assess whether an ownership change has occurred. If the Company has experienced an ownership change, utilization of the NOL or R&amp;D credit carryforwards would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OL or R&amp;D credit carryforwards before utilization. Further, until a study is completed and any limitation is known, no amounts are being considered as an uncertain tax position or disclosed as an unrecognized tax benefit. Due to the existence of the valuation allowance, future changes in the Company’s unrecognized tax benefits will not impact its effective tax rate. Any carryforwards that will expire prior to utilization as a result of such limitations will be removed from deferred tax assets with a corresponding reduction of the valuation allowance.
A reconciliation of the beginning and ending amounts of unrecognized tax positions are as follows (in thousands):
December 31,
2019
2018
Unrecognized tax positions, beginning of period
$
48
$
24
Gross increase – current period tax positions
239
27
Gross decrease – prior period tax positions
—
(2)
Gross increase – prior period tax positions
676
(1)
Expiration of statute of limitations
—
—
Unrecognized tax positions, end of period
$
963
$
48
If recognized, none of the unrecognized tax positions would impact the Company’s income tax benefit or effective tax rate as long as the Company’s deferred tax assets remain subject to a full valuation allowance. The Company does not expect any significant increases or decreases to the Company’s unrecognized tax positions within the next 12 months.
The Company's practice is to recognize interest and penalties related to income tax matters in income tax expense. The Company had no accrual for interest and penalties on the Company's consolidated balance sheets and has not recognized interest and penalties in the consolidated statements of operations for the years ended December 31, 2019 and 2018.
Due to the NOL carryforwards, the U.S. federal and state returns are open to examination by the Internal Revenue Service and state jurisdictions for all years beginning with the year ended March 31, 2001.</t>
  </si>
  <si>
    <t>Subsequent Event</t>
  </si>
  <si>
    <t>Note 17. Subsequent Events
The Company has evaluated subsequent events through the filing date of this Annual Report on Form 10‑K and determined that no subsequent events have occurred that would require recognition in the consolidated financial statements or disclosures in the notes thereto other than discussed in the accompanying notes.</t>
  </si>
  <si>
    <t>Quarterly Financial Data</t>
  </si>
  <si>
    <t>Note 18. Quarterly Financial Data (Unaudited)
A summary of quarterly financial data is as follows ($ in ‘000’s):
Quarter Ended
March 31
June 30
September 30
December 31
Year ended December 31, 2019
Total revenues
$
6,653
$
8,464
$
9,583
$
9,242
Gross margin
$
3,454
$
4,338
$
4,627
$
4,932
Loss from operations
$
(2,141)
$
(2,304)
$
(12,352)
$
(878)
Net loss
$
(2,387)
$
(2,528)
$
(12,469)
$
(948)
Net loss per share - basic and diluted
$
(0.08)
$
(0.08)
$
(0.35)
$
(0.03)
Year ended December 31, 2018
Total revenues
$
4,023
$
4,627
$
5,285
$
5,691
Gross margin
$
2,184
$
2,504
$
2,736
$
2,816
Loss from operations
$
(1,798)
$
(2,465)
$
(2,161)
$
(2,220)
Net loss
$
(2,683)
$
(2,471)
$
(2,144)
$
(2,258)
Net loss per share - basic and diluted
$
(0.10)
$
(0.09)
$
(0.07)
$
(0.08)
Earnings per basic and diluted shares are computed independently for each of the quarters presented based on basic and diluted shares outstanding per quarter and, therefore, may not sum to the totals for the periods shown.
In the fourth quarter of 2019, management identified an error in the Company's historical interim financial statements for the third quarter of fiscal year 2019 relating to its stock-based compensation expense. Specifically, in the third quarter of 2019, the Company incorrectly recorded $1,227,890 of accelerated stock-based compensation expense for nonemployee directors who were not eligible for the accelerated vesting under their stock option awards. The error impacts only the previously issued historical interim financial statements for the third quarter of fiscal year 2019. The Company corrected the error in the fourth quarter of 2019, which resulted in a reduction of $765,099 of stock-based compensation expense included in general and administrative expense. The Company concluded the error is not material to the third and fourth quarter of 2019.</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Principles of Consolidation</t>
  </si>
  <si>
    <t>Principles of Consolidation
The accompanying consolidated financial statements include the accounts of Cryoport, Inc. and its wholly owned subsidiaries, Cryoport Systems, Inc., Cryoport Netherlands B.V., Cryoport UK Limited and Cryogene, Inc. (collectively, the “Company”). All intercompany accounts and transactions have been eliminated.</t>
  </si>
  <si>
    <t>Cash and Cash Equivalents</t>
  </si>
  <si>
    <t>Cash and Cash Equivalents
Our cash and cash equivalents represent demand deposits, and money market funds which are readily convertible into cash, have maturities of 90 days or less when purchased and are considered highly liquid and easily tradeable.</t>
  </si>
  <si>
    <t>Short-Term Investments</t>
  </si>
  <si>
    <t>Short-Term Investments
Our investments in equity securities consist of mutual funds with readily determinable fair values which are carried at fair value with changes in fair value recognized in earnings.
Investments in debt securities are classified as available-for-sale and are carried at fair value, with unrealized gains and losses, net of tax, reported as accumulated other comprehensive income (loss) and included as a separate component of stockholders’ equity.
Gains and losses are recognized when realized. When we have determined that an other than temporary decline in fair value has occurred, the amount related to a credit loss is recognized in earnings. Gains and losses are determined using the specific identification method.
Short-term investments are classified as current assets even though maturities may extend beyond one year because they represent investments of cash available for operations.</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estimated amounts. The Company’s key estimates include the allowance for doubtful accounts, fair value of short-term investments, fair value of assets acquired and liabilities assumed in business combinations, recoverability of goodwill and long-lived assets, allowance for inventory obsolescence, deferred taxes and their accompanying valuations, and valuation of equity-based instruments.</t>
  </si>
  <si>
    <t>Fair Value of Financial Instruments</t>
  </si>
  <si>
    <t>Fair Value of Financial Instruments
The Company’s financial instruments consist of cash and cash equivalents, short-term investments, accounts receivable, accounts payable and accrued expenses, finance lease obligations and the convertible note. The carrying value for all such instruments, except finance lease obligations and the convertible note, approximates fair value at December 31, 2019 and 2018 due to their short-term nature. The carrying value of finance lease liabilities approximates fair value because the interest rate approximates market rates available to us for similar obligations with the same maturities. The convertible note approximates its fair value at December 31, 2018. The convertible note was converted into shares of common stock of the Company in December 2019 (see Note 10).</t>
  </si>
  <si>
    <t>Concentrations of Credit Risk</t>
  </si>
  <si>
    <t>Concentrations of Credit Risk
Financial instruments that potentially subject us to concentrations of credit risk consist primarily of cash, cash equivalents and short-term investments. From time to time, we maintain cash, cash equivalent and short-term investment balances in excess of amounts insured by the Federal Deposit Insurance Corporation (“FDIC”) and the Securities Investor Protection Corporation (“SIPC”). Primarily all of our cash, cash equivalents and short-term investments at December 31, 2019 were in excess of amounts insured by the FDIC and SIPC. The Company performs ongoing evaluations of these institutions to limit its concentration risk exposure. We manage such risks in our portfolio by investing in highly liquid, highly-rated instruments, and limit investing in long-term maturity instruments.
Our investment policy requires that purchased instruments in marketable securities may only be in highly-rated instruments, which are primarily U.S. Treasury bills or treasury-backed securities, and also limits our investment in securities of any single issuer.</t>
  </si>
  <si>
    <t>Customers</t>
  </si>
  <si>
    <t>Customers
The Company grants credit to customers within the U.S. and to a limited number of international customers and does not require collateral. Revenues from international customers are generally secured by advance payments except for a limited number of established foreign customers. The Company generally requires advance or credit card payments for initial revenues from new customers. The Company’s ability to collect receivables is affected by economic fluctuations in the geographic areas and industries served by the Company. Reserves for uncollectible amounts are provided based on past experience and a specific analysis of the accounts, which management believes is sufficient. Accounts receivable at December 31, 2019, and 2018 are net of reserves for doubtful accounts of $140,000 and $100,000, respectively. Although the Company expects to collect amounts due, actual collections may differ from the estimated amounts. The Company maintains reserves for bad debt and such losses, in the aggregate, historically have been in line with estimates.
The Company’s customers are in the biotechnology, pharmaceutical, animal health, reproductive medicine and other life science industries. Consequently, there is a concentration of accounts receivable within these industries, which is subject to normal credit risk. As of December 31, 2019, there were two customers that accounted for 31.0% and 20.7%, respectively, of net accounts receivable. As of December 31, 2018, there were two customers that accounted for 29.0% and 23.4%, respectively, of net accounts receivable. There was no other single customer that owed us more than 10% of net accounts receivable at December 31, 2019 and 2018.
The Company has revenue from foreign customers primarily in Europe, Japan, Canada, India and Australia. During the years ended December 31, 2019 and 2018, the Company had revenues from foreign customers of approximately $5.1 million and $1.7 million, respectively, which constituted approximately 15.1% and 9.0%, respectively, of total revenues. There were two customers that accounted for 24.1% and 12.8% of revenues during the year ended December 31, 2019 and there was one customer that accounted for 18.2% of revenues during the year ended December 31, 2018. No other single customer generated over 10% of revenues during the years ended December 31, 2019 and 2018.</t>
  </si>
  <si>
    <t>Inventories
The Company’s inventories consist of packaging materials and accessories that are sold to customers. Inventories are stated at the lower of cost and net realizable value. Cost is determined using the standard cost method which approximates the first-in, first-out method. Inventories are reviewed periodically for slow-moving or obsolete status. The Company writes down the carrying value of its inventories to reflect situations in which the cost of inventories is not expected to be recovered. Once established, write-downs of inventories are considered permanent adjustments to the cost basis of the obsolete or excess inventories. Raw materials and finished goods include material costs less reserves for obsolete or excess inventories. The Company evaluates the current level of inventories considering historical trends and other factors, such as selling prices and costs of completion, disposal and transportation, and based on the evaluation, records adjustments to reflect inventories at net realizable value. These adjustments are estimates, which could vary significantly from actual results if future economic conditions, customer demand, competition or other relevant factors differ from expectations. These estimates require us to make assessments about future demand for the Company’s products in order to categorize the status of such inventories items as slow-moving, obsolete or in excess-of-need. These estimates are subject to the ongoing accuracy of the Company’s forecasts of market conditions, industry trends, competition and other factors.</t>
  </si>
  <si>
    <t>Property and Equipment
The Company provides engineered shipping packages (“Cryoport Express ® Shippers”) to its customers and charges a fee in exchange for the use of the Cryoport Express ® Shipper. The Company retains the title to the Cryoport Express ® Shippers and provides its customers the use of the Cryoport Express ® Shipper for a specific shipping cycle. At the culmination of the customer’s shipping cycle, the Cryoport Express ® Shipper is returned to the Company. As a result, the Company classifies the Cryoport Express ® Shippers as property and equipment for the per-use Cryoport Express ® Shipper program.
Property and equipment are recorded at cost. Cryoport Express ® Shippers, which include SmartPak TM Condition Monitoring Systems and/or data loggers, comprise 20% and 34% of the Company’s net property and equipment balance at December 31, 2019 and December 31, 2018, respectively, and are depreciated using the straight-line method over their estimated useful lives of three years. Mechanical and liquid nitrogen freezers acquired in the Cryogene acquisition comprise 25% of the Company’s net property and equipment balance at December 31, 2019, and are depreciated using the straight-line method over their estimated useful lives of seven to twelve years. Equipment and furniture are depreciated using the straight-line method over their estimated useful lives (generally three to fifteen years) and leasehold improvements are amortized using the straight-line method over the estimated useful life of the asset or the lease term, whichever is shorter.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consolidated statements of operations.</t>
  </si>
  <si>
    <t>Capitalized Software</t>
  </si>
  <si>
    <t>Capitalized Software
Capitalized software, which is included in property and equipment, net, consists of costs to develop internal use software, which the Company uses to provide various services to customers. The costs are capitalized from the time that the preliminary project stage is completed and considered probable that the software will be used to perform the function intended, until the time the software is placed in service for its intended use. Once this software is ready for use, these costs are amortized on a straight-line basis over the estimated useful life of the software, which is generally seven years. Capitalized software is reviewed for impairment whenever events or changes in circumstances indicate that the carrying amount may not be recoverable. If an impairment indicator is present, a recoverability analysis is performed based on estimated undiscounted cash flows to be generated from the software in the future. If the analysis indicates that the carrying value is not recoverable from future cash flows, the software cost is written down to the estimated fair value and an impairment is recognized. These estimates are subject to revision as market conditions and the Company’s assessments change.</t>
  </si>
  <si>
    <t>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consolidated balance sheets. Finance leases are included in property and equipment, current finance lease liabilities, and long-term finance lease liabilities on our consolidated balance sheets.
Lease ROU assets and lease liabilities are initially recognized based on the present value of the future minimum lease payments over the lease term at commencement date calculated using our incremental borrowing rate applicable to the lease asset, unless the implicit rate is readily determinable. ROU assets also include any lease payments made at or before lease commencement and exclude any lease incentives received. Our lease terms may include options to extend or terminate the lease when it is reasonably certain that we will exercise that option. Leases with a term of 12 months or less are not recognized on the consolidated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conducts a two-step quantitative goodwill impairment test. The first step of the impairment test involves comparing the fair value of the applicable reporting unit with its carrying value. If the carrying amount of a reporting unit exceeds the reporting unit’s fair value, management performs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No triggering events indicating goodwill impairment occurred during the year ended December 31, 2019.</t>
  </si>
  <si>
    <t>Intangible Assets</t>
  </si>
  <si>
    <t>Intangible Assets
Intangible assets are comprised of patents, trademarks, software development costs and the intangible assets acquired in the Cryogene acquisition which include a non-compete agreement, technology, customer relationships and trade name/trademark. The Company capitalizes costs of obtaining patents and trademarks, which are amortized, using the straight-line method over their estimated useful life of five years once the patent or trademark has been issued. The Company capitalizes certain costs related to software developed for internal use. Software development costs incurred during the preliminary or maintenance project stages are expensed as incurred, while costs incurred during the application development stage are capitalized and amortized using the straight-line method over the estimated useful life of the software, which is five years. Capitalized costs include purchased materials and costs of services. The non-compete agreement, technology, customer relationships and Cryogene trade name/trademark acquired in the Cryogene acquisition are amortized using the straight-line method over the estimated useful lives (see Note 13).
The Company evaluates the recoverability of identifiable intangible assets whenever events or changes in circumstances indicate that an intangible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fair value. The estimate of fair value is based on various valuation techniques, including the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as no impairment of intangible assets during the year ended December 31, 2019.</t>
  </si>
  <si>
    <t>Other Long-lived Assets</t>
  </si>
  <si>
    <t>Other Long-lived Assets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fair value to the carrying value. We believe the future cash flows to be received from the long-lived assets will exceed the assets’ carrying value, and accordingly, we have not recognized any impairment losses through December 31, 2019.</t>
  </si>
  <si>
    <t>Deferred Financing Costs</t>
  </si>
  <si>
    <t>Deferred Financing Costs
Deferred financing costs represent costs incurred in connection with the issuance of debt instruments and equity financings. Deferred financing costs related to the issuance of debt are amortized over the term of the financing instrument using the effective interest method and are presented in the consolidated balance sheets as an offset against the related debt. Offering costs from equity financings are netted against the gross proceeds received from the equity financings.</t>
  </si>
  <si>
    <t>Income Taxes
The Company accounts for income taxes under the provision of the Financial Accounting Standards Board (“FASB”) Accounting Standards Codification (“ASC”) 740, “Income Taxes ” , or ASC 740. As of December 31, 2019 and 2018, there were no unrecognized tax benefits included in the accompanying consolidated balance sheets that would, if recognized, affect the effective tax 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certain deferred tax assets if it is more likely than not that the Company will not realize tax assets through future operations. Based on the weight of available evidence, the Company’s management has determined that it is more likely than not that the net deferred tax assets will not be realized. Therefore, the Company has recorded a full valuation allowance against the net deferred tax assets.
Additionally, the Company maintains a deferred tax liability related to indefinite-lived assets that have been netted against deferred tax assets that also allow for indefinite carryforward periods subject to limitations. The remaining taxable temporary difference cannot serve as a source for future taxable income to realize deferred tax assets, as the net deferred tax liability will not reverse until the assets are sold or impaired for financial reporting purposes. The Company’s provision for income taxes primarily consists of state minimum and franchise taxes.
The Company’s policy is to recognize interest and/or penalties related to income tax matters in income tax expense. The Company had no accrual for interest or penalties on its consolidated balance sheets at December 31, 2019 and 2018 and has not recognized interest and/or penalties in the consolidated statements of operations for the years ended December 31, 2019 and 2018. The Company is subject to taxation in the U.S., various state jurisdictions and in the Netherlands. As of December 31, 2019, the Company is no longer subject to U.S. federal examinations for years before 2016 and for California franchise and income tax examinations for years before 2015. However, to the extent allowed by law, the taxing authorities may have the right to examine prior periods where net operating losses were generated and carried forward, and make adjustments up to the amount of the net operating loss carry forward amount. The Company is not currently under examination by U.S. federal or state jurisdictions.</t>
  </si>
  <si>
    <t>Revenue Recognition</t>
  </si>
  <si>
    <t>Revenue Recognition
Revenues are recognized when control is transferred to customers, in an amount that reflects the consideration the Company expects to be entitled to in exchange for those goods and service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Performance Obligation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of the goods or services promised in the contract regardless of whether they are explicitly stated or are implied by customary business practices. Revenue is recognized when our performance obligation has been met. For shipment transactions, the Company considers control to have transferred upon delivery because the Company has a present right to payment at that time, the Company has transferred use of the asset, and the customer is able to direct the use of, and obtain substantially all of the remaining benefits from, the asset.
For arrangements under which the Company provides biological specimen storage services and logistics support and management to the customer, the Company satisfies its performance obligations as those services are performed whereby the customer simultaneously receives and consumes the benefits of such services under the agreement.
Revenue generated from short-term logistics and engineering consulting services provided to customers is recognized when the Company satisfies the contractually defined performance obligations.
Our performance obligations on our orders and under the terms of agreements with customers are generally satisfied within one year from a given reporting date and, therefore, we omit disclosure of the transaction price allocated to remaining performance obligations on open orders.
Shipping and handling activities related to contracts with customers are accounted for as costs to fulfill our promise to transfer the associated products pursuant to the accounting policy election allowed under Topic 606 and are not considered a separate performance obligation to our customers. Accordingly, the Company records amounts billed for shipping and handling as a component of revenue. Shipping and handling fees and costs are included in cost of revenues in the accompanying consolidated statements of operations.
Revenues are recognized net of any taxes collected from customers, which are subsequently remitted to governmental agencies.
Payment Terms
Pursuant to the Company’s contracts with its customers, amounts billed for services or products delivered by the Company are generally due and payable in full within 15 to 60 days from the date of the invoice (except for any amounts disputed by the customer in good faith). Accordingly, the Company determined that its contracts with customers do not include extended payment terms or a significant financing component.
Variable Consideration
Variable consideration is estimated at the most likely amount that is expected to be earned. Estimated amounts are included in the transaction price to the extent it is probable that a significant reversal of cumulative revenue recognized will not occur when the uncertainty associated with the variable consideration is resolved. Estimates of variable consideration and determination of whether to include estimated amounts in the transaction price are based largely on an assessment of the anticipated performance and all information (historical, current and forecasted) that is reasonably available.
Revenues are recorded net of variable consideration, such as discounts and allowances.
Warranties
The Company’s products and services are provided on an “as is” basis and no warranties are included in the contracts with customers. Also, the Company does not offer separately priced extended warranty or product maintenance contracts.
Incremental Direct Costs
The Company expenses incremental direct costs of obtaining a contract (sales commissions) when incurred because the amortization period is generally 12 months or less. The Company does not incur costs to fulfill a customer contract that meet the requirements for capitalization.
Contract Assets
Typically, we invoice the customer and recognize revenue once we have satisfied our performance obligation. Accordingly, our contract assets comprise accounts receivable, which are recognized when payment is unconditional and only the passage of time is required before payment is due. Generally, we do not have material amounts of other contract assets since revenue is recognized as control of goods is transferred or as services are performed.
Contract Liabilities (Deferred Revenue)
Contract liabilities are recorded when cash payments are received in advance of the Company’s performance. Deferred revenue was $367,900 and $66,300 at December 31, 2019 and 2018, respectively. During the year ended December 31, 2019, the Company recognized revenues of $66,300 from the related contract liabilities outstanding as the services were performed.
Nature of Goods and Services
The Global Logistics Solutions segment provides Cryoport Express ® Shippers to its customers and charges a fee in exchange for the use of the Cryoport Express ® Shipper under long-term master service agreements with customers. The Company’s arrangements convey to the customers the right to use the Cryoport Express ® Shippers over a period of time. The Company retains title to the Cryoport Express ® Shippers and provides its customers the use of the Cryoport Express ® Shipper for a specified shipping cycle. At the culmination of the customer’s shipping cycle, the Cryoport Express ® Shipper is returned to the Company.
The Global Bioservices segment provides comprehensive and integrated temperature-controlled biostorage solutions to customers in the life sciences industry and charges a fee under long-term master service agreements with customers. These services include (1) biological specimen cryopreservation storage and maintenance, (2) archiving, monitoring, tracking, receipt and delivery of samples, (3) transport of frozen biological specimens to and from customer locations, and (4) management of incoming and outgoing biological specimens.
The vast majority of our revenues are covered under long-term master service agreements. We have determined that individual Statements of Work or Scope of Work (“SOW”), whose terms and conditions taken with a Master Services Agreement (“MSA”), create the Topic 606 contracts which are generally short-term in nature (e.g., 15-day shipping cycle) for the Global Logistics Solutions segment and up to 12 months for the Global Bioservices segment. Our agreements (including SOWs) generally do not have multiple performance obligations and, therefore, do not require an allocation of a single price amongst multiple goods or services. Prices under these agreements are generally fixed. The Global Logistics Solutions segment recognizes revenue for the use of the Cryoport Express ® Shipper at the time of the delivery of the Cryoport Express ® Shipper to the end user of the enclosed materials, and at the time that collectability is probable. The Global Bioservices segment recognizes revenue as services are rendered over time and at the time that collectability is probable.
The Company also provides logistics support and management to some customers, which may include onsite logistics personnel. Revenue is recognized for these services as services are rendered over time and at the time that collectability is probable.
The Company also provides short-term logistics and engineering consulting services to some customers, with fees tied to the completion of contractually defined services. We recognize revenue from these services over time as the customer simultaneously receives and consumes the benefit of these services as they are performed.
Revenue Disaggregation
The Company operates in two reportable segments and evaluates financial performance on a Company-wide basis. We consider sales disaggregated by end-market to depict how the nature, amount, timing and uncertainty of revenues and cash flows are impacted by changes in economic factors. The following table disaggregates our revenues by major source for the years ended December 31, 2019 and 2018:
December 31,
(000’s omitted)
2019
2018
Global Logistics Solutions:
Biopharmaceutical
$
27,003
$
16,477
Reproductive Medicine
2,914
2,173
Animal Health
996
976
Total Global Logistics Solutions
30,913
19,626
Global Bioservices
3,029
—
Total revenues
$
33,942
$
19,626
Our geographical revenues, by origin, for the years ended December 31, 2019 and 2018, were as follows:
December 31,
(000’s omitted)
2019
2018
Americas
$
28,801
$
17,877
Europe, the Middle East and Africa (EMEA)
4,523
1,365
Asia Pacific (APAC)
618
384
Total revenues
$
33,942
$
19,626</t>
  </si>
  <si>
    <t>Engineering and Development Expenses</t>
  </si>
  <si>
    <t>Engineering and Development Expenses
Expenditures relating to engineering and development are expensed in the period incurred to engineering and development expense in the consolidated statements of operations.</t>
  </si>
  <si>
    <t>Stock-Based Compensation
The Company accounts for stock-based payments in accordance with stock-based payment accounting guidance which requires all stock-based payments to be recognized based upon their fair values. The fair value of stock-based awards is estimated at the grant date using the Black-Scholes Option Pricing Model (“Black-Scholes”) and the portion that is ultimately expected to vest is recognized as compensation cost over the requisite service period. The determination of fair value using Black-Scholes is affected by the Company’s stock price as well as assumptions regarding a number of complex and subjective variables, including expected stock price volatility, risk-free interest rate, expected dividends and expected term. The Company accounts for forfeitures of unvested awards as they occur.
The Company’s stock-based compensation plans are discussed further in Note 15.</t>
  </si>
  <si>
    <t>Equity Instruments Issued to Non-Employees for Acquiring Goods or Services</t>
  </si>
  <si>
    <t>Equity Instruments Issued to Non-Employees for Acquiring Goods or Services
Issuances of the Company’s common stock for acquiring goods or services are measured at the estimated fair value of the consideration received or the estimated fair value of the equity instruments issued, whichever is more reliably measurable. The measurement date for the estimated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estimated fair values.</t>
  </si>
  <si>
    <t>Basic and Diluted Net Loss Per Share</t>
  </si>
  <si>
    <t>Basic and Diluted Net Loss Per Share
We calculate basic and diluted net income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and shares associated with the conversion of convertible debt outstanding during the periods.
The following shows the amounts used in computing net loss per share:
Years Ended December 31,
2019
2018
Net loss
$
(18,331,479)
$
(9,555,601)
Weighted average common shares outstanding – basic and diluted
33,394,285
28,210,648
Basic and diluted net loss per share
$
(0.55)
$
(0.34)
The following table sets forth the number of shares excluded from the computation of diluted loss per share, as their inclusion would have been anti-dilutive:
Years Ended December 31,
2019
2018
Stock Options
3,636,806
3,130,635
Warrants
753,211
1,329,594
Convertible Note
—
1,372,998
4,390,017
5,833,227</t>
  </si>
  <si>
    <t>Segment Reporting
We currently operate in two reportable segments and the chief operating decision maker is our Chief Executive Officer.</t>
  </si>
  <si>
    <t>Foreign Currency Transactions</t>
  </si>
  <si>
    <t>Foreign Currency Transactions
Management has determined that the functional currency of its subsidiaries is the local currency. Assets and liabilities of the Netherlands and United Kingdom subsidiaries are translated into U.S. dollars at the period-end exchange rates. Income and expenses are translated at an average exchange rate for the period and the resulting translation gain (loss) adjustments are accumulated as a separate component of stockholders’ equity. The translation gain (loss) adjustment totaled $2,900 and $(20,400)</t>
  </si>
  <si>
    <t>Comprehensive Income (Loss)</t>
  </si>
  <si>
    <t>Comprehensive Loss
Comprehensive loss includes all changes in equity (net assets) during a period from non-owner sources. For the years ended December 31, 2019 and 2018, the components of comprehensive income (loss) consist of unrealized gains or losses on available-for-sale debt securities, reclassification of realized gains or losses on available-for-sale debt securities to earnings and foreign currency translation gains or losses.</t>
  </si>
  <si>
    <t>Off Balance Sheet Arrangements</t>
  </si>
  <si>
    <t>Off Balance Sheet Arrangements
We do not currently have any off balance sheet arrangements.</t>
  </si>
  <si>
    <t>Recently Adopted Accounting Pronouncements</t>
  </si>
  <si>
    <t>Recently Adopted Accounting Pronouncements
In June 2018, the FASB issued ASU 2018-07, “Compensation – Stock Compensation: Improvements to Nonemployee Share-Based Payment Accounting” which simplifies several aspects of the accounting for nonemployee share-based payment transactions resulting from expanding the scope of Topic 718, “Compensation-Stock Compensation ” , to include share-based payment transactions for acquiring goods and services from nonemployees. Some of the areas for simplification apply only to nonpublic entiti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Company adopted ASU 2018-07 effective January 1, 2019, and the adoption of the standard did not have a material impact on the Company’s consolidated financial statements.
In February 2016, the FASB issued ASU 2016-02, “Leases”, as amended by ASU No. 2018-11, “Leases: Targeted Improvements”, (ASC 842), which provides for a comprehensive change to lease accounting. The new guidance amends the existing accounting standards for leases to increase transparency and comparability among organizations by requiring the recognition of ROU assets and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We adopted the standard effective January 1, 2019 using the modified retrospective approach with the effective date as the date of initial application. Consequently, prior period balances and disclosures have not been restated. Also, the Company has implemented additional internal controls to enable future preparation of financial information in accordance with ASC 842.
The standard had a material impact on our consolidated balance sheets, which resulted in the recognition of ROU assets of $1.8 million, lease liabilities of $2.1 million and a reduction in deferred rent liabilities of $309,600 for operating leases, while our accounting for finance leases remained substantially unchanged. However, the adoption of the new standard did not materially impact our consolidated results of operations and cash flows. Also, the adoption of ASC 842 did not have an impact on the Company’s beginning accumulated deficit balance</t>
  </si>
  <si>
    <t>Summary of Significant Accounting Policies (Tables)</t>
  </si>
  <si>
    <t>Schedule of disaggregation of revenue by major source</t>
  </si>
  <si>
    <t>The following table disaggregates our revenues by major source for the years ended December 31, 2019 and 2018:
December 31,
(000’s omitted)
2019
2018
Global Logistics Solutions:
Biopharmaceutical
$
27,003
$
16,477
Reproductive Medicine
2,914
2,173
Animal Health
996
976
Total Global Logistics Solutions
30,913
19,626
Global Bioservices
3,029
—
Total revenues
$
33,942
$
19,626</t>
  </si>
  <si>
    <t>Schedule of geographical revenues, by origin</t>
  </si>
  <si>
    <t>Our geographical revenues, by origin, for the years ended December 31, 2019 and 2018, were as follows:
December 31,
(000’s omitted)
2019
2018
Americas
$
28,801
$
17,877
Europe, the Middle East and Africa (EMEA)
4,523
1,365
Asia Pacific (APAC)
618
384
Total revenues
$
33,942
$
19,626</t>
  </si>
  <si>
    <t>Schedule of net loss per share</t>
  </si>
  <si>
    <t>The following shows the amounts used in computing net loss per share:
Years Ended December 31,
2019
2018
Net loss
$
(18,331,479)
$
(9,555,601)
Weighted average common shares outstanding – basic and diluted
33,394,285
28,210,648
Basic and diluted net loss per share
$
(0.55)
$
(0.34)</t>
  </si>
  <si>
    <t>Schedule of number of shares excluded from the computation of diluted loss per share</t>
  </si>
  <si>
    <t>The following table sets forth the number of shares excluded from the computation of diluted loss per share, as their inclusion would have been anti-dilutive:
Years Ended December 31,
2019
2018
Stock Options
3,636,806
3,130,635
Warrants
753,211
1,329,594
Convertible Note
—
1,372,998
4,390,017
5,833,227</t>
  </si>
  <si>
    <t>Cash, Cash Equivalents and Short-Term Investments (Tables)</t>
  </si>
  <si>
    <t>Schedule of cash, cash equivalents and short-term investments</t>
  </si>
  <si>
    <t>Cash, cash equivalents and short-term investments consisted of the following as of December 31, 2019 and 2018:
Carrying Value
2019
2018
Cash
$
3,546,893
$
37,223,698
Cash equivalents:
Money market mutual fund
43,687,877
103,427
Total cash and cash equivalents
47,234,770
37,327,125
Short-term investments:
U.S. Treasury notes and bills
21,094,100
7,925,975
Mutual funds
25,966,686
2,004,993
Total short-term investments
47,060,786
9,930,968
Cash, cash equivalents and short-term investments
$
94,295,556
$
47,258,093</t>
  </si>
  <si>
    <t>Schedule of available-for-sale investments</t>
  </si>
  <si>
    <t>The amortized cost, gross unrealized gains, gross unrealized losses and fair value of available-for-sale investments by type of security at December 31, 2019 were as follows:
Amortized
Unrealized
Unrealized
Cost
Gains
Losses
Fair Value
U.S. Treasury notes
21,121,659
26,552
(54,111)
21,094,100
Total available-for-sale investments
$
21,121,659
$
26,552
$
(54,111)
$
21,094,100
The amortized cost, gross unrealized gains, gross unrealized losses and fair value of available-for-sale investments by type of security at December 31, 2018 were as follows:
Amortized
Unrealized
Unrealized
Cost
Gains
Losses
Fair Value
U.S. Treasury bills
$
2,948,777
$
19,523
$
—
$
2,968,300
U.S. Treasury notes
4,953,616
4,059
—
4,957,675
Total available-for-sale investments
$
7,902,393
$
23,582
$
—
$
7,925,975</t>
  </si>
  <si>
    <t>Schedule of investments based on stated contractual maturities</t>
  </si>
  <si>
    <t>The following table summarizes the fair value of available-for-sale investments based on stated contractual maturities as of December 31, 2019:
Amortized Cost
Fair Value
Due within one year
$
12,043,525
$
12,046,700
Due between one and two years
9,078,134
9,047,400
Total
$
21,121,659
$
21,094,100
The following table summarizes the fair value of available-for-sale investments based on stated contractual maturities as of December 31, 2018:
Amortized Cost
Fair Value
Due within one year
$
5,913,327
$
5,936,515
Due between one and two years
1,989,066
1,989,460
Total
$
7,902,393
$
7,925,975</t>
  </si>
  <si>
    <t>Schedule of unrealized gains (losses) on investments</t>
  </si>
  <si>
    <t>Unrealized gains (losses) during 2019 and 2018 related to equity securities held at December 31, 2019 and 2018 are as follows:
2019
2018
Net gains (losses) recognized during the year on equity securities
$
(101,674)
$
(16,233)
Less: net gains (losses) recognized during the year on equity securities sold during the year
—
—
Unrealized gains (losses) recognized during the year on equity securities still held at December 31, 2019 and 2018
$
(101,674)
$
16,233</t>
  </si>
  <si>
    <t>Fair Value Measurements (Tables)</t>
  </si>
  <si>
    <t>Schedule of fair value hierarchy</t>
  </si>
  <si>
    <t>The carrying values of our assets that are required to be measured at fair value on a recurring basis as of December 31, 2019 and 2018 approximate fair value because of our ability to immediately convert these instruments into cash with minimal expected change in value which are classified in the table below in one of the three categories of the fair value hierarchy described above:
Fair Value Measurements
Level 1
Level 2
Level 3
Total
December 31, 2019
Cash equivalents:
Money market mutual fund
$
43,687,877
$
—
$
—
$
43,687,877
Marketable equity securities:
Mutual funds
25,966,686
—
—
25,966,686
Available-for-sale debt securities:
U.S. Treasury notes
21,094,100
—
—
21,094,100
$
90,748,663
$
—
$
—
$
90,748,663
Fair Value Measurements
Level 1
Level 2
Level 3
Total
December 31, 2018
Cash equivalents:
Money market mutual fund
$
103,427
$
—
$
—
$
103,427
Marketable equity securities:
Mutual funds
2,004,993
—
—
2,004,993
Available-for-sale debt securities:
U.S. Treasury notes
4,957,675
—
—
4,957,675
U.S. Treasury bills
2,968,300
—
—
2,968,300
$
10,034,395
$
—
$
—
$
10,034,395</t>
  </si>
  <si>
    <t>Inventories (Tables)</t>
  </si>
  <si>
    <t>Schedule of Utility Inventory</t>
  </si>
  <si>
    <t>Inventories consist of the following:
December 31,
December 31,
2019
2018
Raw materials
$
356,713
$
123,528
Finished goods
117,248
96,986
$
473,961
$
220,514</t>
  </si>
  <si>
    <t>Property and Equipment (Tables)</t>
  </si>
  <si>
    <t>Schedule of Property, Plant and Equipment</t>
  </si>
  <si>
    <t>Property and equipment consist of the following:
December 31,
December 31,
2019
2018
Cryogenic shippers and data loggers
$
4,295,719
$
2,719,973
Freezers
3,414,319
—
Furniture and fixtures
291,331
148,002
Capitalized software
545,445
545,445
Computers and software
645,855
573,843
Machinery and equipment
1,092,526
567,506
Trucks and autos
37,000
—
Leasehold improvements
2,246,118
1,051,712
Fixed assets in process
3,406,377
1,374,906
15,974,690
6,981,387
Less accumulated depreciation and amortization
(4,141,633)
(2,623,889)
$
11,833,057
$
4,357,498</t>
  </si>
  <si>
    <t>Goodwill and Intangible Assets (Tables)</t>
  </si>
  <si>
    <t>Schedule of intangible assets</t>
  </si>
  <si>
    <t>The following table presents our intangible assets as of December 31, 2019:
Weighted
Net
Average
Gross
Accumulated
Carrying
Amortization
Amount
Amortization
Amount
Period (years)
Non-compete agreement
$
390,000
$
45,500
$
344,500
5
Technology
510,000
59,500
450,500
Customer relationships
3,900,000
189,583
3,710,417
Cryogene trade name/trademark
480,000
18,667
461,333
Cryoport patents and trademarks
258,203
47,375
210,828
—
Total
$
5,538,203
$
360,625
$
5,177,578
The following table presents our intangible assets as of December 31, 2018:
Weighted
Net
Average
Gross
Accumulated
Carrying
Amortization
Amount
Amortization
Amount
Period (years)
Cryoport patents and trademarks
$
184,595
$
47,375
$
137,220
—</t>
  </si>
  <si>
    <t>Schedule of expected future amortization of intangible assets</t>
  </si>
  <si>
    <t>Expected future amortization of intangible assets as of December 31, 2019 is as follows:
Years Ending December 31,
Amount
2020
537,000
2021
537,000
2022
537,000
2023
537,000
2024
432,000
Thereafter
2,386,750
$
4,966,750</t>
  </si>
  <si>
    <t>Accrued Compensation and Related Expenses (Tables)</t>
  </si>
  <si>
    <t>Schedule of employee related liabilities</t>
  </si>
  <si>
    <t>Accrued compensation and related expenses consist of the following:
December 31,
December 31,
2019
2018
Accrued salaries and wages
$
1,385,887
$
900,797
Accrued paid time off
517,833
361,681
$
1,903,720
$
1,262,478</t>
  </si>
  <si>
    <t>Leases (Tables)</t>
  </si>
  <si>
    <t>Schedule of components of lease expense</t>
  </si>
  <si>
    <t>The components of lease cost were as follows:</t>
  </si>
  <si>
    <t>Schedule of other information related to leases</t>
  </si>
  <si>
    <t>Other information related to leases was as follows:
Year Ended
Supplemental Cash Flows Information
December 31, 2019
Cash paid for amounts included in the measurement of lease liabilities:
Operating cash flows from operating leases
$
759,868
Operating cash flows from finance leases
$
2,749
Financing cash flows from finance leases
$
23,191
Right-of-use assets obtained in exchange for lease liabilities:
Operating leases
$
3,164,950
Finance leases
$
—
Weighted-Average Remaining Lease Term
Operating leases
6.8 years
Finance leases
1.3 years
Weighted-Average Discount Rate
Operating leases
7.24
%
Finance leases
%</t>
  </si>
  <si>
    <t>Schedule of future minimum lease payments under non-cancellable leases</t>
  </si>
  <si>
    <t>Future minimum lease payments under non-cancellable leases that have commenced as of December 31, 2019 were as follows:
Years Ending December 31,
Operating Leases
Finance Leases
2020
989,746
25,940
2021
996,349
8,647
2022
1,006,151
—
2023
674,731
—
2024
615,157
—
Thereafter
1,839,429
—
Total future minimum lease payments
6,121,563
34,587
Less imputed interest
(1,354,426)
(1,431)
Total
$
4,767,137
$
33,156
Operating
Finance
Reported as of December 31, 2019
Leases
Leases
Current lease liabilities
$
665,901
$
24,617
Noncurrent lease liabilities
4,101,236
8,539
Total
$
4,767,137
$
33,156</t>
  </si>
  <si>
    <t>Schedule of Future minimum obligations under operating and capital leases</t>
  </si>
  <si>
    <t>Estimated annual future minimum payments related to the Company’s leases were as follows at December 31, 2018:
Operating
Capital
Years Ending December 31,
Leases
Leases
2019
$
525,592
$
25,940
2020
537,742
25,940
2021
538,893
8,647
2022
542,790
—
2023
198,219
—
Thereafter
109,773
—
Total minimum lease payments
$
2,453,009
60,527
Amount representing interest at 6%
(4,180)
Present value of future minimum capital lease obligations
56,347
Current portion
(23,191)
$
33,156</t>
  </si>
  <si>
    <t>Segment Reporting (Tables)</t>
  </si>
  <si>
    <t>Schedule of reportable segments</t>
  </si>
  <si>
    <t>Reportable segment information is presented in the following table:
Year Ended December 31, 2019
Global Logistics
Global
Solutions
Bioservices
Total
Revenues
$
30,913,345
$
3,028,555
$
33,941,900
Interest expense
(1,366,924)
—
(1,366,924)
Depreciation and amortization expense
(1,466,907)
(948,315)
(2,415,222)
Segment operating profit or loss
(18,112,163)
437,118
(17,675,045)
Other significant items:
Segment assets
110,594,220
25,241,256
135,835,476
Goodwill
—
10,999,722
10,999,722
Expenditures for long-lived assets
(4,494,066)
(1,102,416)
(5,596,482)</t>
  </si>
  <si>
    <t>Commitments and Contingencies (Tables)</t>
  </si>
  <si>
    <t>Acquisition of CryoGene Partners (Tables)</t>
  </si>
  <si>
    <t>Schedule of summary of allocation of the purchase price as of the acquisition date</t>
  </si>
  <si>
    <t>The following table summarizes the allocation of the purchase price as of the acquisition date:
Total purchase price
$
20,316,707
Purchase price allocation:
Property and equipment, net
4,257,340
Intangible assets
5,280,000
Deferred revenue
(220,355)
Goodwill
10,999,722
$
20,316,707</t>
  </si>
  <si>
    <t>Schedule of the preliminary fair value of intangible assets acquired at the date of acquisition and their estimated useful lives and amortization expense based on their respective useful lives</t>
  </si>
  <si>
    <t>The following table summarizes the fair value of intangible assets acquired at the date of acquisition and their estimated useful lives and amortization expense based on their respective useful lives:
Annual
Estimated
Estimated
Amortization
Amortization
Fair Value
Useful Life
Method
Expense
Non-compete agreement
$
390,000
5
Straight-line
$
78,000
Technology
510,000
5
Straight-line
102,000
Customer relationships
3,900,000
12
Straight-line
325,000
Trade name/trademark
480,000
15
Straight-line
32,000
Total
$
5,280,000
$
537,000</t>
  </si>
  <si>
    <t>Schedule of pro forma consolidated results of operations</t>
  </si>
  <si>
    <t>The following table presents the unaudited, pro forma consolidated results of operations for the year ended December 31, 2018 as if the acquisition of the assets of Cryogene had occurred as of January 1, 2018. The pro forma information provided below is compiled from the financial statements of Cryogene Partners, which includes pro forma adjustments for intangible assets amortization expense and transaction costs.
Year Ended
December 31, 2018
Revenues
$
23,567,347
Net loss
$
(9,448,747)
Basic and diluted earnings per share
$
(0.33)</t>
  </si>
  <si>
    <t>Stockholders' Equity (Tables)</t>
  </si>
  <si>
    <t>Schedule of common stock reserved for future issuance</t>
  </si>
  <si>
    <t>As of December 31, 2019, approximately 7.7 million shares of common stock were issuable upon exercise of stock options and warrants, as follows:
Exercise of stock options
6,679,581
Exercise of warrants
1,001,028
Total shares of common stock reserved for future issuances
7,680,609</t>
  </si>
  <si>
    <t>Stock-Based Compensation (Tables)</t>
  </si>
  <si>
    <t>Schedule of warrant activity</t>
  </si>
  <si>
    <t>A summary of warrant activity is as follows:
Weighted-
Weighted-
Average
Average
Remaining
Aggregate
Number of
Exercise
Contractual
Intrinsic
Shares
Price/Share
Term (Years)
Value (1)
Outstanding — December 31, 2017
5,141,112
$
4.09
Issued
—
—
Exercised
(3,062,739)
3.58
Expired
(28,839)
31.78
Outstanding — December 31, 2018
2,049,534
$
4.03
Issued
—
—
Exercised
(1,027,546)
3.95
Expired
(20,960)
17.78
Outstanding — December 31, 2019
1,001,028
$
3.83
0.5
$
12,644,200
Vested (exercisable) — December 31, 2019
1,001,028
$
3.83
0.5
$
12,644,200
(1)
Aggregate intrinsic value represents the difference between the exercise price of the warrant and the closing market price of the Company’s common stock on December 31, 2019, which was $16.46 per share.</t>
  </si>
  <si>
    <t>Schedule of fair value assumptions of stock options</t>
  </si>
  <si>
    <t>During the years ended December 31, 2019 and 2018, we granted stock options at exercise prices equal to or greater than the quoted market price of our common stock on the grant date. The fair value of each option grant was estimated on the date of grant using Black-Scholes with the following assumptions:
December 31,
December 31,
2019
2018
Expected life (years)
5.2 – 6.2
5.3 – 7.0
Risk-free interest rate
1.42% - 2.57
%
2.59% - 3.07
%
Volatility
70.6% - 99.2
%
97.7% - 110
%
Dividend yield
0
%
0
%</t>
  </si>
  <si>
    <t>Schedule of share-based payment awards</t>
  </si>
  <si>
    <t>Total stock-based compensation expense related to our share-based payment awards is comprised of the following:
Year Ended December 31,
2019
2018
Cost of revenues
$
1,479,448
$
244,239
General and administrative
9,430,279
3,756,820
Sales and marketing
4,515,654
1,178,115
Engineering and development
1,098,125
299,451
$
16,523,506
$
5,478,625</t>
  </si>
  <si>
    <t>Schedule of stock option activity</t>
  </si>
  <si>
    <t>A summary of stock option activity is as follows:
Weighted-
Weighted-
Average
Average
Remaining
Aggregate
Number of
Exercise
Contractual
Intrinsic
Shares
Price/Share
Term (Years)
Value (1)
Outstanding — December 31, 2017
5,322,858
$
4.16
Granted (weighted-average fair value of $7.78 per share)
1,123,100
9.48
Exercised
(445,989)
3.38
Forfeited
(213,142)
6.79
Expired
(29,522)
5.10
Outstanding — December 31, 2018
5,757,305
$
5.16
Granted (weighted-average fair value of $13.55 per share)
1,544,850
13.55
Exercised
(544,565)
3.91
Forfeited
(78,009)
10.66
Outstanding — December 31, 2019
6,679,581
$
7.14
6.9
$
62,681,100
Vested (exercisable) — December 31, 2019
5,895,891
$
6.25
6.5
$
60,273,300
Expected to vest after December 31, 2019 (unexercisable)
783,690
$
13.78
9.3
$
2,409,400
(1)
Aggregate intrinsic value represents the difference between the exercise price of the option and the closing market price of the common stock on December 31, 2019, which was $16.46 per share.</t>
  </si>
  <si>
    <t>Stock Options [Member]</t>
  </si>
  <si>
    <t>Schedule of Information by Exercise Price Range</t>
  </si>
  <si>
    <t>The following table summarizes information with respect to stock options outstanding and exercisable at December 31, 2019:
Weighted-
Average
Weighted-
Weighted-
Remaining
Average
Average
Number
Contractual
Exercise
Number
Exercise
Exercise Price
Outstanding
Life (Years)
Price
Exercisable
Price
$1.08 – 3.07
1,059,176
5.8
$
2.27
1,059,176
$
2.27
$3.18 – 3.44
977,670
5.7
$
3.30
977,670
$
3.30
$4.56 – 4.92
768,358
5.4
$
4.77
768,358
$
4.77
$5.00 – 7.67
855,328
5.6
$
5.04
854,803
$
5.04
$7.80 – 8.65
1,180,040
7.2
$
8.32
1,109,650
$
8.30
$9.29 – 12.79
1,271,242
9.0
$
11.90
910,178
$
11.74
$13.37 – 22.68
567,767
9.4
$
16.05
216,056
$
15.56
6,679,581
5,895,891</t>
  </si>
  <si>
    <t>Warrants [Member]</t>
  </si>
  <si>
    <t>The following table summarizes information with respect to warrants outstanding and exercisable at December 31, 2019:
Weighted-
Average
Remaining
Weighted-
Weighted-
Number
Contractual
Average
Number
Average
Exercise Price
Outstanding
Life (Years)
Exercise Price
Exercisable
Exercise Price
$3.57
894,439
0.5
$
3.57
894,439
$
3.57
$6.00
106,589
0.2
$
6.00
106,589
$
6.00
1,001,028
1,001,028</t>
  </si>
  <si>
    <t>Income Taxes (Tables)</t>
  </si>
  <si>
    <t>Schedule of Income before Income Tax, Domestic and Foreign</t>
  </si>
  <si>
    <t>Income (loss) before provision for income taxes was attributed to the following jurisdictions for the years ended December 31, 2019 and 2018:
Years Ended December 31,
2019
2018
(000’s)
United States
$
(18,321)
$
(9,233)
Foreign
51
(303)
$
(18,270)
$
(9,536)</t>
  </si>
  <si>
    <t>Schedule of Components of Provision For Income Taxes</t>
  </si>
  <si>
    <t>The provision for income taxes consists of the following for the years ended December 31, 2019 and 2018:
Years Ended December 31,
2019
2018
(000’s)
Current:
Federal
$
—
$
—
State
41
20
Foreign
—
—
Total current expense
41
20
Deferred:
Federal
(2,125)
(1,167)
State
5
(399)
Foreign
9
(60)
Change in valuation allowance
2,132
1,626
Total deferred expense
21
—
Total provision for income taxes
$
62
$
20</t>
  </si>
  <si>
    <t>Schedule of Deferred Tax Assets</t>
  </si>
  <si>
    <t>Significant components of the Company’s deferred tax assets and liabilities as of December 31, 2019 and 2018 are shown below:
December 31,
2019
2018
Deferred tax assets:
(000’s)
Net operating loss carryforward
$
17,031
$
16,272
Research credits
—
167
Expenses recognized for granting of options and warrants
3,816
2,566
Accrued expenses and reserves
383
83
Lease liability
1,217
—
Total deferred tax assets
22,447
19,088
Valuation allowance
(21,220)
(19,088)
$
1,227
$
—
Deferred tax liabilities:
Goodwill
$
(110)
$
—
Right-of-use assets
(1,138)
—
Total deferred tax liability
(1,248)
—
Net deferred tax liability
$
(21)
$
—</t>
  </si>
  <si>
    <t>Schedule of Components of Income Tax Expense (Benefit)</t>
  </si>
  <si>
    <t>The provision for income taxes differs from that computed using the federal statutory rate applied to loss before provision for income taxes as follows:
December 31,
2019
2018
(000’s)
Computed tax benefit at federal statutory rate
$
(3,837)
$
(2,002)
State tax, net of federal benefit
(610)
(348)
Stock compensation
1,465
472
Interest expense
286
—
Warrant inducement and repricing costs
—
189
Permanent differences and other
(126)
58
Contingencies
753
24
Valuation allowance
2,131
1,627
$
62
$
20</t>
  </si>
  <si>
    <t>Schedule of Unrecognized Tax Benefits, Excluding Amounts Pertaining to Examined Tax Returns</t>
  </si>
  <si>
    <t>A reconciliation of the beginning and ending amounts of unrecognized tax positions are as follows (in thousands):
December 31,
2019
2018
Unrecognized tax positions, beginning of period
$
48
$
24
Gross increase – current period tax positions
239
27
Gross decrease – prior period tax positions
—
(2)
Gross increase – prior period tax positions
676
(1)
Expiration of statute of limitations
—
—
Unrecognized tax positions, end of period
$
963
$
48</t>
  </si>
  <si>
    <t>Quarterly Financial Data (Tables)</t>
  </si>
  <si>
    <t>Schedule of Quarterly Financial Information</t>
  </si>
  <si>
    <t>A summary of quarterly financial data is as follows ($ in ‘000’s):
Quarter Ended
March 31
June 30
September 30
December 31
Year ended December 31, 2019
Total revenues
$
6,653
$
8,464
$
9,583
$
9,242
Gross margin
$
3,454
$
4,338
$
4,627
$
4,932
Loss from operations
$
(2,141)
$
(2,304)
$
(12,352)
$
(878)
Net loss
$
(2,387)
$
(2,528)
$
(12,469)
$
(948)
Net loss per share - basic and diluted
$
(0.08)
$
(0.08)
$
(0.35)
$
(0.03)
Year ended December 31, 2018
Total revenues
$
4,023
$
4,627
$
5,285
$
5,691
Gross margin
$
2,184
$
2,504
$
2,736
$
2,816
Loss from operations
$
(1,798)
$
(2,465)
$
(2,161)
$
(2,220)
Net loss
$
(2,683)
$
(2,471)
$
(2,144)
$
(2,258)
Net loss per share - basic and diluted
$
(0.10)
$
(0.09)
$
(0.07)
$
(0.08)</t>
  </si>
  <si>
    <t>Nature of the Business (Details)</t>
  </si>
  <si>
    <t>Dec. 31, 2019segment</t>
  </si>
  <si>
    <t>Number of Reportable Segments</t>
  </si>
  <si>
    <t>Summary of Significant Accounting Policies - Disaggregates Our Revenues by Major Source (Details) - USD ($)</t>
  </si>
  <si>
    <t>3 Months Ended</t>
  </si>
  <si>
    <t>Sep. 30, 2019</t>
  </si>
  <si>
    <t>Jun. 30, 2019</t>
  </si>
  <si>
    <t>Mar. 31, 2019</t>
  </si>
  <si>
    <t>Sep. 30, 2018</t>
  </si>
  <si>
    <t>Jun. 30, 2018</t>
  </si>
  <si>
    <t>Mar. 31, 2018</t>
  </si>
  <si>
    <t>Revenue Recognition [Line Items]</t>
  </si>
  <si>
    <t>Global Logistics Solutions [Member]</t>
  </si>
  <si>
    <t>Biopharmaceutical [Member] | Global Logistics Solutions [Member]</t>
  </si>
  <si>
    <t>Reproductive Medicine [Member] | Global Logistics Solutions [Member]</t>
  </si>
  <si>
    <t>Animal Health [Member] | Global Logistics Solutions [Member]</t>
  </si>
  <si>
    <t>Global Biostorage [Member]</t>
  </si>
  <si>
    <t>Summary of Significant Accounting Policies - Disaggregation Our Geographical Revenues by Origin (Details) - USD ($)</t>
  </si>
  <si>
    <t>Disaggregation of Revenue [Line Items]</t>
  </si>
  <si>
    <t>Americas [Member]</t>
  </si>
  <si>
    <t>Europe, the Middle East and Africa (EMEA) [Member]</t>
  </si>
  <si>
    <t>Asia Pacific (APAC) [Member]</t>
  </si>
  <si>
    <t>Summary of Significant Accounting Policies - Earnings Per Share (Details) - USD ($)</t>
  </si>
  <si>
    <t>Basic and diluted net loss per share</t>
  </si>
  <si>
    <t>Summary of Significant Accounting Policies - Antidilutive Shares (Details) - shares</t>
  </si>
  <si>
    <t>Antidilutive Securities Excluded from Computation of Earnings Per Share [Line Items]</t>
  </si>
  <si>
    <t>Antidilutive Securities Excluded from Computation of Earnings Per Share, Amount</t>
  </si>
  <si>
    <t>Convertible note [Member]</t>
  </si>
  <si>
    <t>Summary of Significant Accounting Policies - Additional Information (Details)</t>
  </si>
  <si>
    <t>Dec. 31, 2019USD ($)</t>
  </si>
  <si>
    <t>Sep. 30, 2019USD ($)</t>
  </si>
  <si>
    <t>Jun. 30, 2019USD ($)</t>
  </si>
  <si>
    <t>Mar. 31, 2019USD ($)</t>
  </si>
  <si>
    <t>Dec. 31, 2018USD ($)</t>
  </si>
  <si>
    <t>Sep. 30, 2018USD ($)</t>
  </si>
  <si>
    <t>Jun. 30, 2018USD ($)</t>
  </si>
  <si>
    <t>Mar. 31, 2018USD ($)</t>
  </si>
  <si>
    <t>Dec. 31, 2019USD ($)segment</t>
  </si>
  <si>
    <t>Jan. 01, 2019USD ($)</t>
  </si>
  <si>
    <t>Significant Accounting Policies Additional Information [Line Items]</t>
  </si>
  <si>
    <t>Maturity Period Of Highly Liquid Investments</t>
  </si>
  <si>
    <t>90 days</t>
  </si>
  <si>
    <t>Property Plant Equipment Ownership Percentage</t>
  </si>
  <si>
    <t>20.00%</t>
  </si>
  <si>
    <t>34.00%</t>
  </si>
  <si>
    <t>Mechanical and liquid nitrogen freezers, ownership interest</t>
  </si>
  <si>
    <t>25.00%</t>
  </si>
  <si>
    <t>Finite-Lived Intangible Asset, Useful Life</t>
  </si>
  <si>
    <t>7 years</t>
  </si>
  <si>
    <t>Impairment of intangible assets</t>
  </si>
  <si>
    <t>Unrecognized Tax Benefits</t>
  </si>
  <si>
    <t>Accrual for interest or penalties on income tax</t>
  </si>
  <si>
    <t>Expense for interest or penalties on income tax</t>
  </si>
  <si>
    <t>Omit disclosure of the transaction price allocated to remaining performance obligations</t>
  </si>
  <si>
    <t>Contract liabilities</t>
  </si>
  <si>
    <t>Contract with Customer, Liability, Revenue Recognized</t>
  </si>
  <si>
    <t>Number of Reportable Segments | segment</t>
  </si>
  <si>
    <t>Foreign Currency Transaction Gain (Loss), before Tax</t>
  </si>
  <si>
    <t>Operating Lease, Right-of-Use Asset</t>
  </si>
  <si>
    <t>Operating Lease, Liability</t>
  </si>
  <si>
    <t>Deferred Rent Credit</t>
  </si>
  <si>
    <t>Lease, Practical Expedients, Package [true false]</t>
  </si>
  <si>
    <t>Lease, Practical Expedient, Use of Hindsight [true false]</t>
  </si>
  <si>
    <t>Minimum [Member]</t>
  </si>
  <si>
    <t>Property, Plant and Equipment, Useful Life</t>
  </si>
  <si>
    <t>Maximum [Member]</t>
  </si>
  <si>
    <t>12 years</t>
  </si>
  <si>
    <t>Shippers and Data Loggers [Member]</t>
  </si>
  <si>
    <t>3 years</t>
  </si>
  <si>
    <t>Equipment and Furniture [Member] | Minimum [Member]</t>
  </si>
  <si>
    <t>Equipment and Furniture [Member] | Maximum [Member]</t>
  </si>
  <si>
    <t>15 years</t>
  </si>
  <si>
    <t>Customer One [Member]</t>
  </si>
  <si>
    <t>Concentration risk, percentage</t>
  </si>
  <si>
    <t>10.00%</t>
  </si>
  <si>
    <t>Foreign Customers [Member]</t>
  </si>
  <si>
    <t>Accounts Receivable [Member]</t>
  </si>
  <si>
    <t>Accounts Receivable [Member] | Customer One [Member]</t>
  </si>
  <si>
    <t>31.00%</t>
  </si>
  <si>
    <t>29.00%</t>
  </si>
  <si>
    <t>Accounts Receivable [Member] | Customer Two [Member]</t>
  </si>
  <si>
    <t>20.70%</t>
  </si>
  <si>
    <t>23.40%</t>
  </si>
  <si>
    <t>Sales Revenue, Net [Member]</t>
  </si>
  <si>
    <t>Sales Revenue, Net [Member] | Customer One [Member]</t>
  </si>
  <si>
    <t>24.10%</t>
  </si>
  <si>
    <t>18.20%</t>
  </si>
  <si>
    <t>Sales Revenue, Net [Member] | Customer Two [Member]</t>
  </si>
  <si>
    <t>12.80%</t>
  </si>
  <si>
    <t>Sales Revenue, Net [Member] | Foreign Customers [Member]</t>
  </si>
  <si>
    <t>15.10%</t>
  </si>
  <si>
    <t>9.00%</t>
  </si>
  <si>
    <t>Cash, Cash Equivalents and Short-Term Investments (Details) - USD ($)</t>
  </si>
  <si>
    <t>Cash</t>
  </si>
  <si>
    <t>Cash equivalents:</t>
  </si>
  <si>
    <t>Money market mutual fund</t>
  </si>
  <si>
    <t>Total cash and cash equivalents</t>
  </si>
  <si>
    <t>Short-term investments:</t>
  </si>
  <si>
    <t>Total short-term investments</t>
  </si>
  <si>
    <t>Cash, cash equivalents and short-term investments</t>
  </si>
  <si>
    <t>U.S. Treasury notes and bills [Member]</t>
  </si>
  <si>
    <t>Short-term Investments</t>
  </si>
  <si>
    <t>Mutual Funds [Member]</t>
  </si>
  <si>
    <t>Cash, Cash Equivalents and Short-Term Investments - Available-for-Sale Investments (Details) - USD ($)</t>
  </si>
  <si>
    <t>Amortized Cost</t>
  </si>
  <si>
    <t>Unrealized Gains</t>
  </si>
  <si>
    <t>Unrealized Losses</t>
  </si>
  <si>
    <t>Fair Value</t>
  </si>
  <si>
    <t>U.S. Treasury bills</t>
  </si>
  <si>
    <t>U.S. Treasury notes</t>
  </si>
  <si>
    <t>Cash, Cash Equivalents and Short-Term Investments - Contractual Maturities (Details) - USD ($)</t>
  </si>
  <si>
    <t>Due within one year, Amortized Cost</t>
  </si>
  <si>
    <t>Due between one and two years, Amortized Cost</t>
  </si>
  <si>
    <t>Total, Amortized Cost</t>
  </si>
  <si>
    <t>Due within one year, Fair Value</t>
  </si>
  <si>
    <t>Due between one and two years, Fair Value</t>
  </si>
  <si>
    <t>Total, Fair Value</t>
  </si>
  <si>
    <t>Cash, Cash Equivalents and Short-Term Investments - Equity Investments (Details) - USD ($)</t>
  </si>
  <si>
    <t>Net gains (losses) recognized during the year on equity securities</t>
  </si>
  <si>
    <t>Less: net gains (losses) recognized during the year on equity securities sold during the year</t>
  </si>
  <si>
    <t>Unrealized gains (losses) recognized during the year on equity securities still held at December 31, 2019 and 2018</t>
  </si>
  <si>
    <t>Cash, Cash Equivalents and Short-Term Investments - Additional Information (Details) - USD ($)</t>
  </si>
  <si>
    <t>Gains on available-for-sale investments</t>
  </si>
  <si>
    <t>Equity Securities, FV-NI</t>
  </si>
  <si>
    <t>Fair Value Measurements - Fair Value Hierarchy (Details) - Fair Value, Measurements, Recurring [Member] - USD ($)</t>
  </si>
  <si>
    <t>Assets, Fair Value Disclosure</t>
  </si>
  <si>
    <t>Mutual funds</t>
  </si>
  <si>
    <t>Fair Value, Inputs, Level 1 [Member]</t>
  </si>
  <si>
    <t>Fair Value, Inputs, Level 1 [Member] | Mutual funds</t>
  </si>
  <si>
    <t>Fair Value, Inputs, Level 1 [Member] | U.S. Treasury notes</t>
  </si>
  <si>
    <t>Fair Value, Inputs, Level 1 [Member] | U.S. Treasury bills</t>
  </si>
  <si>
    <t>Fair Value, Inputs, Level 1 [Member] | Money market mutual fund</t>
  </si>
  <si>
    <t>Fair Value, Inputs, Level 2 [Member]</t>
  </si>
  <si>
    <t>Fair Value, Inputs, Level 2 [Member] | Mutual funds</t>
  </si>
  <si>
    <t>Fair Value, Inputs, Level 2 [Member] | U.S. Treasury notes</t>
  </si>
  <si>
    <t>Fair Value, Inputs, Level 2 [Member] | U.S. Treasury bills</t>
  </si>
  <si>
    <t>Fair Value, Inputs, Level 2 [Member] | Money market mutual fund</t>
  </si>
  <si>
    <t>Fair Value, Inputs, Level 3 [Member]</t>
  </si>
  <si>
    <t>Fair Value, Inputs, Level 3 [Member] | Mutual funds</t>
  </si>
  <si>
    <t>Fair Value, Inputs, Level 3 [Member] | U.S. Treasury notes</t>
  </si>
  <si>
    <t>Fair Value, Inputs, Level 3 [Member] | U.S. Treasury bills</t>
  </si>
  <si>
    <t>Fair Value, Inputs, Level 3 [Member] | Money market mutual fund</t>
  </si>
  <si>
    <t>Inventories (Details) - USD ($)</t>
  </si>
  <si>
    <t>Raw materials</t>
  </si>
  <si>
    <t>Finished goods</t>
  </si>
  <si>
    <t>Inventory, Net, Total</t>
  </si>
  <si>
    <t>Property and Equipment (Details) - USD ($)</t>
  </si>
  <si>
    <t>Cryogenic shippers and data loggers</t>
  </si>
  <si>
    <t>Freezers</t>
  </si>
  <si>
    <t>Furniture and fixtures</t>
  </si>
  <si>
    <t>Capitalized software</t>
  </si>
  <si>
    <t>Computers and software</t>
  </si>
  <si>
    <t>Machinery and equipment</t>
  </si>
  <si>
    <t>Trucks and autos</t>
  </si>
  <si>
    <t>Leasehold improvements</t>
  </si>
  <si>
    <t>Fixed assets in process</t>
  </si>
  <si>
    <t>Property, Plant and Equipment, Gross</t>
  </si>
  <si>
    <t>Less accumulated depreciation and amortization</t>
  </si>
  <si>
    <t>Property, Plant and Equipment, Net, Total</t>
  </si>
  <si>
    <t>Property and Equipment - Narrative (Details) - USD ($)</t>
  </si>
  <si>
    <t>Depreciation</t>
  </si>
  <si>
    <t>Capital leased assets, gross</t>
  </si>
  <si>
    <t>Capital leases, lessee balance sheet, assets by major class, accumulated depreciation</t>
  </si>
  <si>
    <t>Goodwill and Intangible Assets - Schedule of Intangible Assets (Details) - USD ($)</t>
  </si>
  <si>
    <t>May 14, 2019</t>
  </si>
  <si>
    <t>Gross Amount</t>
  </si>
  <si>
    <t>Accumulated Amortization</t>
  </si>
  <si>
    <t>Future amortization of intangible assets</t>
  </si>
  <si>
    <t>Weighted Average Amortization Period (years)</t>
  </si>
  <si>
    <t>Global Bioservices [Member]</t>
  </si>
  <si>
    <t>CryoGene Partners [Member]</t>
  </si>
  <si>
    <t>CryoGene Partners [Member] | Global Bioservices [Member]</t>
  </si>
  <si>
    <t>Cryoport patents and trademarks [Member]</t>
  </si>
  <si>
    <t>0 years</t>
  </si>
  <si>
    <t>Non-compete agreement [Member]</t>
  </si>
  <si>
    <t>5 years</t>
  </si>
  <si>
    <t>Technology [Member]</t>
  </si>
  <si>
    <t>Customer relationships [Member]</t>
  </si>
  <si>
    <t>Cryogene trade name/trademark</t>
  </si>
  <si>
    <t>Goodwill and Intangible Assets - Narrative (Details) - USD ($)</t>
  </si>
  <si>
    <t>Amortization of Intangible Assets</t>
  </si>
  <si>
    <t>2020</t>
  </si>
  <si>
    <t>2021</t>
  </si>
  <si>
    <t>2022</t>
  </si>
  <si>
    <t>2023</t>
  </si>
  <si>
    <t>2024</t>
  </si>
  <si>
    <t>Thereafter</t>
  </si>
  <si>
    <t>Accrued Compensation and Related Expenses (Details) - USD ($)</t>
  </si>
  <si>
    <t>Accrued salaries and wages</t>
  </si>
  <si>
    <t>Accrued paid time off</t>
  </si>
  <si>
    <t>Accrued compensation and related expenses, Total</t>
  </si>
  <si>
    <t>Leases - Components Of Lease Cost (Detail)</t>
  </si>
  <si>
    <t>Operating lease cost</t>
  </si>
  <si>
    <t>Finance lease cost:</t>
  </si>
  <si>
    <t>Amortization of right-of-use assets</t>
  </si>
  <si>
    <t>Interest on finance lease liabilities</t>
  </si>
  <si>
    <t>Total finance lease cost</t>
  </si>
  <si>
    <t>Total lease cost</t>
  </si>
  <si>
    <t>Leases - Supplemental Cash Flows Information (Detail)</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Weighted Average Remaining Lease Term</t>
  </si>
  <si>
    <t>6 years 9 months 18 days</t>
  </si>
  <si>
    <t>Finance leases</t>
  </si>
  <si>
    <t>1 year 3 months 18 days</t>
  </si>
  <si>
    <t>Weighted Average Discount Rate</t>
  </si>
  <si>
    <t>7.24%</t>
  </si>
  <si>
    <t>6.00%</t>
  </si>
  <si>
    <t>Leases - Payments Under Non-Cancellable Leases (Details) - USD ($)</t>
  </si>
  <si>
    <t>Jan. 01, 2019</t>
  </si>
  <si>
    <t>Operating Leases</t>
  </si>
  <si>
    <t>Total future minimum lease payments</t>
  </si>
  <si>
    <t>Less imputed interest</t>
  </si>
  <si>
    <t>Current lease liabilities</t>
  </si>
  <si>
    <t>Noncurrent lease liabilities</t>
  </si>
  <si>
    <t>Finance Leases</t>
  </si>
  <si>
    <t>Leases - Disclosures Related to Periods Prior to Adoption of ASC 842 (Details)</t>
  </si>
  <si>
    <t>Total minimum lease payments</t>
  </si>
  <si>
    <t>Capital Leases</t>
  </si>
  <si>
    <t>Amount representing interest at 6%</t>
  </si>
  <si>
    <t>Present value of future minimum capital lease obligations</t>
  </si>
  <si>
    <t>Current portion</t>
  </si>
  <si>
    <t>Capital Lease Obligations</t>
  </si>
  <si>
    <t>Leases - Additional Information (Details) - USD ($)</t>
  </si>
  <si>
    <t>1 Months Ended</t>
  </si>
  <si>
    <t>Feb. 29, 2020</t>
  </si>
  <si>
    <t>Lessee Option to Extend</t>
  </si>
  <si>
    <t>Finance Lease, Right-of-Use Asset</t>
  </si>
  <si>
    <t>Finance Lease Right-of-Use Asset Accumulated Depreciation</t>
  </si>
  <si>
    <t>Operating Leases, Rent Expense, Net</t>
  </si>
  <si>
    <t>Lease Weighted Average Remaining Lease Term</t>
  </si>
  <si>
    <t>1 year</t>
  </si>
  <si>
    <t>9 years</t>
  </si>
  <si>
    <t>Houston [Member] | Lease Commenced Effective February 1, 2020 [Member]</t>
  </si>
  <si>
    <t>Minimum lease payments</t>
  </si>
  <si>
    <t>Initial term</t>
  </si>
  <si>
    <t>10 years</t>
  </si>
  <si>
    <t>Houston [Member] | Lease Is Expected To Commence in May 2020 [Member]</t>
  </si>
  <si>
    <t>9 years 1 month</t>
  </si>
  <si>
    <t>Morris Plains, New Jersey [Member] | Lease Is Expected To Commence in May 2020 [Member]</t>
  </si>
  <si>
    <t>7 years 7 months</t>
  </si>
  <si>
    <t>Convertible Note (Details)</t>
  </si>
  <si>
    <t>Dec. 14, 2021item$ / shares</t>
  </si>
  <si>
    <t>Dec. 14, 2020</t>
  </si>
  <si>
    <t>Dec. 13, 2020</t>
  </si>
  <si>
    <t>Dec. 14, 2019USD ($)$ / shares</t>
  </si>
  <si>
    <t>Dec. 14, 2019USD ($)item$ / sharesshares</t>
  </si>
  <si>
    <t>Jul. 09, 2019item</t>
  </si>
  <si>
    <t>Dec. 14, 2018USD ($)$ / sharesshares</t>
  </si>
  <si>
    <t>Dec. 31, 2019USD ($)$ / sharesshares</t>
  </si>
  <si>
    <t>Dec. 31, 2018USD ($)$ / sharesshares</t>
  </si>
  <si>
    <t>Oct. 31, 2019shares</t>
  </si>
  <si>
    <t>Jun. 24, 2019$ / shares</t>
  </si>
  <si>
    <t>Common Stock, Shares, Issued | shares</t>
  </si>
  <si>
    <t>Common Stock, Par or Stated Value Per Share | $ / shares</t>
  </si>
  <si>
    <t>Shares Issued, Price Per Share | $ / shares</t>
  </si>
  <si>
    <t>Debt Instrument, Redemption Price, Percentage</t>
  </si>
  <si>
    <t>106.00%</t>
  </si>
  <si>
    <t>109.00%</t>
  </si>
  <si>
    <t>112.00%</t>
  </si>
  <si>
    <t>Debt Issuance Costs, Net</t>
  </si>
  <si>
    <t>Debt Instrument, Convertible, Remaining Discount Amortization Period</t>
  </si>
  <si>
    <t>Accounts Payable and Accrued Liabilities, Current</t>
  </si>
  <si>
    <t>Amortization of Debt Issuance Costs and Discounts</t>
  </si>
  <si>
    <t>Petrichor Opportunities Fund [Member]</t>
  </si>
  <si>
    <t>Debt Instrument, Fee Amount</t>
  </si>
  <si>
    <t>Convertible Note [Member]</t>
  </si>
  <si>
    <t>Stock Issued During Period, Value, Conversion of Convertible Securities</t>
  </si>
  <si>
    <t>Debt Instrument, Interest Rate, Stated Percentage</t>
  </si>
  <si>
    <t>2.00%</t>
  </si>
  <si>
    <t>Debt Instrument, Interest Rate, Increase (Decrease)</t>
  </si>
  <si>
    <t>Debt Instrument, Convertible, Conversion Price | $ / shares</t>
  </si>
  <si>
    <t>Debt Instrument, Convertible, Threshold Consecutive Trading Days | item</t>
  </si>
  <si>
    <t>Debt Instrument, Face Amount</t>
  </si>
  <si>
    <t>Debt Instrument, Accrued Interest</t>
  </si>
  <si>
    <t>Debt Conversion, Converted Instrument, Shares Issued | shares</t>
  </si>
  <si>
    <t>Share Price | $ / shares</t>
  </si>
  <si>
    <t>Debt Interest Converted , Price | $ / shares</t>
  </si>
  <si>
    <t>Segment Reporting (Details) - USD ($)</t>
  </si>
  <si>
    <t>Segment Reporting Information [Line Items]</t>
  </si>
  <si>
    <t>Depreciation and amortization expense</t>
  </si>
  <si>
    <t>Segment profit or loss</t>
  </si>
  <si>
    <t>Other significant items:</t>
  </si>
  <si>
    <t>Segment assets</t>
  </si>
  <si>
    <t>Expenditures for long-lived assets</t>
  </si>
  <si>
    <t>Concentration Risk, Percentage</t>
  </si>
  <si>
    <t>Customer One [Member] | Global Bioservices [Member]</t>
  </si>
  <si>
    <t>80.20%</t>
  </si>
  <si>
    <t>Commitments and Contingencies (Details)</t>
  </si>
  <si>
    <t>Dec. 31, 2019USD ($)ft²</t>
  </si>
  <si>
    <t>Irvine, California Facility [Member]</t>
  </si>
  <si>
    <t>Estimated base rent under lease | $</t>
  </si>
  <si>
    <t>Lease expiration date</t>
  </si>
  <si>
    <t>Feb. 28,
		2023</t>
  </si>
  <si>
    <t>Land subject to ground leases | ft²</t>
  </si>
  <si>
    <t>Livingston [Member]</t>
  </si>
  <si>
    <t>Dec. 31,
		2024</t>
  </si>
  <si>
    <t>Hoofddorp [Member]</t>
  </si>
  <si>
    <t>May 31,
		2023</t>
  </si>
  <si>
    <t>Houston [Member]</t>
  </si>
  <si>
    <t>Jan. 31,
		2024</t>
  </si>
  <si>
    <t>Brentwood, Tennessee [Member]</t>
  </si>
  <si>
    <t>Aug. 31,
		2024</t>
  </si>
  <si>
    <t>Acquisition of CryoGene Partners - Preliminary Purchase Price Allocation (Details) - USD ($)</t>
  </si>
  <si>
    <t>Purchase price allocation:</t>
  </si>
  <si>
    <t>Business Acquisition [Line Items]</t>
  </si>
  <si>
    <t>Total purchase price</t>
  </si>
  <si>
    <t>Intangible assets</t>
  </si>
  <si>
    <t>Net assets acquired</t>
  </si>
  <si>
    <t>Acquisition of CryoGene Partners - Preliminary Fair Value of Intangible Assets (Details) - USD ($)</t>
  </si>
  <si>
    <t>Annual Amortization Expense</t>
  </si>
  <si>
    <t>Business Acquisition, Transaction Costs</t>
  </si>
  <si>
    <t>Net Income (Loss) Attributable to Parent</t>
  </si>
  <si>
    <t>Estimated Fair Value</t>
  </si>
  <si>
    <t>CryoGene Partners [Member] | Non-compete agreement [Member]</t>
  </si>
  <si>
    <t>Estimated Useful Life</t>
  </si>
  <si>
    <t>CryoGene Partners [Member] | Technology [Member]</t>
  </si>
  <si>
    <t>CryoGene Partners [Member] | Customer relationships [Member]</t>
  </si>
  <si>
    <t>CryoGene Partners [Member] | Cryogene trade name/trademark</t>
  </si>
  <si>
    <t>Acquisition of CryoGene Partners - Pro Forma Information (Details) - CryoGene Partners [Member]</t>
  </si>
  <si>
    <t>Dec. 31, 2018USD ($)$ / shares</t>
  </si>
  <si>
    <t>Basic and diluted earnings per share | $ / shares</t>
  </si>
  <si>
    <t>Stockholders' Equity - Common Stock Reserved for Future Issuance (Details)</t>
  </si>
  <si>
    <t>Dec. 31, 2019shares</t>
  </si>
  <si>
    <t>Class of Stock [Line Items]</t>
  </si>
  <si>
    <t>Common Stock Reserved for Future Issuance</t>
  </si>
  <si>
    <t>Stockholders' Equity - Additional Information (Details) - USD ($)</t>
  </si>
  <si>
    <t>Jun. 24, 2019</t>
  </si>
  <si>
    <t>Aug. 24, 2018</t>
  </si>
  <si>
    <t>Feb. 08, 2018</t>
  </si>
  <si>
    <t>Feb. 28, 2018</t>
  </si>
  <si>
    <t>Oct. 31, 2019</t>
  </si>
  <si>
    <t>Feb. 02, 2018</t>
  </si>
  <si>
    <t>Common stock, par value</t>
  </si>
  <si>
    <t>Preferred stock, par value</t>
  </si>
  <si>
    <t>Stock Issued During Period, Shares, New Issues</t>
  </si>
  <si>
    <t>Class of Warrant or Right, Number of Securities Called by Warrants or Rights</t>
  </si>
  <si>
    <t>Stock Issued During Period, Shares, Issued for Services</t>
  </si>
  <si>
    <t>Shares Issued, Price Per Share</t>
  </si>
  <si>
    <t>Proceeds from Issuance of Common Stock</t>
  </si>
  <si>
    <t>Proceeds from Issuance Initial Public Offering</t>
  </si>
  <si>
    <t>Common Stock, Capital Shares Reserved for Future Issuance</t>
  </si>
  <si>
    <t>Class Of Warrant Or Right Number Of Warrants Exercised</t>
  </si>
  <si>
    <t>Proceeds from Warrant Exercises</t>
  </si>
  <si>
    <t>Common Stock, Shares, Issued</t>
  </si>
  <si>
    <t>Common Stock, Par or Stated Value Per Share</t>
  </si>
  <si>
    <t>Sale of Stock, Percentage of Ownership before Transaction</t>
  </si>
  <si>
    <t>3.00%</t>
  </si>
  <si>
    <t>Other Expenses</t>
  </si>
  <si>
    <t>Director [Member]</t>
  </si>
  <si>
    <t>Stock Issued During Period, Value, Issued for Services</t>
  </si>
  <si>
    <t>Original Warrants [Member]</t>
  </si>
  <si>
    <t>Supplemental Warrants [Member]</t>
  </si>
  <si>
    <t>Payments of Stock Issuance Costs</t>
  </si>
  <si>
    <t>Induced Conversion of Convertible Debt Expense</t>
  </si>
  <si>
    <t>Tender Offer [Member] | Amended [Member]</t>
  </si>
  <si>
    <t>Jefferies [Member]</t>
  </si>
  <si>
    <t>Sale Of Stock Market Offering Price</t>
  </si>
  <si>
    <t>Stock-Based Compensation - Warrant Activity (Details) - Warrants [Member] - USD ($)</t>
  </si>
  <si>
    <t>Number of Shares</t>
  </si>
  <si>
    <t>Outstanding</t>
  </si>
  <si>
    <t>Issued</t>
  </si>
  <si>
    <t>Exercised</t>
  </si>
  <si>
    <t>Expired</t>
  </si>
  <si>
    <t>Vested (exercisable)</t>
  </si>
  <si>
    <t>Weighted-Average Exercise Price/Share</t>
  </si>
  <si>
    <t>Weighted-Average Remaining Contractual Term (Years)</t>
  </si>
  <si>
    <t>6 months</t>
  </si>
  <si>
    <t>Aggregated Intrinsic Value</t>
  </si>
  <si>
    <t>Stock-Based Compensation - Assumptions Used to Estimate Fair Value of Stock Options (Details)</t>
  </si>
  <si>
    <t>Share-based Compensation Arrangement by Share-based Payment Award [Line Items]</t>
  </si>
  <si>
    <t>Risk-free interest rate, minimum</t>
  </si>
  <si>
    <t>1.42%</t>
  </si>
  <si>
    <t>2.59%</t>
  </si>
  <si>
    <t>Risk-free interest rate, maximum</t>
  </si>
  <si>
    <t>2.57%</t>
  </si>
  <si>
    <t>3.07%</t>
  </si>
  <si>
    <t>Volatility, minimum</t>
  </si>
  <si>
    <t>70.60%</t>
  </si>
  <si>
    <t>97.70%</t>
  </si>
  <si>
    <t>Volatility, maximum</t>
  </si>
  <si>
    <t>99.20%</t>
  </si>
  <si>
    <t>110.00%</t>
  </si>
  <si>
    <t>Dividend yield</t>
  </si>
  <si>
    <t>0.00%</t>
  </si>
  <si>
    <t>Expected life (years)</t>
  </si>
  <si>
    <t>5 years 2 months 12 days</t>
  </si>
  <si>
    <t>5 years 3 months 18 days</t>
  </si>
  <si>
    <t>6 years 2 months 12 days</t>
  </si>
  <si>
    <t>Stock-Based Compensation (Schedule of Warrants Outstanding and Exercisable) (Details) - Warrants [Member]</t>
  </si>
  <si>
    <t>Dec. 31, 2019$ / sharesshares</t>
  </si>
  <si>
    <t>Number Outstanding</t>
  </si>
  <si>
    <t>Number Exercisable</t>
  </si>
  <si>
    <t>$3.00 - 3.44 [Member]</t>
  </si>
  <si>
    <t>Weighted-Average Remaining Contractual Life (Years)</t>
  </si>
  <si>
    <t>Weighted-Average Exercise Price | $ / shares</t>
  </si>
  <si>
    <t>$5.00 - 6.65 [Member]</t>
  </si>
  <si>
    <t>2 months 12 days</t>
  </si>
  <si>
    <t>Stock-Based Compensation - Stock-based Compensation Expense (Details) - USD ($)</t>
  </si>
  <si>
    <t>Cost of Revenues [Member]</t>
  </si>
  <si>
    <t>General and administrative expense</t>
  </si>
  <si>
    <t>Selling and Marketing Expense [Member]</t>
  </si>
  <si>
    <t>Engineering And Development [Member]</t>
  </si>
  <si>
    <t>Stock-Based Compensation - Stock Option Activity (Details) - USD ($)</t>
  </si>
  <si>
    <t>Granted</t>
  </si>
  <si>
    <t>Forfeited</t>
  </si>
  <si>
    <t>Expected to vest after (unexercisable)</t>
  </si>
  <si>
    <t>6 years 10 months 24 days</t>
  </si>
  <si>
    <t>6 years 6 months</t>
  </si>
  <si>
    <t>9 years 3 months 18 days</t>
  </si>
  <si>
    <t>Stock-Based Compensation (Schedule of Stock Options Outstanding and Exercisable) (Details) - Stock Options [Member]</t>
  </si>
  <si>
    <t>$1.08 - 2.66 [Member]</t>
  </si>
  <si>
    <t>5 years 9 months 18 days</t>
  </si>
  <si>
    <t>5 years 8 months 12 days</t>
  </si>
  <si>
    <t>$4.56 - 4.92 [Member]</t>
  </si>
  <si>
    <t>5 years 4 months 24 days</t>
  </si>
  <si>
    <t>5 years 7 months 6 days</t>
  </si>
  <si>
    <t>$7.67 - 7.89 [Member]</t>
  </si>
  <si>
    <t>7 years 2 months 12 days</t>
  </si>
  <si>
    <t>$8.17 - 8.65 [Member]</t>
  </si>
  <si>
    <t>Range Seven [Member]</t>
  </si>
  <si>
    <t>9 years 4 months 24 days</t>
  </si>
  <si>
    <t>Stock-Based Compensation - Additional Information (Details) - USD ($)</t>
  </si>
  <si>
    <t>May 31, 2018</t>
  </si>
  <si>
    <t>Share-based Compensation Arrangement by Share-based Payment Award, Options, Exercisable, Intrinsic Value</t>
  </si>
  <si>
    <t>Warrants Exercised Intrinsic Value</t>
  </si>
  <si>
    <t>Stock Issued During Period Shares Cashless Exercise Of Warrants</t>
  </si>
  <si>
    <t>Intrinsic value per share</t>
  </si>
  <si>
    <t>Unrecognized compensation cost related to unvested stock options</t>
  </si>
  <si>
    <t>Weighted average recognition period</t>
  </si>
  <si>
    <t>2 years</t>
  </si>
  <si>
    <t>Plan 2018 [Member] | Stock Options [Member]</t>
  </si>
  <si>
    <t>Total shares available for future grant</t>
  </si>
  <si>
    <t>Income Taxes (Loss Before Provision For Income Taxes) (Details) - USD ($)</t>
  </si>
  <si>
    <t>Income (Loss) from Continuing Operations before Equity Method Investments, Income Taxes, Noncontrolling Interest</t>
  </si>
  <si>
    <t>Domestic Tax Authority [Member]</t>
  </si>
  <si>
    <t>Foreign Tax Authority [Member]</t>
  </si>
  <si>
    <t>Income Taxes (Expense For Income Taxes) (Details) - USD ($)</t>
  </si>
  <si>
    <t>Current:</t>
  </si>
  <si>
    <t>Federal</t>
  </si>
  <si>
    <t>State</t>
  </si>
  <si>
    <t>Foreign</t>
  </si>
  <si>
    <t>Total current expense</t>
  </si>
  <si>
    <t>Deferred Federal, State and Local, Tax Expense (Benefit) [Abstract]</t>
  </si>
  <si>
    <t>Total deferred expense</t>
  </si>
  <si>
    <t>Income Tax Expense (Benefit)</t>
  </si>
  <si>
    <t>Income Taxes (Schedule of Deferred Tax Assets) (Details) - USD ($) $ in Thousands</t>
  </si>
  <si>
    <t>Deferred tax assets:</t>
  </si>
  <si>
    <t>Net operating loss carryforward</t>
  </si>
  <si>
    <t>Research credits</t>
  </si>
  <si>
    <t>Expenses recognized for granting of options and warrants</t>
  </si>
  <si>
    <t>Accrued expenses and reserves</t>
  </si>
  <si>
    <t>Lease Liability</t>
  </si>
  <si>
    <t>Total deferred tax assets</t>
  </si>
  <si>
    <t>Valuation allowance</t>
  </si>
  <si>
    <t>Deferred Tax Assets, Net of Valuation Allowance</t>
  </si>
  <si>
    <t>Deferred tax liabilities:</t>
  </si>
  <si>
    <t>Right-of-use assets</t>
  </si>
  <si>
    <t>Total deferred tax liability</t>
  </si>
  <si>
    <t>Net deferred tax liability</t>
  </si>
  <si>
    <t>Income Taxes (Schedule of Income Tax Provision) (Details) - USD ($)</t>
  </si>
  <si>
    <t>Computed tax benefit at federal statutory rate</t>
  </si>
  <si>
    <t>State tax, net of federal benefit</t>
  </si>
  <si>
    <t>Stock compensation</t>
  </si>
  <si>
    <t>Warrant inducement and repricing costs</t>
  </si>
  <si>
    <t>Permanent items and other</t>
  </si>
  <si>
    <t>Tax Cuts and Jobs Act</t>
  </si>
  <si>
    <t>Income Taxes (Schedule of unrecognized tax positions) (Details) - USD ($)</t>
  </si>
  <si>
    <t>Unrecognized tax positions, beginning of period</t>
  </si>
  <si>
    <t>Unrecognized tax positions, end of period</t>
  </si>
  <si>
    <t>Gross increase - current period tax positions</t>
  </si>
  <si>
    <t>Gross decrease - prior period tax positions</t>
  </si>
  <si>
    <t>Gross increase - prior period tax positions</t>
  </si>
  <si>
    <t>Expiration of statute of limitations</t>
  </si>
  <si>
    <t>Income Taxes (Narrative) (Details)</t>
  </si>
  <si>
    <t>Operating Loss Carryforwards [Line Items]</t>
  </si>
  <si>
    <t>Deferred tax liability indefinite-lived assets</t>
  </si>
  <si>
    <t>Operating Loss Carryforwards</t>
  </si>
  <si>
    <t>Operating Loss Carryforwards, Percent</t>
  </si>
  <si>
    <t>80.00%</t>
  </si>
  <si>
    <t>Federal Tax Income [Member]</t>
  </si>
  <si>
    <t>Tax Credit Carryforward, Amount</t>
  </si>
  <si>
    <t>State and Local Jurisdiction [Member]</t>
  </si>
  <si>
    <t>Quarterly Financial Data (Details) - USD ($)</t>
  </si>
  <si>
    <t>Total revenu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D14" s="5" t="n">
        <v>445594200</v>
      </c>
    </row>
    <row r="15" spans="1:4">
      <c r="A15" s="4" t="s">
        <v>26</v>
      </c>
      <c r="B15" s="4" t="s">
        <v>23</v>
      </c>
    </row>
    <row r="16" spans="1:4">
      <c r="A16" s="4" t="s">
        <v>27</v>
      </c>
      <c r="B16" s="4" t="s">
        <v>28</v>
      </c>
    </row>
    <row r="17" spans="1:4">
      <c r="A17" s="4" t="s">
        <v>29</v>
      </c>
      <c r="B17" s="4" t="s">
        <v>30</v>
      </c>
    </row>
    <row r="18" spans="1:4">
      <c r="A18" s="4" t="s">
        <v>31</v>
      </c>
      <c r="B18" s="4" t="s">
        <v>32</v>
      </c>
    </row>
    <row r="19" spans="1:4">
      <c r="A19" s="4" t="s">
        <v>33</v>
      </c>
      <c r="C19" s="6" t="n">
        <v>37644867</v>
      </c>
    </row>
    <row r="20" spans="1:4">
      <c r="A20" s="4" t="s">
        <v>34</v>
      </c>
      <c r="B20" s="4" t="s">
        <v>9</v>
      </c>
    </row>
    <row r="21" spans="1:4">
      <c r="A21" s="4" t="s">
        <v>35</v>
      </c>
      <c r="B21" s="4" t="s">
        <v>36</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4</v>
      </c>
      <c r="B1" s="2" t="s">
        <v>1</v>
      </c>
    </row>
    <row r="2" spans="1:2">
      <c r="B2" s="2" t="s">
        <v>2</v>
      </c>
    </row>
    <row r="3" spans="1:2">
      <c r="A3" s="3" t="s">
        <v>44</v>
      </c>
    </row>
    <row r="4" spans="1:2">
      <c r="A4" s="4" t="s">
        <v>4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7234770</v>
      </c>
      <c r="C3" s="5" t="n">
        <v>37327125</v>
      </c>
    </row>
    <row r="4" spans="1:3">
      <c r="A4" s="4" t="s">
        <v>42</v>
      </c>
      <c r="B4" s="6" t="n">
        <v>47060786</v>
      </c>
      <c r="C4" s="6" t="n">
        <v>9930968</v>
      </c>
    </row>
    <row r="5" spans="1:3">
      <c r="A5" s="4" t="s">
        <v>43</v>
      </c>
      <c r="B5" s="6" t="n">
        <v>7098191</v>
      </c>
      <c r="C5" s="6" t="n">
        <v>3543666</v>
      </c>
    </row>
    <row r="6" spans="1:3">
      <c r="A6" s="4" t="s">
        <v>44</v>
      </c>
      <c r="B6" s="6" t="n">
        <v>473961</v>
      </c>
      <c r="C6" s="6" t="n">
        <v>220514</v>
      </c>
    </row>
    <row r="7" spans="1:3">
      <c r="A7" s="4" t="s">
        <v>45</v>
      </c>
      <c r="B7" s="6" t="n">
        <v>1096855</v>
      </c>
      <c r="C7" s="6" t="n">
        <v>752269</v>
      </c>
    </row>
    <row r="8" spans="1:3">
      <c r="A8" s="4" t="s">
        <v>46</v>
      </c>
      <c r="B8" s="6" t="n">
        <v>102964563</v>
      </c>
      <c r="C8" s="6" t="n">
        <v>51774542</v>
      </c>
    </row>
    <row r="9" spans="1:3">
      <c r="A9" s="4" t="s">
        <v>47</v>
      </c>
      <c r="B9" s="6" t="n">
        <v>11833057</v>
      </c>
      <c r="C9" s="6" t="n">
        <v>4357498</v>
      </c>
    </row>
    <row r="10" spans="1:3">
      <c r="A10" s="4" t="s">
        <v>48</v>
      </c>
      <c r="B10" s="6" t="n">
        <v>4460319</v>
      </c>
      <c r="C10" s="6" t="n">
        <v>0</v>
      </c>
    </row>
    <row r="11" spans="1:3">
      <c r="A11" s="4" t="s">
        <v>49</v>
      </c>
      <c r="C11" s="6" t="n">
        <v>137220</v>
      </c>
    </row>
    <row r="12" spans="1:3">
      <c r="A12" s="4" t="s">
        <v>50</v>
      </c>
      <c r="B12" s="6" t="n">
        <v>10999722</v>
      </c>
      <c r="C12" s="6" t="n">
        <v>0</v>
      </c>
    </row>
    <row r="13" spans="1:3">
      <c r="A13" s="4" t="s">
        <v>51</v>
      </c>
      <c r="B13" s="6" t="n">
        <v>437299</v>
      </c>
      <c r="C13" s="6" t="n">
        <v>350837</v>
      </c>
    </row>
    <row r="14" spans="1:3">
      <c r="A14" s="4" t="s">
        <v>52</v>
      </c>
      <c r="C14" s="6" t="n">
        <v>56620097</v>
      </c>
    </row>
    <row r="15" spans="1:3">
      <c r="A15" s="3" t="s">
        <v>53</v>
      </c>
    </row>
    <row r="16" spans="1:3">
      <c r="A16" s="4" t="s">
        <v>54</v>
      </c>
      <c r="B16" s="6" t="n">
        <v>2498375</v>
      </c>
      <c r="C16" s="6" t="n">
        <v>1709397</v>
      </c>
    </row>
    <row r="17" spans="1:3">
      <c r="A17" s="4" t="s">
        <v>55</v>
      </c>
      <c r="B17" s="6" t="n">
        <v>1903720</v>
      </c>
      <c r="C17" s="6" t="n">
        <v>1262478</v>
      </c>
    </row>
    <row r="18" spans="1:3">
      <c r="A18" s="4" t="s">
        <v>56</v>
      </c>
      <c r="B18" s="6" t="n">
        <v>665901</v>
      </c>
      <c r="C18" s="6" t="n">
        <v>0</v>
      </c>
    </row>
    <row r="19" spans="1:3">
      <c r="A19" s="4" t="s">
        <v>57</v>
      </c>
      <c r="B19" s="6" t="n">
        <v>24617</v>
      </c>
      <c r="C19" s="6" t="n">
        <v>23191</v>
      </c>
    </row>
    <row r="20" spans="1:3">
      <c r="A20" s="4" t="s">
        <v>58</v>
      </c>
      <c r="B20" s="6" t="n">
        <v>367867</v>
      </c>
      <c r="C20" s="6" t="n">
        <v>66315</v>
      </c>
    </row>
    <row r="21" spans="1:3">
      <c r="A21" s="4" t="s">
        <v>59</v>
      </c>
      <c r="B21" s="6" t="n">
        <v>5460480</v>
      </c>
      <c r="C21" s="6" t="n">
        <v>3061381</v>
      </c>
    </row>
    <row r="22" spans="1:3">
      <c r="A22" s="4" t="s">
        <v>60</v>
      </c>
      <c r="B22" s="6" t="n">
        <v>0</v>
      </c>
      <c r="C22" s="6" t="n">
        <v>14711580</v>
      </c>
    </row>
    <row r="23" spans="1:3">
      <c r="A23" s="4" t="s">
        <v>61</v>
      </c>
      <c r="B23" s="6" t="n">
        <v>4101236</v>
      </c>
      <c r="C23" s="6" t="n">
        <v>0</v>
      </c>
    </row>
    <row r="24" spans="1:3">
      <c r="A24" s="4" t="s">
        <v>62</v>
      </c>
      <c r="B24" s="6" t="n">
        <v>8539</v>
      </c>
      <c r="C24" s="6" t="n">
        <v>33156</v>
      </c>
    </row>
    <row r="25" spans="1:3">
      <c r="A25" s="4" t="s">
        <v>63</v>
      </c>
      <c r="B25" s="6" t="n">
        <v>0</v>
      </c>
      <c r="C25" s="6" t="n">
        <v>267415</v>
      </c>
    </row>
    <row r="26" spans="1:3">
      <c r="A26" s="4" t="s">
        <v>64</v>
      </c>
      <c r="B26" s="6" t="n">
        <v>20935</v>
      </c>
      <c r="C26" s="6" t="n">
        <v>0</v>
      </c>
    </row>
    <row r="27" spans="1:3">
      <c r="A27" s="4" t="s">
        <v>65</v>
      </c>
      <c r="B27" s="6" t="n">
        <v>9591190</v>
      </c>
      <c r="C27" s="6" t="n">
        <v>18073532</v>
      </c>
    </row>
    <row r="28" spans="1:3">
      <c r="A28" s="4" t="s">
        <v>66</v>
      </c>
      <c r="B28" s="4" t="s">
        <v>67</v>
      </c>
      <c r="C28" s="4" t="s">
        <v>67</v>
      </c>
    </row>
    <row r="29" spans="1:3">
      <c r="A29" s="3" t="s">
        <v>68</v>
      </c>
    </row>
    <row r="30" spans="1:3">
      <c r="A30" s="4" t="s">
        <v>69</v>
      </c>
      <c r="B30" s="6" t="n">
        <v>37340</v>
      </c>
      <c r="C30" s="6" t="n">
        <v>30319</v>
      </c>
    </row>
    <row r="31" spans="1:3">
      <c r="A31" s="4" t="s">
        <v>70</v>
      </c>
      <c r="B31" s="6" t="n">
        <v>285609022</v>
      </c>
      <c r="C31" s="6" t="n">
        <v>179501577</v>
      </c>
    </row>
    <row r="32" spans="1:3">
      <c r="A32" s="4" t="s">
        <v>71</v>
      </c>
      <c r="B32" s="6" t="n">
        <v>-159319963</v>
      </c>
      <c r="C32" s="6" t="n">
        <v>-140988484</v>
      </c>
    </row>
    <row r="33" spans="1:3">
      <c r="A33" s="4" t="s">
        <v>72</v>
      </c>
      <c r="B33" s="6" t="n">
        <v>-45051</v>
      </c>
      <c r="C33" s="6" t="n">
        <v>3153</v>
      </c>
    </row>
    <row r="34" spans="1:3">
      <c r="A34" s="4" t="s">
        <v>73</v>
      </c>
      <c r="B34" s="6" t="n">
        <v>126281348</v>
      </c>
      <c r="C34" s="6" t="n">
        <v>38546565</v>
      </c>
    </row>
    <row r="35" spans="1:3">
      <c r="A35" s="4" t="s">
        <v>74</v>
      </c>
      <c r="B35" s="6" t="n">
        <v>135872538</v>
      </c>
      <c r="C35" s="6" t="n">
        <v>56620097</v>
      </c>
    </row>
    <row r="36" spans="1:3">
      <c r="A36" s="4" t="s">
        <v>75</v>
      </c>
    </row>
    <row r="37" spans="1:3">
      <c r="A37" s="3" t="s">
        <v>68</v>
      </c>
    </row>
    <row r="38" spans="1:3">
      <c r="A38" s="4" t="s">
        <v>76</v>
      </c>
      <c r="B38" s="4" t="s">
        <v>67</v>
      </c>
      <c r="C38" s="4" t="s">
        <v>67</v>
      </c>
    </row>
    <row r="39" spans="1:3">
      <c r="A39" s="4" t="s">
        <v>77</v>
      </c>
    </row>
    <row r="40" spans="1:3">
      <c r="A40" s="3" t="s">
        <v>68</v>
      </c>
    </row>
    <row r="41" spans="1:3">
      <c r="A41" s="4" t="s">
        <v>76</v>
      </c>
      <c r="B41" s="4" t="s">
        <v>67</v>
      </c>
      <c r="C41" s="4" t="s">
        <v>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44</v>
      </c>
      <c r="B11" s="4" t="s">
        <v>251</v>
      </c>
    </row>
    <row r="12" spans="1:2">
      <c r="A12" s="4" t="s">
        <v>206</v>
      </c>
      <c r="B12" s="4" t="s">
        <v>252</v>
      </c>
    </row>
    <row r="13" spans="1:2">
      <c r="A13" s="4" t="s">
        <v>253</v>
      </c>
      <c r="B13" s="4" t="s">
        <v>254</v>
      </c>
    </row>
    <row r="14" spans="1:2">
      <c r="A14" s="4" t="s">
        <v>212</v>
      </c>
      <c r="B14" s="4" t="s">
        <v>255</v>
      </c>
    </row>
    <row r="15" spans="1:2">
      <c r="A15" s="4" t="s">
        <v>50</v>
      </c>
      <c r="B15" s="4" t="s">
        <v>256</v>
      </c>
    </row>
    <row r="16" spans="1:2">
      <c r="A16" s="4" t="s">
        <v>257</v>
      </c>
      <c r="B16" s="4" t="s">
        <v>258</v>
      </c>
    </row>
    <row r="17" spans="1:2">
      <c r="A17" s="4" t="s">
        <v>259</v>
      </c>
      <c r="B17" s="4" t="s">
        <v>260</v>
      </c>
    </row>
    <row r="18" spans="1:2">
      <c r="A18" s="4" t="s">
        <v>261</v>
      </c>
      <c r="B18" s="4" t="s">
        <v>262</v>
      </c>
    </row>
    <row r="19" spans="1:2">
      <c r="A19" s="4" t="s">
        <v>227</v>
      </c>
      <c r="B19" s="4" t="s">
        <v>263</v>
      </c>
    </row>
    <row r="20" spans="1:2">
      <c r="A20" s="4" t="s">
        <v>264</v>
      </c>
      <c r="B20" s="4" t="s">
        <v>265</v>
      </c>
    </row>
    <row r="21" spans="1:2">
      <c r="A21" s="4" t="s">
        <v>266</v>
      </c>
      <c r="B21" s="4" t="s">
        <v>267</v>
      </c>
    </row>
    <row r="22" spans="1:2">
      <c r="A22" s="4" t="s">
        <v>225</v>
      </c>
      <c r="B22" s="4" t="s">
        <v>268</v>
      </c>
    </row>
    <row r="23" spans="1:2">
      <c r="A23" s="4" t="s">
        <v>269</v>
      </c>
      <c r="B23" s="4" t="s">
        <v>270</v>
      </c>
    </row>
    <row r="24" spans="1:2">
      <c r="A24" s="4" t="s">
        <v>271</v>
      </c>
      <c r="B24" s="4" t="s">
        <v>272</v>
      </c>
    </row>
    <row r="25" spans="1:2">
      <c r="A25" s="4" t="s">
        <v>216</v>
      </c>
      <c r="B25" s="4" t="s">
        <v>273</v>
      </c>
    </row>
    <row r="26" spans="1:2">
      <c r="A26" s="4" t="s">
        <v>274</v>
      </c>
      <c r="B26" s="4" t="s">
        <v>275</v>
      </c>
    </row>
    <row r="27" spans="1:2">
      <c r="A27" s="4" t="s">
        <v>276</v>
      </c>
      <c r="B27" s="4" t="s">
        <v>277</v>
      </c>
    </row>
    <row r="28" spans="1:2">
      <c r="A28" s="4" t="s">
        <v>278</v>
      </c>
      <c r="B28" s="4" t="s">
        <v>279</v>
      </c>
    </row>
    <row r="29" spans="1:2">
      <c r="A29" s="4" t="s">
        <v>280</v>
      </c>
      <c r="B29"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4" t="s">
        <v>79</v>
      </c>
      <c r="B2" s="5" t="n">
        <v>140000</v>
      </c>
      <c r="C2" s="5" t="n">
        <v>100000</v>
      </c>
    </row>
    <row r="3" spans="1:3">
      <c r="A3" s="4" t="s">
        <v>80</v>
      </c>
      <c r="B3" s="5" t="n">
        <v>288400</v>
      </c>
    </row>
    <row r="4" spans="1:3">
      <c r="A4" s="4" t="s">
        <v>81</v>
      </c>
      <c r="B4" s="7" t="n">
        <v>0.001</v>
      </c>
      <c r="C4" s="7" t="n">
        <v>0.001</v>
      </c>
    </row>
    <row r="5" spans="1:3">
      <c r="A5" s="4" t="s">
        <v>82</v>
      </c>
      <c r="B5" s="6" t="n">
        <v>2500000</v>
      </c>
      <c r="C5" s="6" t="n">
        <v>2500000</v>
      </c>
    </row>
    <row r="6" spans="1:3">
      <c r="A6" s="4" t="s">
        <v>83</v>
      </c>
      <c r="B6" s="7" t="n">
        <v>0.001</v>
      </c>
      <c r="C6" s="7" t="n">
        <v>0.001</v>
      </c>
    </row>
    <row r="7" spans="1:3">
      <c r="A7" s="4" t="s">
        <v>84</v>
      </c>
      <c r="B7" s="6" t="n">
        <v>100000000</v>
      </c>
      <c r="C7" s="6" t="n">
        <v>100000000</v>
      </c>
    </row>
    <row r="8" spans="1:3">
      <c r="A8" s="4" t="s">
        <v>85</v>
      </c>
      <c r="B8" s="6" t="n">
        <v>37339787</v>
      </c>
      <c r="C8" s="6" t="n">
        <v>30319038</v>
      </c>
    </row>
    <row r="9" spans="1:3">
      <c r="A9" s="4" t="s">
        <v>86</v>
      </c>
      <c r="B9" s="6" t="n">
        <v>37339787</v>
      </c>
      <c r="C9" s="6" t="n">
        <v>30319038</v>
      </c>
    </row>
    <row r="10" spans="1:3">
      <c r="A10" s="4" t="s">
        <v>75</v>
      </c>
    </row>
    <row r="11" spans="1:3">
      <c r="A11" s="4" t="s">
        <v>81</v>
      </c>
      <c r="B11" s="7" t="n">
        <v>0.001</v>
      </c>
      <c r="C11" s="7" t="n">
        <v>0.001</v>
      </c>
    </row>
    <row r="12" spans="1:3">
      <c r="A12" s="4" t="s">
        <v>82</v>
      </c>
      <c r="B12" s="6" t="n">
        <v>800000</v>
      </c>
      <c r="C12" s="6" t="n">
        <v>800000</v>
      </c>
    </row>
    <row r="13" spans="1:3">
      <c r="A13" s="4" t="s">
        <v>87</v>
      </c>
      <c r="B13" s="6" t="n">
        <v>0</v>
      </c>
      <c r="C13" s="6" t="n">
        <v>0</v>
      </c>
    </row>
    <row r="14" spans="1:3">
      <c r="A14" s="4" t="s">
        <v>88</v>
      </c>
      <c r="B14" s="6" t="n">
        <v>0</v>
      </c>
      <c r="C14" s="6" t="n">
        <v>0</v>
      </c>
    </row>
    <row r="15" spans="1:3">
      <c r="A15" s="4" t="s">
        <v>77</v>
      </c>
    </row>
    <row r="16" spans="1:3">
      <c r="A16" s="4" t="s">
        <v>81</v>
      </c>
      <c r="B16" s="7" t="n">
        <v>0.001</v>
      </c>
      <c r="C16" s="7" t="n">
        <v>0.001</v>
      </c>
    </row>
    <row r="17" spans="1:3">
      <c r="A17" s="4" t="s">
        <v>82</v>
      </c>
      <c r="B17" s="6" t="n">
        <v>585000</v>
      </c>
      <c r="C17" s="6" t="n">
        <v>585000</v>
      </c>
    </row>
    <row r="18" spans="1:3">
      <c r="A18" s="4" t="s">
        <v>87</v>
      </c>
      <c r="B18" s="6" t="n">
        <v>0</v>
      </c>
      <c r="C18" s="6" t="n">
        <v>0</v>
      </c>
    </row>
    <row r="19" spans="1:3">
      <c r="A19" s="4" t="s">
        <v>88</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203</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44</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3" t="s">
        <v>2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210</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12</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8</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9</v>
      </c>
      <c r="B1" s="2" t="s">
        <v>1</v>
      </c>
    </row>
    <row r="2" spans="1:3">
      <c r="B2" s="2" t="s">
        <v>2</v>
      </c>
      <c r="C2" s="2" t="s">
        <v>39</v>
      </c>
    </row>
    <row r="3" spans="1:3">
      <c r="A3" s="3" t="s">
        <v>90</v>
      </c>
    </row>
    <row r="4" spans="1:3">
      <c r="A4" s="4" t="s">
        <v>91</v>
      </c>
      <c r="B4" s="5" t="n">
        <v>33941900</v>
      </c>
      <c r="C4" s="5" t="n">
        <v>19626453</v>
      </c>
    </row>
    <row r="5" spans="1:3">
      <c r="A5" s="4" t="s">
        <v>92</v>
      </c>
      <c r="B5" s="6" t="n">
        <v>16590244</v>
      </c>
      <c r="C5" s="6" t="n">
        <v>9386188</v>
      </c>
    </row>
    <row r="6" spans="1:3">
      <c r="A6" s="4" t="s">
        <v>93</v>
      </c>
      <c r="B6" s="6" t="n">
        <v>17351656</v>
      </c>
      <c r="C6" s="6" t="n">
        <v>10240265</v>
      </c>
    </row>
    <row r="7" spans="1:3">
      <c r="A7" s="3" t="s">
        <v>94</v>
      </c>
    </row>
    <row r="8" spans="1:3">
      <c r="A8" s="4" t="s">
        <v>95</v>
      </c>
      <c r="B8" s="6" t="n">
        <v>17465191</v>
      </c>
      <c r="C8" s="6" t="n">
        <v>9798793</v>
      </c>
    </row>
    <row r="9" spans="1:3">
      <c r="A9" s="4" t="s">
        <v>96</v>
      </c>
      <c r="B9" s="6" t="n">
        <v>13820868</v>
      </c>
      <c r="C9" s="6" t="n">
        <v>7245644</v>
      </c>
    </row>
    <row r="10" spans="1:3">
      <c r="A10" s="4" t="s">
        <v>97</v>
      </c>
      <c r="B10" s="6" t="n">
        <v>3740642</v>
      </c>
      <c r="C10" s="6" t="n">
        <v>1840443</v>
      </c>
    </row>
    <row r="11" spans="1:3">
      <c r="A11" s="4" t="s">
        <v>98</v>
      </c>
      <c r="B11" s="6" t="n">
        <v>35026701</v>
      </c>
      <c r="C11" s="6" t="n">
        <v>18884880</v>
      </c>
    </row>
    <row r="12" spans="1:3">
      <c r="A12" s="4" t="s">
        <v>99</v>
      </c>
      <c r="B12" s="6" t="n">
        <v>-17675045</v>
      </c>
      <c r="C12" s="6" t="n">
        <v>-8644615</v>
      </c>
    </row>
    <row r="13" spans="1:3">
      <c r="A13" s="3" t="s">
        <v>100</v>
      </c>
    </row>
    <row r="14" spans="1:3">
      <c r="A14" s="4" t="s">
        <v>101</v>
      </c>
      <c r="B14" s="6" t="n">
        <v>-1366924</v>
      </c>
      <c r="C14" s="6" t="n">
        <v>-69253</v>
      </c>
    </row>
    <row r="15" spans="1:3">
      <c r="A15" s="4" t="s">
        <v>102</v>
      </c>
      <c r="B15" s="6" t="n">
        <v>0</v>
      </c>
      <c r="C15" s="6" t="n">
        <v>-899410</v>
      </c>
    </row>
    <row r="16" spans="1:3">
      <c r="A16" s="4" t="s">
        <v>103</v>
      </c>
      <c r="B16" s="6" t="n">
        <v>772065</v>
      </c>
      <c r="C16" s="6" t="n">
        <v>77631</v>
      </c>
    </row>
    <row r="17" spans="1:3">
      <c r="A17" s="4" t="s">
        <v>104</v>
      </c>
      <c r="B17" s="6" t="n">
        <v>-594859</v>
      </c>
      <c r="C17" s="6" t="n">
        <v>-891032</v>
      </c>
    </row>
    <row r="18" spans="1:3">
      <c r="A18" s="4" t="s">
        <v>105</v>
      </c>
      <c r="B18" s="6" t="n">
        <v>-18269904</v>
      </c>
      <c r="C18" s="6" t="n">
        <v>-9535647</v>
      </c>
    </row>
    <row r="19" spans="1:3">
      <c r="A19" s="4" t="s">
        <v>106</v>
      </c>
      <c r="B19" s="6" t="n">
        <v>-61575</v>
      </c>
      <c r="C19" s="6" t="n">
        <v>-19954</v>
      </c>
    </row>
    <row r="20" spans="1:3">
      <c r="A20" s="4" t="s">
        <v>107</v>
      </c>
      <c r="B20" s="5" t="n">
        <v>-18331479</v>
      </c>
      <c r="C20" s="5" t="n">
        <v>-9555601</v>
      </c>
    </row>
    <row r="21" spans="1:3">
      <c r="A21" s="4" t="s">
        <v>108</v>
      </c>
      <c r="B21" s="8" t="n">
        <v>-0.55</v>
      </c>
      <c r="C21" s="8" t="n">
        <v>-0.34</v>
      </c>
    </row>
    <row r="22" spans="1:3">
      <c r="A22" s="4" t="s">
        <v>109</v>
      </c>
      <c r="B22" s="6" t="n">
        <v>33394285</v>
      </c>
      <c r="C22" s="6" t="n">
        <v>28210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row>
    <row r="8" spans="1:2">
      <c r="A8" s="4" t="s">
        <v>350</v>
      </c>
      <c r="B8" s="4" t="s">
        <v>351</v>
      </c>
    </row>
    <row r="9" spans="1:2">
      <c r="A9" s="4" t="s">
        <v>352</v>
      </c>
    </row>
    <row r="10" spans="1:2">
      <c r="A10" s="4" t="s">
        <v>350</v>
      </c>
      <c r="B10"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68</v>
      </c>
      <c r="B1" s="2" t="s">
        <v>1</v>
      </c>
    </row>
    <row r="2" spans="1:2">
      <c r="B2" s="2" t="s">
        <v>369</v>
      </c>
    </row>
    <row r="3" spans="1:2">
      <c r="A3" s="3" t="s">
        <v>197</v>
      </c>
    </row>
    <row r="4" spans="1:2">
      <c r="A4" s="4" t="s">
        <v>370</v>
      </c>
      <c r="B4" s="6"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1</v>
      </c>
      <c r="B1" s="2" t="s">
        <v>372</v>
      </c>
      <c r="J1" s="2" t="s">
        <v>1</v>
      </c>
    </row>
    <row r="2" spans="1:11">
      <c r="B2" s="2" t="s">
        <v>2</v>
      </c>
      <c r="C2" s="2" t="s">
        <v>373</v>
      </c>
      <c r="D2" s="2" t="s">
        <v>374</v>
      </c>
      <c r="E2" s="2" t="s">
        <v>375</v>
      </c>
      <c r="F2" s="2" t="s">
        <v>39</v>
      </c>
      <c r="G2" s="2" t="s">
        <v>376</v>
      </c>
      <c r="H2" s="2" t="s">
        <v>377</v>
      </c>
      <c r="I2" s="2" t="s">
        <v>378</v>
      </c>
      <c r="J2" s="2" t="s">
        <v>2</v>
      </c>
      <c r="K2" s="2" t="s">
        <v>39</v>
      </c>
    </row>
    <row r="3" spans="1:11">
      <c r="A3" s="3" t="s">
        <v>379</v>
      </c>
    </row>
    <row r="4" spans="1:11">
      <c r="A4" s="4" t="s">
        <v>91</v>
      </c>
      <c r="B4" s="5" t="n">
        <v>9242000</v>
      </c>
      <c r="C4" s="5" t="n">
        <v>9583000</v>
      </c>
      <c r="D4" s="5" t="n">
        <v>8464000</v>
      </c>
      <c r="E4" s="5" t="n">
        <v>6653000</v>
      </c>
      <c r="F4" s="5" t="n">
        <v>5691000</v>
      </c>
      <c r="G4" s="5" t="n">
        <v>5285000</v>
      </c>
      <c r="H4" s="5" t="n">
        <v>4627000</v>
      </c>
      <c r="I4" s="5" t="n">
        <v>4023000</v>
      </c>
      <c r="J4" s="5" t="n">
        <v>33941900</v>
      </c>
      <c r="K4" s="5" t="n">
        <v>19626453</v>
      </c>
    </row>
    <row r="5" spans="1:11">
      <c r="A5" s="4" t="s">
        <v>380</v>
      </c>
    </row>
    <row r="6" spans="1:11">
      <c r="A6" s="3" t="s">
        <v>379</v>
      </c>
    </row>
    <row r="7" spans="1:11">
      <c r="A7" s="4" t="s">
        <v>91</v>
      </c>
      <c r="J7" s="6" t="n">
        <v>30913345</v>
      </c>
      <c r="K7" s="6" t="n">
        <v>19626000</v>
      </c>
    </row>
    <row r="8" spans="1:11">
      <c r="A8" s="4" t="s">
        <v>381</v>
      </c>
    </row>
    <row r="9" spans="1:11">
      <c r="A9" s="3" t="s">
        <v>379</v>
      </c>
    </row>
    <row r="10" spans="1:11">
      <c r="A10" s="4" t="s">
        <v>91</v>
      </c>
      <c r="J10" s="6" t="n">
        <v>27003000</v>
      </c>
      <c r="K10" s="6" t="n">
        <v>16477000</v>
      </c>
    </row>
    <row r="11" spans="1:11">
      <c r="A11" s="4" t="s">
        <v>382</v>
      </c>
    </row>
    <row r="12" spans="1:11">
      <c r="A12" s="3" t="s">
        <v>379</v>
      </c>
    </row>
    <row r="13" spans="1:11">
      <c r="A13" s="4" t="s">
        <v>91</v>
      </c>
      <c r="J13" s="6" t="n">
        <v>2914000</v>
      </c>
      <c r="K13" s="6" t="n">
        <v>2173000</v>
      </c>
    </row>
    <row r="14" spans="1:11">
      <c r="A14" s="4" t="s">
        <v>383</v>
      </c>
    </row>
    <row r="15" spans="1:11">
      <c r="A15" s="3" t="s">
        <v>379</v>
      </c>
    </row>
    <row r="16" spans="1:11">
      <c r="A16" s="4" t="s">
        <v>91</v>
      </c>
      <c r="J16" s="6" t="n">
        <v>996000</v>
      </c>
      <c r="K16" s="5" t="n">
        <v>976000</v>
      </c>
    </row>
    <row r="17" spans="1:11">
      <c r="A17" s="4" t="s">
        <v>384</v>
      </c>
    </row>
    <row r="18" spans="1:11">
      <c r="A18" s="3" t="s">
        <v>379</v>
      </c>
    </row>
    <row r="19" spans="1:11">
      <c r="A19" s="4" t="s">
        <v>91</v>
      </c>
      <c r="J19" s="5" t="n">
        <v>3029000</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85</v>
      </c>
      <c r="B1" s="2" t="s">
        <v>372</v>
      </c>
      <c r="J1" s="2" t="s">
        <v>1</v>
      </c>
    </row>
    <row r="2" spans="1:11">
      <c r="B2" s="2" t="s">
        <v>2</v>
      </c>
      <c r="C2" s="2" t="s">
        <v>373</v>
      </c>
      <c r="D2" s="2" t="s">
        <v>374</v>
      </c>
      <c r="E2" s="2" t="s">
        <v>375</v>
      </c>
      <c r="F2" s="2" t="s">
        <v>39</v>
      </c>
      <c r="G2" s="2" t="s">
        <v>376</v>
      </c>
      <c r="H2" s="2" t="s">
        <v>377</v>
      </c>
      <c r="I2" s="2" t="s">
        <v>378</v>
      </c>
      <c r="J2" s="2" t="s">
        <v>2</v>
      </c>
      <c r="K2" s="2" t="s">
        <v>39</v>
      </c>
    </row>
    <row r="3" spans="1:11">
      <c r="A3" s="3" t="s">
        <v>386</v>
      </c>
    </row>
    <row r="4" spans="1:11">
      <c r="A4" s="4" t="s">
        <v>91</v>
      </c>
      <c r="B4" s="5" t="n">
        <v>9242000</v>
      </c>
      <c r="C4" s="5" t="n">
        <v>9583000</v>
      </c>
      <c r="D4" s="5" t="n">
        <v>8464000</v>
      </c>
      <c r="E4" s="5" t="n">
        <v>6653000</v>
      </c>
      <c r="F4" s="5" t="n">
        <v>5691000</v>
      </c>
      <c r="G4" s="5" t="n">
        <v>5285000</v>
      </c>
      <c r="H4" s="5" t="n">
        <v>4627000</v>
      </c>
      <c r="I4" s="5" t="n">
        <v>4023000</v>
      </c>
      <c r="J4" s="5" t="n">
        <v>33941900</v>
      </c>
      <c r="K4" s="5" t="n">
        <v>19626453</v>
      </c>
    </row>
    <row r="5" spans="1:11">
      <c r="A5" s="4" t="s">
        <v>387</v>
      </c>
    </row>
    <row r="6" spans="1:11">
      <c r="A6" s="3" t="s">
        <v>386</v>
      </c>
    </row>
    <row r="7" spans="1:11">
      <c r="A7" s="4" t="s">
        <v>91</v>
      </c>
      <c r="J7" s="6" t="n">
        <v>28801000</v>
      </c>
      <c r="K7" s="6" t="n">
        <v>17877000</v>
      </c>
    </row>
    <row r="8" spans="1:11">
      <c r="A8" s="4" t="s">
        <v>388</v>
      </c>
    </row>
    <row r="9" spans="1:11">
      <c r="A9" s="3" t="s">
        <v>386</v>
      </c>
    </row>
    <row r="10" spans="1:11">
      <c r="A10" s="4" t="s">
        <v>91</v>
      </c>
      <c r="J10" s="6" t="n">
        <v>4523000</v>
      </c>
      <c r="K10" s="6" t="n">
        <v>1365000</v>
      </c>
    </row>
    <row r="11" spans="1:11">
      <c r="A11" s="4" t="s">
        <v>389</v>
      </c>
    </row>
    <row r="12" spans="1:11">
      <c r="A12" s="3" t="s">
        <v>386</v>
      </c>
    </row>
    <row r="13" spans="1:11">
      <c r="A13" s="4" t="s">
        <v>91</v>
      </c>
      <c r="J13" s="5" t="n">
        <v>618000</v>
      </c>
      <c r="K13" s="5" t="n">
        <v>38400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90</v>
      </c>
      <c r="B1" s="2" t="s">
        <v>372</v>
      </c>
      <c r="J1" s="2" t="s">
        <v>1</v>
      </c>
    </row>
    <row r="2" spans="1:11">
      <c r="B2" s="2" t="s">
        <v>2</v>
      </c>
      <c r="C2" s="2" t="s">
        <v>373</v>
      </c>
      <c r="D2" s="2" t="s">
        <v>374</v>
      </c>
      <c r="E2" s="2" t="s">
        <v>375</v>
      </c>
      <c r="F2" s="2" t="s">
        <v>39</v>
      </c>
      <c r="G2" s="2" t="s">
        <v>376</v>
      </c>
      <c r="H2" s="2" t="s">
        <v>377</v>
      </c>
      <c r="I2" s="2" t="s">
        <v>378</v>
      </c>
      <c r="J2" s="2" t="s">
        <v>2</v>
      </c>
      <c r="K2" s="2" t="s">
        <v>39</v>
      </c>
    </row>
    <row r="3" spans="1:11">
      <c r="A3" s="3" t="s">
        <v>199</v>
      </c>
    </row>
    <row r="4" spans="1:11">
      <c r="A4" s="4" t="s">
        <v>107</v>
      </c>
      <c r="B4" s="5" t="n">
        <v>-948000</v>
      </c>
      <c r="C4" s="5" t="n">
        <v>-12469000</v>
      </c>
      <c r="D4" s="5" t="n">
        <v>-2528000</v>
      </c>
      <c r="E4" s="5" t="n">
        <v>-2387000</v>
      </c>
      <c r="F4" s="5" t="n">
        <v>-2258000</v>
      </c>
      <c r="G4" s="5" t="n">
        <v>-2144000</v>
      </c>
      <c r="H4" s="5" t="n">
        <v>-2471000</v>
      </c>
      <c r="I4" s="5" t="n">
        <v>-2683000</v>
      </c>
      <c r="J4" s="5" t="n">
        <v>-18331479</v>
      </c>
      <c r="K4" s="5" t="n">
        <v>-9555601</v>
      </c>
    </row>
    <row r="5" spans="1:11">
      <c r="A5" s="4" t="s">
        <v>109</v>
      </c>
      <c r="J5" s="6" t="n">
        <v>33394285</v>
      </c>
      <c r="K5" s="6" t="n">
        <v>28210648</v>
      </c>
    </row>
    <row r="6" spans="1:11">
      <c r="A6" s="4" t="s">
        <v>391</v>
      </c>
      <c r="B6" s="8" t="n">
        <v>-0.03</v>
      </c>
      <c r="C6" s="8" t="n">
        <v>-0.35</v>
      </c>
      <c r="D6" s="8" t="n">
        <v>-0.08</v>
      </c>
      <c r="E6" s="8" t="n">
        <v>-0.08</v>
      </c>
      <c r="F6" s="8" t="n">
        <v>-0.08</v>
      </c>
      <c r="G6" s="8" t="n">
        <v>-0.07000000000000001</v>
      </c>
      <c r="H6" s="8" t="n">
        <v>-0.09</v>
      </c>
      <c r="I6" s="8" t="n">
        <v>-0.1</v>
      </c>
      <c r="J6" s="8" t="n">
        <v>-0.55</v>
      </c>
      <c r="K6" s="8" t="n">
        <v>-0.34</v>
      </c>
    </row>
  </sheetData>
  <mergeCells count="3">
    <mergeCell ref="A1:A2"/>
    <mergeCell ref="B1:I1"/>
    <mergeCell ref="J1:K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9</v>
      </c>
    </row>
    <row r="3" spans="1:3">
      <c r="A3" s="3" t="s">
        <v>393</v>
      </c>
    </row>
    <row r="4" spans="1:3">
      <c r="A4" s="4" t="s">
        <v>394</v>
      </c>
      <c r="B4" s="6" t="n">
        <v>4390017</v>
      </c>
      <c r="C4" s="6" t="n">
        <v>5833227</v>
      </c>
    </row>
    <row r="5" spans="1:3">
      <c r="A5" s="4" t="s">
        <v>349</v>
      </c>
    </row>
    <row r="6" spans="1:3">
      <c r="A6" s="3" t="s">
        <v>393</v>
      </c>
    </row>
    <row r="7" spans="1:3">
      <c r="A7" s="4" t="s">
        <v>394</v>
      </c>
      <c r="B7" s="6" t="n">
        <v>3636806</v>
      </c>
      <c r="C7" s="6" t="n">
        <v>3130635</v>
      </c>
    </row>
    <row r="8" spans="1:3">
      <c r="A8" s="4" t="s">
        <v>352</v>
      </c>
    </row>
    <row r="9" spans="1:3">
      <c r="A9" s="3" t="s">
        <v>393</v>
      </c>
    </row>
    <row r="10" spans="1:3">
      <c r="A10" s="4" t="s">
        <v>394</v>
      </c>
      <c r="B10" s="6" t="n">
        <v>753211</v>
      </c>
      <c r="C10" s="6" t="n">
        <v>1329594</v>
      </c>
    </row>
    <row r="11" spans="1:3">
      <c r="A11" s="4" t="s">
        <v>395</v>
      </c>
    </row>
    <row r="12" spans="1:3">
      <c r="A12" s="3" t="s">
        <v>393</v>
      </c>
    </row>
    <row r="13" spans="1:3">
      <c r="A13" s="4" t="s">
        <v>394</v>
      </c>
      <c r="C13" s="6" t="n">
        <v>13729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96</v>
      </c>
      <c r="B1" s="2" t="s">
        <v>372</v>
      </c>
      <c r="J1" s="2" t="s">
        <v>1</v>
      </c>
    </row>
    <row r="2" spans="1:12">
      <c r="B2" s="2" t="s">
        <v>397</v>
      </c>
      <c r="C2" s="2" t="s">
        <v>398</v>
      </c>
      <c r="D2" s="2" t="s">
        <v>399</v>
      </c>
      <c r="E2" s="2" t="s">
        <v>400</v>
      </c>
      <c r="F2" s="2" t="s">
        <v>401</v>
      </c>
      <c r="G2" s="2" t="s">
        <v>402</v>
      </c>
      <c r="H2" s="2" t="s">
        <v>403</v>
      </c>
      <c r="I2" s="2" t="s">
        <v>404</v>
      </c>
      <c r="J2" s="2" t="s">
        <v>405</v>
      </c>
      <c r="K2" s="2" t="s">
        <v>401</v>
      </c>
      <c r="L2" s="2" t="s">
        <v>406</v>
      </c>
    </row>
    <row r="3" spans="1:12">
      <c r="A3" s="3" t="s">
        <v>407</v>
      </c>
    </row>
    <row r="4" spans="1:12">
      <c r="A4" s="4" t="s">
        <v>408</v>
      </c>
      <c r="J4" s="4" t="s">
        <v>409</v>
      </c>
    </row>
    <row r="5" spans="1:12">
      <c r="A5" s="4" t="s">
        <v>79</v>
      </c>
      <c r="B5" s="5" t="n">
        <v>140000</v>
      </c>
      <c r="F5" s="5" t="n">
        <v>100000</v>
      </c>
      <c r="J5" s="5" t="n">
        <v>140000</v>
      </c>
      <c r="K5" s="5" t="n">
        <v>100000</v>
      </c>
    </row>
    <row r="6" spans="1:12">
      <c r="A6" s="4" t="s">
        <v>91</v>
      </c>
      <c r="B6" s="5" t="n">
        <v>9242000</v>
      </c>
      <c r="C6" s="5" t="n">
        <v>9583000</v>
      </c>
      <c r="D6" s="5" t="n">
        <v>8464000</v>
      </c>
      <c r="E6" s="5" t="n">
        <v>6653000</v>
      </c>
      <c r="F6" s="5" t="n">
        <v>5691000</v>
      </c>
      <c r="G6" s="5" t="n">
        <v>5285000</v>
      </c>
      <c r="H6" s="5" t="n">
        <v>4627000</v>
      </c>
      <c r="I6" s="5" t="n">
        <v>4023000</v>
      </c>
      <c r="J6" s="5" t="n">
        <v>33941900</v>
      </c>
      <c r="K6" s="5" t="n">
        <v>19626453</v>
      </c>
    </row>
    <row r="7" spans="1:12">
      <c r="A7" s="4" t="s">
        <v>410</v>
      </c>
      <c r="B7" s="4" t="s">
        <v>411</v>
      </c>
      <c r="F7" s="4" t="s">
        <v>412</v>
      </c>
      <c r="J7" s="4" t="s">
        <v>411</v>
      </c>
      <c r="K7" s="4" t="s">
        <v>412</v>
      </c>
    </row>
    <row r="8" spans="1:12">
      <c r="A8" s="4" t="s">
        <v>413</v>
      </c>
      <c r="B8" s="4" t="s">
        <v>414</v>
      </c>
      <c r="J8" s="4" t="s">
        <v>414</v>
      </c>
    </row>
    <row r="9" spans="1:12">
      <c r="A9" s="4" t="s">
        <v>415</v>
      </c>
      <c r="J9" s="4" t="s">
        <v>416</v>
      </c>
    </row>
    <row r="10" spans="1:12">
      <c r="A10" s="4" t="s">
        <v>417</v>
      </c>
      <c r="J10" s="5" t="n">
        <v>0</v>
      </c>
    </row>
    <row r="11" spans="1:12">
      <c r="A11" s="4" t="s">
        <v>418</v>
      </c>
      <c r="B11" s="5" t="n">
        <v>0</v>
      </c>
      <c r="F11" s="5" t="n">
        <v>0</v>
      </c>
      <c r="J11" s="6" t="n">
        <v>0</v>
      </c>
      <c r="K11" s="5" t="n">
        <v>0</v>
      </c>
    </row>
    <row r="12" spans="1:12">
      <c r="A12" s="4" t="s">
        <v>419</v>
      </c>
      <c r="B12" s="6" t="n">
        <v>0</v>
      </c>
      <c r="F12" s="6" t="n">
        <v>0</v>
      </c>
      <c r="J12" s="6" t="n">
        <v>0</v>
      </c>
      <c r="K12" s="6" t="n">
        <v>0</v>
      </c>
    </row>
    <row r="13" spans="1:12">
      <c r="A13" s="4" t="s">
        <v>420</v>
      </c>
      <c r="J13" s="5" t="n">
        <v>0</v>
      </c>
      <c r="K13" s="6" t="n">
        <v>0</v>
      </c>
    </row>
    <row r="14" spans="1:12">
      <c r="A14" s="4" t="s">
        <v>421</v>
      </c>
      <c r="J14" s="4" t="s">
        <v>36</v>
      </c>
    </row>
    <row r="15" spans="1:12">
      <c r="A15" s="4" t="s">
        <v>422</v>
      </c>
      <c r="B15" s="6" t="n">
        <v>367900</v>
      </c>
      <c r="F15" s="6" t="n">
        <v>66300</v>
      </c>
      <c r="J15" s="5" t="n">
        <v>367900</v>
      </c>
      <c r="K15" s="6" t="n">
        <v>66300</v>
      </c>
    </row>
    <row r="16" spans="1:12">
      <c r="A16" s="4" t="s">
        <v>423</v>
      </c>
      <c r="J16" s="5" t="n">
        <v>66300</v>
      </c>
    </row>
    <row r="17" spans="1:12">
      <c r="A17" s="4" t="s">
        <v>424</v>
      </c>
      <c r="J17" s="6" t="n">
        <v>2</v>
      </c>
    </row>
    <row r="18" spans="1:12">
      <c r="A18" s="4" t="s">
        <v>425</v>
      </c>
      <c r="J18" s="5" t="n">
        <v>2900</v>
      </c>
      <c r="K18" s="6" t="n">
        <v>-20400</v>
      </c>
    </row>
    <row r="19" spans="1:12">
      <c r="A19" s="4" t="s">
        <v>426</v>
      </c>
      <c r="B19" s="6" t="n">
        <v>4460319</v>
      </c>
      <c r="F19" s="5" t="n">
        <v>0</v>
      </c>
      <c r="J19" s="6" t="n">
        <v>4460319</v>
      </c>
      <c r="K19" s="6" t="n">
        <v>0</v>
      </c>
      <c r="L19" s="5" t="n">
        <v>1800000</v>
      </c>
    </row>
    <row r="20" spans="1:12">
      <c r="A20" s="4" t="s">
        <v>427</v>
      </c>
      <c r="B20" s="5" t="n">
        <v>4767137</v>
      </c>
      <c r="J20" s="5" t="n">
        <v>4767137</v>
      </c>
      <c r="L20" s="6" t="n">
        <v>2100000</v>
      </c>
    </row>
    <row r="21" spans="1:12">
      <c r="A21" s="4" t="s">
        <v>428</v>
      </c>
      <c r="L21" s="5" t="n">
        <v>309600</v>
      </c>
    </row>
    <row r="22" spans="1:12">
      <c r="A22" s="4" t="s">
        <v>429</v>
      </c>
      <c r="J22" s="4" t="s">
        <v>36</v>
      </c>
    </row>
    <row r="23" spans="1:12">
      <c r="A23" s="4" t="s">
        <v>430</v>
      </c>
      <c r="J23" s="4" t="s">
        <v>9</v>
      </c>
    </row>
    <row r="24" spans="1:12">
      <c r="A24" s="4" t="s">
        <v>431</v>
      </c>
    </row>
    <row r="25" spans="1:12">
      <c r="A25" s="3" t="s">
        <v>407</v>
      </c>
    </row>
    <row r="26" spans="1:12">
      <c r="A26" s="4" t="s">
        <v>432</v>
      </c>
      <c r="J26" s="4" t="s">
        <v>416</v>
      </c>
    </row>
    <row r="27" spans="1:12">
      <c r="A27" s="4" t="s">
        <v>433</v>
      </c>
    </row>
    <row r="28" spans="1:12">
      <c r="A28" s="3" t="s">
        <v>407</v>
      </c>
    </row>
    <row r="29" spans="1:12">
      <c r="A29" s="4" t="s">
        <v>432</v>
      </c>
      <c r="J29" s="4" t="s">
        <v>434</v>
      </c>
    </row>
    <row r="30" spans="1:12">
      <c r="A30" s="4" t="s">
        <v>435</v>
      </c>
    </row>
    <row r="31" spans="1:12">
      <c r="A31" s="3" t="s">
        <v>407</v>
      </c>
    </row>
    <row r="32" spans="1:12">
      <c r="A32" s="4" t="s">
        <v>432</v>
      </c>
      <c r="J32" s="4" t="s">
        <v>436</v>
      </c>
    </row>
    <row r="33" spans="1:12">
      <c r="A33" s="4" t="s">
        <v>437</v>
      </c>
    </row>
    <row r="34" spans="1:12">
      <c r="A34" s="3" t="s">
        <v>407</v>
      </c>
    </row>
    <row r="35" spans="1:12">
      <c r="A35" s="4" t="s">
        <v>432</v>
      </c>
      <c r="J35" s="4" t="s">
        <v>436</v>
      </c>
    </row>
    <row r="36" spans="1:12">
      <c r="A36" s="4" t="s">
        <v>438</v>
      </c>
    </row>
    <row r="37" spans="1:12">
      <c r="A37" s="3" t="s">
        <v>407</v>
      </c>
    </row>
    <row r="38" spans="1:12">
      <c r="A38" s="4" t="s">
        <v>432</v>
      </c>
      <c r="J38" s="4" t="s">
        <v>439</v>
      </c>
    </row>
    <row r="39" spans="1:12">
      <c r="A39" s="4" t="s">
        <v>440</v>
      </c>
    </row>
    <row r="40" spans="1:12">
      <c r="A40" s="3" t="s">
        <v>407</v>
      </c>
    </row>
    <row r="41" spans="1:12">
      <c r="A41" s="4" t="s">
        <v>441</v>
      </c>
      <c r="J41" s="4" t="s">
        <v>442</v>
      </c>
    </row>
    <row r="42" spans="1:12">
      <c r="A42" s="4" t="s">
        <v>443</v>
      </c>
    </row>
    <row r="43" spans="1:12">
      <c r="A43" s="3" t="s">
        <v>407</v>
      </c>
    </row>
    <row r="44" spans="1:12">
      <c r="A44" s="4" t="s">
        <v>91</v>
      </c>
      <c r="J44" s="5" t="n">
        <v>5100000</v>
      </c>
      <c r="K44" s="5" t="n">
        <v>1700000</v>
      </c>
    </row>
    <row r="45" spans="1:12">
      <c r="A45" s="4" t="s">
        <v>444</v>
      </c>
    </row>
    <row r="46" spans="1:12">
      <c r="A46" s="3" t="s">
        <v>407</v>
      </c>
    </row>
    <row r="47" spans="1:12">
      <c r="A47" s="4" t="s">
        <v>441</v>
      </c>
      <c r="J47" s="4" t="s">
        <v>442</v>
      </c>
      <c r="K47" s="4" t="s">
        <v>442</v>
      </c>
    </row>
    <row r="48" spans="1:12">
      <c r="A48" s="4" t="s">
        <v>445</v>
      </c>
    </row>
    <row r="49" spans="1:12">
      <c r="A49" s="3" t="s">
        <v>407</v>
      </c>
    </row>
    <row r="50" spans="1:12">
      <c r="A50" s="4" t="s">
        <v>441</v>
      </c>
      <c r="J50" s="4" t="s">
        <v>446</v>
      </c>
      <c r="K50" s="4" t="s">
        <v>447</v>
      </c>
    </row>
    <row r="51" spans="1:12">
      <c r="A51" s="4" t="s">
        <v>448</v>
      </c>
    </row>
    <row r="52" spans="1:12">
      <c r="A52" s="3" t="s">
        <v>407</v>
      </c>
    </row>
    <row r="53" spans="1:12">
      <c r="A53" s="4" t="s">
        <v>441</v>
      </c>
      <c r="J53" s="4" t="s">
        <v>449</v>
      </c>
      <c r="K53" s="4" t="s">
        <v>450</v>
      </c>
    </row>
    <row r="54" spans="1:12">
      <c r="A54" s="4" t="s">
        <v>451</v>
      </c>
    </row>
    <row r="55" spans="1:12">
      <c r="A55" s="3" t="s">
        <v>407</v>
      </c>
    </row>
    <row r="56" spans="1:12">
      <c r="A56" s="4" t="s">
        <v>441</v>
      </c>
      <c r="J56" s="4" t="s">
        <v>442</v>
      </c>
      <c r="K56" s="4" t="s">
        <v>442</v>
      </c>
    </row>
    <row r="57" spans="1:12">
      <c r="A57" s="4" t="s">
        <v>452</v>
      </c>
    </row>
    <row r="58" spans="1:12">
      <c r="A58" s="3" t="s">
        <v>407</v>
      </c>
    </row>
    <row r="59" spans="1:12">
      <c r="A59" s="4" t="s">
        <v>441</v>
      </c>
      <c r="J59" s="4" t="s">
        <v>453</v>
      </c>
      <c r="K59" s="4" t="s">
        <v>454</v>
      </c>
    </row>
    <row r="60" spans="1:12">
      <c r="A60" s="4" t="s">
        <v>455</v>
      </c>
    </row>
    <row r="61" spans="1:12">
      <c r="A61" s="3" t="s">
        <v>407</v>
      </c>
    </row>
    <row r="62" spans="1:12">
      <c r="A62" s="4" t="s">
        <v>441</v>
      </c>
      <c r="J62" s="4" t="s">
        <v>456</v>
      </c>
    </row>
    <row r="63" spans="1:12">
      <c r="A63" s="4" t="s">
        <v>457</v>
      </c>
    </row>
    <row r="64" spans="1:12">
      <c r="A64" s="3" t="s">
        <v>407</v>
      </c>
    </row>
    <row r="65" spans="1:12">
      <c r="A65" s="4" t="s">
        <v>441</v>
      </c>
      <c r="J65" s="4" t="s">
        <v>458</v>
      </c>
      <c r="K65" s="4" t="s">
        <v>459</v>
      </c>
    </row>
  </sheetData>
  <mergeCells count="3">
    <mergeCell ref="A1:A2"/>
    <mergeCell ref="B1:I1"/>
    <mergeCell ref="J1:K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0</v>
      </c>
      <c r="B1" s="2" t="s">
        <v>2</v>
      </c>
      <c r="C1" s="2" t="s">
        <v>39</v>
      </c>
    </row>
    <row r="2" spans="1:3">
      <c r="A2" s="3" t="s">
        <v>239</v>
      </c>
    </row>
    <row r="3" spans="1:3">
      <c r="A3" s="4" t="s">
        <v>461</v>
      </c>
      <c r="B3" s="5" t="n">
        <v>3546893</v>
      </c>
      <c r="C3" s="5" t="n">
        <v>37223698</v>
      </c>
    </row>
    <row r="4" spans="1:3">
      <c r="A4" s="3" t="s">
        <v>462</v>
      </c>
    </row>
    <row r="5" spans="1:3">
      <c r="A5" s="4" t="s">
        <v>463</v>
      </c>
      <c r="B5" s="6" t="n">
        <v>43687877</v>
      </c>
      <c r="C5" s="6" t="n">
        <v>103427</v>
      </c>
    </row>
    <row r="6" spans="1:3">
      <c r="A6" s="4" t="s">
        <v>464</v>
      </c>
      <c r="B6" s="6" t="n">
        <v>47234770</v>
      </c>
      <c r="C6" s="6" t="n">
        <v>37327125</v>
      </c>
    </row>
    <row r="7" spans="1:3">
      <c r="A7" s="3" t="s">
        <v>465</v>
      </c>
    </row>
    <row r="8" spans="1:3">
      <c r="A8" s="4" t="s">
        <v>466</v>
      </c>
      <c r="B8" s="6" t="n">
        <v>47060786</v>
      </c>
      <c r="C8" s="6" t="n">
        <v>9930968</v>
      </c>
    </row>
    <row r="9" spans="1:3">
      <c r="A9" s="4" t="s">
        <v>467</v>
      </c>
      <c r="B9" s="6" t="n">
        <v>94295556</v>
      </c>
      <c r="C9" s="6" t="n">
        <v>47258093</v>
      </c>
    </row>
    <row r="10" spans="1:3">
      <c r="A10" s="4" t="s">
        <v>468</v>
      </c>
    </row>
    <row r="11" spans="1:3">
      <c r="A11" s="3" t="s">
        <v>465</v>
      </c>
    </row>
    <row r="12" spans="1:3">
      <c r="A12" s="4" t="s">
        <v>469</v>
      </c>
      <c r="B12" s="6" t="n">
        <v>21094100</v>
      </c>
      <c r="C12" s="6" t="n">
        <v>7925975</v>
      </c>
    </row>
    <row r="13" spans="1:3">
      <c r="A13" s="4" t="s">
        <v>470</v>
      </c>
    </row>
    <row r="14" spans="1:3">
      <c r="A14" s="3" t="s">
        <v>465</v>
      </c>
    </row>
    <row r="15" spans="1:3">
      <c r="A15" s="4" t="s">
        <v>469</v>
      </c>
      <c r="B15" s="5" t="n">
        <v>25966686</v>
      </c>
      <c r="C15" s="5" t="n">
        <v>2004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9</v>
      </c>
    </row>
    <row r="3" spans="1:3">
      <c r="A3" s="3" t="s">
        <v>111</v>
      </c>
    </row>
    <row r="4" spans="1:3">
      <c r="A4" s="4" t="s">
        <v>107</v>
      </c>
      <c r="B4" s="5" t="n">
        <v>-18331479</v>
      </c>
      <c r="C4" s="5" t="n">
        <v>-9555601</v>
      </c>
    </row>
    <row r="5" spans="1:3">
      <c r="A5" s="3" t="s">
        <v>112</v>
      </c>
    </row>
    <row r="6" spans="1:3">
      <c r="A6" s="4" t="s">
        <v>113</v>
      </c>
      <c r="B6" s="6" t="n">
        <v>-27952</v>
      </c>
      <c r="C6" s="6" t="n">
        <v>23582</v>
      </c>
    </row>
    <row r="7" spans="1:3">
      <c r="A7" s="4" t="s">
        <v>114</v>
      </c>
      <c r="B7" s="6" t="n">
        <v>-23188</v>
      </c>
    </row>
    <row r="8" spans="1:3">
      <c r="A8" s="4" t="s">
        <v>115</v>
      </c>
      <c r="B8" s="6" t="n">
        <v>2936</v>
      </c>
      <c r="C8" s="6" t="n">
        <v>-20429</v>
      </c>
    </row>
    <row r="9" spans="1:3">
      <c r="A9" s="4" t="s">
        <v>116</v>
      </c>
      <c r="B9" s="6" t="n">
        <v>-48204</v>
      </c>
      <c r="C9" s="6" t="n">
        <v>3153</v>
      </c>
    </row>
    <row r="10" spans="1:3">
      <c r="A10" s="4" t="s">
        <v>117</v>
      </c>
      <c r="B10" s="5" t="n">
        <v>-18379683</v>
      </c>
      <c r="C10" s="5" t="n">
        <v>-95524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9</v>
      </c>
    </row>
    <row r="2" spans="1:3">
      <c r="A2" s="4" t="s">
        <v>472</v>
      </c>
      <c r="B2" s="5" t="n">
        <v>21121659</v>
      </c>
      <c r="C2" s="5" t="n">
        <v>7902393</v>
      </c>
    </row>
    <row r="3" spans="1:3">
      <c r="A3" s="4" t="s">
        <v>473</v>
      </c>
      <c r="B3" s="6" t="n">
        <v>26552</v>
      </c>
      <c r="C3" s="6" t="n">
        <v>23582</v>
      </c>
    </row>
    <row r="4" spans="1:3">
      <c r="A4" s="4" t="s">
        <v>474</v>
      </c>
      <c r="B4" s="6" t="n">
        <v>-54111</v>
      </c>
    </row>
    <row r="5" spans="1:3">
      <c r="A5" s="4" t="s">
        <v>475</v>
      </c>
      <c r="B5" s="6" t="n">
        <v>21094100</v>
      </c>
      <c r="C5" s="6" t="n">
        <v>7925975</v>
      </c>
    </row>
    <row r="6" spans="1:3">
      <c r="A6" s="4" t="s">
        <v>476</v>
      </c>
    </row>
    <row r="7" spans="1:3">
      <c r="A7" s="4" t="s">
        <v>472</v>
      </c>
      <c r="B7" s="6" t="n">
        <v>21121659</v>
      </c>
      <c r="C7" s="6" t="n">
        <v>2948777</v>
      </c>
    </row>
    <row r="8" spans="1:3">
      <c r="A8" s="4" t="s">
        <v>473</v>
      </c>
      <c r="B8" s="6" t="n">
        <v>26552</v>
      </c>
      <c r="C8" s="6" t="n">
        <v>19523</v>
      </c>
    </row>
    <row r="9" spans="1:3">
      <c r="A9" s="4" t="s">
        <v>474</v>
      </c>
      <c r="B9" s="6" t="n">
        <v>-54111</v>
      </c>
    </row>
    <row r="10" spans="1:3">
      <c r="A10" s="4" t="s">
        <v>475</v>
      </c>
      <c r="B10" s="5" t="n">
        <v>21094100</v>
      </c>
      <c r="C10" s="6" t="n">
        <v>2968300</v>
      </c>
    </row>
    <row r="11" spans="1:3">
      <c r="A11" s="4" t="s">
        <v>477</v>
      </c>
    </row>
    <row r="12" spans="1:3">
      <c r="A12" s="4" t="s">
        <v>472</v>
      </c>
      <c r="C12" s="6" t="n">
        <v>4953616</v>
      </c>
    </row>
    <row r="13" spans="1:3">
      <c r="A13" s="4" t="s">
        <v>473</v>
      </c>
      <c r="C13" s="6" t="n">
        <v>4059</v>
      </c>
    </row>
    <row r="14" spans="1:3">
      <c r="A14" s="4" t="s">
        <v>475</v>
      </c>
      <c r="C14" s="5" t="n">
        <v>49576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9</v>
      </c>
    </row>
    <row r="2" spans="1:3">
      <c r="A2" s="3" t="s">
        <v>201</v>
      </c>
    </row>
    <row r="3" spans="1:3">
      <c r="A3" s="4" t="s">
        <v>479</v>
      </c>
      <c r="B3" s="5" t="n">
        <v>12043525</v>
      </c>
      <c r="C3" s="5" t="n">
        <v>5913327</v>
      </c>
    </row>
    <row r="4" spans="1:3">
      <c r="A4" s="4" t="s">
        <v>480</v>
      </c>
      <c r="B4" s="6" t="n">
        <v>9078134</v>
      </c>
      <c r="C4" s="6" t="n">
        <v>1989066</v>
      </c>
    </row>
    <row r="5" spans="1:3">
      <c r="A5" s="4" t="s">
        <v>481</v>
      </c>
      <c r="B5" s="6" t="n">
        <v>21121659</v>
      </c>
      <c r="C5" s="6" t="n">
        <v>7902393</v>
      </c>
    </row>
    <row r="6" spans="1:3">
      <c r="A6" s="4" t="s">
        <v>482</v>
      </c>
      <c r="B6" s="6" t="n">
        <v>12046700</v>
      </c>
      <c r="C6" s="6" t="n">
        <v>5936515</v>
      </c>
    </row>
    <row r="7" spans="1:3">
      <c r="A7" s="4" t="s">
        <v>483</v>
      </c>
      <c r="B7" s="6" t="n">
        <v>9047400</v>
      </c>
      <c r="C7" s="6" t="n">
        <v>1989460</v>
      </c>
    </row>
    <row r="8" spans="1:3">
      <c r="A8" s="4" t="s">
        <v>484</v>
      </c>
      <c r="B8" s="5" t="n">
        <v>21094100</v>
      </c>
      <c r="C8" s="5" t="n">
        <v>7925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9</v>
      </c>
    </row>
    <row r="3" spans="1:3">
      <c r="A3" s="3" t="s">
        <v>201</v>
      </c>
    </row>
    <row r="4" spans="1:3">
      <c r="A4" s="4" t="s">
        <v>486</v>
      </c>
      <c r="B4" s="5" t="n">
        <v>-101674</v>
      </c>
      <c r="C4" s="5" t="n">
        <v>-16233</v>
      </c>
    </row>
    <row r="5" spans="1:3">
      <c r="A5" s="4" t="s">
        <v>487</v>
      </c>
      <c r="B5" s="6" t="n">
        <v>0</v>
      </c>
      <c r="C5" s="6" t="n">
        <v>0</v>
      </c>
    </row>
    <row r="6" spans="1:3">
      <c r="A6" s="4" t="s">
        <v>488</v>
      </c>
      <c r="B6" s="5" t="n">
        <v>-101674</v>
      </c>
      <c r="C6" s="5" t="n">
        <v>162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2</v>
      </c>
      <c r="C2" s="2" t="s">
        <v>39</v>
      </c>
    </row>
    <row r="3" spans="1:3">
      <c r="A3" s="3" t="s">
        <v>201</v>
      </c>
    </row>
    <row r="4" spans="1:3">
      <c r="A4" s="4" t="s">
        <v>490</v>
      </c>
      <c r="B4" s="5" t="n">
        <v>81700</v>
      </c>
      <c r="C4" s="5" t="n">
        <v>0</v>
      </c>
    </row>
    <row r="5" spans="1:3">
      <c r="A5" s="4" t="s">
        <v>491</v>
      </c>
      <c r="B5" s="5" t="n">
        <v>26000000</v>
      </c>
      <c r="C5" s="5" t="n">
        <v>2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9</v>
      </c>
    </row>
    <row r="2" spans="1:3">
      <c r="A2" s="4" t="s">
        <v>493</v>
      </c>
      <c r="B2" s="5" t="n">
        <v>90748663</v>
      </c>
      <c r="C2" s="5" t="n">
        <v>10034395</v>
      </c>
    </row>
    <row r="3" spans="1:3">
      <c r="A3" s="4" t="s">
        <v>494</v>
      </c>
    </row>
    <row r="4" spans="1:3">
      <c r="A4" s="4" t="s">
        <v>493</v>
      </c>
      <c r="B4" s="6" t="n">
        <v>25966686</v>
      </c>
      <c r="C4" s="6" t="n">
        <v>2004993</v>
      </c>
    </row>
    <row r="5" spans="1:3">
      <c r="A5" s="4" t="s">
        <v>477</v>
      </c>
    </row>
    <row r="6" spans="1:3">
      <c r="A6" s="4" t="s">
        <v>493</v>
      </c>
      <c r="B6" s="6" t="n">
        <v>21094100</v>
      </c>
      <c r="C6" s="6" t="n">
        <v>4957675</v>
      </c>
    </row>
    <row r="7" spans="1:3">
      <c r="A7" s="4" t="s">
        <v>476</v>
      </c>
    </row>
    <row r="8" spans="1:3">
      <c r="A8" s="4" t="s">
        <v>493</v>
      </c>
      <c r="C8" s="6" t="n">
        <v>2968300</v>
      </c>
    </row>
    <row r="9" spans="1:3">
      <c r="A9" s="4" t="s">
        <v>463</v>
      </c>
    </row>
    <row r="10" spans="1:3">
      <c r="A10" s="4" t="s">
        <v>493</v>
      </c>
      <c r="B10" s="6" t="n">
        <v>43687877</v>
      </c>
      <c r="C10" s="6" t="n">
        <v>103427</v>
      </c>
    </row>
    <row r="11" spans="1:3">
      <c r="A11" s="4" t="s">
        <v>495</v>
      </c>
    </row>
    <row r="12" spans="1:3">
      <c r="A12" s="4" t="s">
        <v>493</v>
      </c>
      <c r="B12" s="6" t="n">
        <v>90748663</v>
      </c>
      <c r="C12" s="6" t="n">
        <v>10034395</v>
      </c>
    </row>
    <row r="13" spans="1:3">
      <c r="A13" s="4" t="s">
        <v>496</v>
      </c>
    </row>
    <row r="14" spans="1:3">
      <c r="A14" s="4" t="s">
        <v>493</v>
      </c>
      <c r="B14" s="6" t="n">
        <v>25966686</v>
      </c>
      <c r="C14" s="6" t="n">
        <v>2004993</v>
      </c>
    </row>
    <row r="15" spans="1:3">
      <c r="A15" s="4" t="s">
        <v>497</v>
      </c>
    </row>
    <row r="16" spans="1:3">
      <c r="A16" s="4" t="s">
        <v>493</v>
      </c>
      <c r="B16" s="6" t="n">
        <v>21094100</v>
      </c>
      <c r="C16" s="6" t="n">
        <v>4957675</v>
      </c>
    </row>
    <row r="17" spans="1:3">
      <c r="A17" s="4" t="s">
        <v>498</v>
      </c>
    </row>
    <row r="18" spans="1:3">
      <c r="A18" s="4" t="s">
        <v>493</v>
      </c>
      <c r="C18" s="6" t="n">
        <v>2968300</v>
      </c>
    </row>
    <row r="19" spans="1:3">
      <c r="A19" s="4" t="s">
        <v>499</v>
      </c>
    </row>
    <row r="20" spans="1:3">
      <c r="A20" s="4" t="s">
        <v>493</v>
      </c>
      <c r="B20" s="6" t="n">
        <v>43687877</v>
      </c>
      <c r="C20" s="6" t="n">
        <v>103427</v>
      </c>
    </row>
    <row r="21" spans="1:3">
      <c r="A21" s="4" t="s">
        <v>500</v>
      </c>
    </row>
    <row r="22" spans="1:3">
      <c r="A22" s="4" t="s">
        <v>493</v>
      </c>
      <c r="B22" s="6" t="n">
        <v>0</v>
      </c>
      <c r="C22" s="6" t="n">
        <v>0</v>
      </c>
    </row>
    <row r="23" spans="1:3">
      <c r="A23" s="4" t="s">
        <v>501</v>
      </c>
    </row>
    <row r="24" spans="1:3">
      <c r="A24" s="4" t="s">
        <v>493</v>
      </c>
      <c r="B24" s="6" t="n">
        <v>0</v>
      </c>
      <c r="C24" s="6" t="n">
        <v>0</v>
      </c>
    </row>
    <row r="25" spans="1:3">
      <c r="A25" s="4" t="s">
        <v>502</v>
      </c>
    </row>
    <row r="26" spans="1:3">
      <c r="A26" s="4" t="s">
        <v>493</v>
      </c>
      <c r="B26" s="6" t="n">
        <v>0</v>
      </c>
      <c r="C26" s="6" t="n">
        <v>0</v>
      </c>
    </row>
    <row r="27" spans="1:3">
      <c r="A27" s="4" t="s">
        <v>503</v>
      </c>
    </row>
    <row r="28" spans="1:3">
      <c r="A28" s="4" t="s">
        <v>493</v>
      </c>
      <c r="C28" s="6" t="n">
        <v>0</v>
      </c>
    </row>
    <row r="29" spans="1:3">
      <c r="A29" s="4" t="s">
        <v>504</v>
      </c>
    </row>
    <row r="30" spans="1:3">
      <c r="A30" s="4" t="s">
        <v>493</v>
      </c>
      <c r="B30" s="6" t="n">
        <v>0</v>
      </c>
      <c r="C30" s="6" t="n">
        <v>0</v>
      </c>
    </row>
    <row r="31" spans="1:3">
      <c r="A31" s="4" t="s">
        <v>505</v>
      </c>
    </row>
    <row r="32" spans="1:3">
      <c r="A32" s="4" t="s">
        <v>493</v>
      </c>
      <c r="B32" s="6" t="n">
        <v>0</v>
      </c>
      <c r="C32" s="6" t="n">
        <v>0</v>
      </c>
    </row>
    <row r="33" spans="1:3">
      <c r="A33" s="4" t="s">
        <v>506</v>
      </c>
    </row>
    <row r="34" spans="1:3">
      <c r="A34" s="4" t="s">
        <v>493</v>
      </c>
      <c r="B34" s="6" t="n">
        <v>0</v>
      </c>
      <c r="C34" s="6" t="n">
        <v>0</v>
      </c>
    </row>
    <row r="35" spans="1:3">
      <c r="A35" s="4" t="s">
        <v>507</v>
      </c>
    </row>
    <row r="36" spans="1:3">
      <c r="A36" s="4" t="s">
        <v>493</v>
      </c>
      <c r="B36" s="6" t="n">
        <v>0</v>
      </c>
      <c r="C36" s="6" t="n">
        <v>0</v>
      </c>
    </row>
    <row r="37" spans="1:3">
      <c r="A37" s="4" t="s">
        <v>508</v>
      </c>
    </row>
    <row r="38" spans="1:3">
      <c r="A38" s="4" t="s">
        <v>493</v>
      </c>
      <c r="C38" s="6" t="n">
        <v>0</v>
      </c>
    </row>
    <row r="39" spans="1:3">
      <c r="A39" s="4" t="s">
        <v>509</v>
      </c>
    </row>
    <row r="40" spans="1:3">
      <c r="A40" s="4" t="s">
        <v>493</v>
      </c>
      <c r="B40" s="5" t="n">
        <v>0</v>
      </c>
      <c r="C40"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10</v>
      </c>
      <c r="B1" s="2" t="s">
        <v>2</v>
      </c>
      <c r="C1" s="2" t="s">
        <v>39</v>
      </c>
    </row>
    <row r="2" spans="1:3">
      <c r="A2" s="3" t="s">
        <v>44</v>
      </c>
    </row>
    <row r="3" spans="1:3">
      <c r="A3" s="4" t="s">
        <v>511</v>
      </c>
      <c r="B3" s="5" t="n">
        <v>356713</v>
      </c>
      <c r="C3" s="5" t="n">
        <v>123528</v>
      </c>
    </row>
    <row r="4" spans="1:3">
      <c r="A4" s="4" t="s">
        <v>512</v>
      </c>
      <c r="B4" s="6" t="n">
        <v>117248</v>
      </c>
      <c r="C4" s="6" t="n">
        <v>96986</v>
      </c>
    </row>
    <row r="5" spans="1:3">
      <c r="A5" s="4" t="s">
        <v>513</v>
      </c>
      <c r="B5" s="5" t="n">
        <v>473961</v>
      </c>
      <c r="C5" s="5" t="n">
        <v>2205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39</v>
      </c>
    </row>
    <row r="2" spans="1:3">
      <c r="A2" s="3" t="s">
        <v>206</v>
      </c>
    </row>
    <row r="3" spans="1:3">
      <c r="A3" s="4" t="s">
        <v>515</v>
      </c>
      <c r="B3" s="5" t="n">
        <v>4295719</v>
      </c>
      <c r="C3" s="5" t="n">
        <v>2719973</v>
      </c>
    </row>
    <row r="4" spans="1:3">
      <c r="A4" s="4" t="s">
        <v>516</v>
      </c>
      <c r="B4" s="6" t="n">
        <v>3414319</v>
      </c>
      <c r="C4" s="6" t="n">
        <v>0</v>
      </c>
    </row>
    <row r="5" spans="1:3">
      <c r="A5" s="4" t="s">
        <v>517</v>
      </c>
      <c r="B5" s="6" t="n">
        <v>291331</v>
      </c>
      <c r="C5" s="6" t="n">
        <v>148002</v>
      </c>
    </row>
    <row r="6" spans="1:3">
      <c r="A6" s="4" t="s">
        <v>518</v>
      </c>
      <c r="B6" s="6" t="n">
        <v>545445</v>
      </c>
      <c r="C6" s="6" t="n">
        <v>545445</v>
      </c>
    </row>
    <row r="7" spans="1:3">
      <c r="A7" s="4" t="s">
        <v>519</v>
      </c>
      <c r="B7" s="6" t="n">
        <v>645855</v>
      </c>
      <c r="C7" s="6" t="n">
        <v>573843</v>
      </c>
    </row>
    <row r="8" spans="1:3">
      <c r="A8" s="4" t="s">
        <v>520</v>
      </c>
      <c r="B8" s="6" t="n">
        <v>1092526</v>
      </c>
      <c r="C8" s="6" t="n">
        <v>567506</v>
      </c>
    </row>
    <row r="9" spans="1:3">
      <c r="A9" s="4" t="s">
        <v>521</v>
      </c>
      <c r="B9" s="6" t="n">
        <v>37000</v>
      </c>
      <c r="C9" s="6" t="n">
        <v>0</v>
      </c>
    </row>
    <row r="10" spans="1:3">
      <c r="A10" s="4" t="s">
        <v>522</v>
      </c>
      <c r="B10" s="6" t="n">
        <v>2246118</v>
      </c>
      <c r="C10" s="6" t="n">
        <v>1051712</v>
      </c>
    </row>
    <row r="11" spans="1:3">
      <c r="A11" s="4" t="s">
        <v>523</v>
      </c>
      <c r="B11" s="6" t="n">
        <v>3406377</v>
      </c>
      <c r="C11" s="6" t="n">
        <v>1374906</v>
      </c>
    </row>
    <row r="12" spans="1:3">
      <c r="A12" s="4" t="s">
        <v>524</v>
      </c>
      <c r="B12" s="6" t="n">
        <v>15974690</v>
      </c>
      <c r="C12" s="6" t="n">
        <v>6981387</v>
      </c>
    </row>
    <row r="13" spans="1:3">
      <c r="A13" s="4" t="s">
        <v>525</v>
      </c>
      <c r="B13" s="6" t="n">
        <v>-4141633</v>
      </c>
      <c r="C13" s="6" t="n">
        <v>-2623889</v>
      </c>
    </row>
    <row r="14" spans="1:3">
      <c r="A14" s="4" t="s">
        <v>526</v>
      </c>
      <c r="B14" s="5" t="n">
        <v>11833057</v>
      </c>
      <c r="C14" s="5" t="n">
        <v>43574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9</v>
      </c>
    </row>
    <row r="3" spans="1:3">
      <c r="A3" s="3" t="s">
        <v>206</v>
      </c>
    </row>
    <row r="4" spans="1:3">
      <c r="A4" s="4" t="s">
        <v>528</v>
      </c>
      <c r="B4" s="5" t="n">
        <v>2100000</v>
      </c>
      <c r="C4" s="5" t="n">
        <v>857900</v>
      </c>
    </row>
    <row r="5" spans="1:3">
      <c r="A5" s="4" t="s">
        <v>529</v>
      </c>
      <c r="B5" s="6" t="n">
        <v>71000</v>
      </c>
    </row>
    <row r="6" spans="1:3">
      <c r="A6" s="4" t="s">
        <v>530</v>
      </c>
      <c r="B6" s="5" t="n">
        <v>22800</v>
      </c>
      <c r="C6" s="5" t="n">
        <v>6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31</v>
      </c>
      <c r="B1" s="2" t="s">
        <v>1</v>
      </c>
    </row>
    <row r="2" spans="1:4">
      <c r="B2" s="2" t="s">
        <v>2</v>
      </c>
      <c r="C2" s="2" t="s">
        <v>39</v>
      </c>
      <c r="D2" s="2" t="s">
        <v>532</v>
      </c>
    </row>
    <row r="3" spans="1:4">
      <c r="A3" s="4" t="s">
        <v>533</v>
      </c>
      <c r="B3" s="5" t="n">
        <v>5538203</v>
      </c>
    </row>
    <row r="4" spans="1:4">
      <c r="A4" s="4" t="s">
        <v>534</v>
      </c>
      <c r="B4" s="5" t="n">
        <v>360625</v>
      </c>
    </row>
    <row r="5" spans="1:4">
      <c r="A5" s="4" t="s">
        <v>535</v>
      </c>
      <c r="C5" s="5" t="n">
        <v>137220</v>
      </c>
    </row>
    <row r="6" spans="1:4">
      <c r="A6" s="4" t="s">
        <v>536</v>
      </c>
      <c r="B6" s="4" t="s">
        <v>416</v>
      </c>
    </row>
    <row r="7" spans="1:4">
      <c r="A7" s="4" t="s">
        <v>50</v>
      </c>
      <c r="B7" s="5" t="n">
        <v>10999722</v>
      </c>
      <c r="C7" s="6" t="n">
        <v>0</v>
      </c>
    </row>
    <row r="8" spans="1:4">
      <c r="A8" s="4" t="s">
        <v>537</v>
      </c>
    </row>
    <row r="9" spans="1:4">
      <c r="A9" s="4" t="s">
        <v>50</v>
      </c>
      <c r="B9" s="6" t="n">
        <v>10999722</v>
      </c>
    </row>
    <row r="10" spans="1:4">
      <c r="A10" s="4" t="s">
        <v>538</v>
      </c>
    </row>
    <row r="11" spans="1:4">
      <c r="A11" s="4" t="s">
        <v>50</v>
      </c>
      <c r="D11" s="5" t="n">
        <v>10999722</v>
      </c>
    </row>
    <row r="12" spans="1:4">
      <c r="A12" s="4" t="s">
        <v>539</v>
      </c>
    </row>
    <row r="13" spans="1:4">
      <c r="A13" s="4" t="s">
        <v>50</v>
      </c>
      <c r="B13" s="6" t="n">
        <v>11000000</v>
      </c>
      <c r="D13" s="5" t="n">
        <v>11000000</v>
      </c>
    </row>
    <row r="14" spans="1:4">
      <c r="A14" s="4" t="s">
        <v>540</v>
      </c>
    </row>
    <row r="15" spans="1:4">
      <c r="A15" s="4" t="s">
        <v>533</v>
      </c>
      <c r="B15" s="6" t="n">
        <v>258203</v>
      </c>
      <c r="C15" s="6" t="n">
        <v>184595</v>
      </c>
    </row>
    <row r="16" spans="1:4">
      <c r="A16" s="4" t="s">
        <v>534</v>
      </c>
      <c r="B16" s="6" t="n">
        <v>47375</v>
      </c>
      <c r="C16" s="6" t="n">
        <v>47375</v>
      </c>
    </row>
    <row r="17" spans="1:4">
      <c r="A17" s="4" t="s">
        <v>535</v>
      </c>
      <c r="B17" s="5" t="n">
        <v>210828</v>
      </c>
      <c r="C17" s="5" t="n">
        <v>137220</v>
      </c>
    </row>
    <row r="18" spans="1:4">
      <c r="A18" s="4" t="s">
        <v>536</v>
      </c>
      <c r="B18" s="4" t="s">
        <v>541</v>
      </c>
      <c r="C18" s="4" t="s">
        <v>541</v>
      </c>
    </row>
    <row r="19" spans="1:4">
      <c r="A19" s="4" t="s">
        <v>542</v>
      </c>
    </row>
    <row r="20" spans="1:4">
      <c r="A20" s="4" t="s">
        <v>533</v>
      </c>
      <c r="B20" s="5" t="n">
        <v>390000</v>
      </c>
    </row>
    <row r="21" spans="1:4">
      <c r="A21" s="4" t="s">
        <v>534</v>
      </c>
      <c r="B21" s="6" t="n">
        <v>45500</v>
      </c>
    </row>
    <row r="22" spans="1:4">
      <c r="A22" s="4" t="s">
        <v>535</v>
      </c>
      <c r="B22" s="5" t="n">
        <v>344500</v>
      </c>
    </row>
    <row r="23" spans="1:4">
      <c r="A23" s="4" t="s">
        <v>536</v>
      </c>
      <c r="B23" s="4" t="s">
        <v>543</v>
      </c>
    </row>
    <row r="24" spans="1:4">
      <c r="A24" s="4" t="s">
        <v>544</v>
      </c>
    </row>
    <row r="25" spans="1:4">
      <c r="A25" s="4" t="s">
        <v>533</v>
      </c>
      <c r="B25" s="5" t="n">
        <v>510000</v>
      </c>
    </row>
    <row r="26" spans="1:4">
      <c r="A26" s="4" t="s">
        <v>534</v>
      </c>
      <c r="B26" s="6" t="n">
        <v>59500</v>
      </c>
    </row>
    <row r="27" spans="1:4">
      <c r="A27" s="4" t="s">
        <v>535</v>
      </c>
      <c r="B27" s="5" t="n">
        <v>450500</v>
      </c>
    </row>
    <row r="28" spans="1:4">
      <c r="A28" s="4" t="s">
        <v>536</v>
      </c>
      <c r="B28" s="4" t="s">
        <v>543</v>
      </c>
    </row>
    <row r="29" spans="1:4">
      <c r="A29" s="4" t="s">
        <v>545</v>
      </c>
    </row>
    <row r="30" spans="1:4">
      <c r="A30" s="4" t="s">
        <v>533</v>
      </c>
      <c r="B30" s="5" t="n">
        <v>3900000</v>
      </c>
    </row>
    <row r="31" spans="1:4">
      <c r="A31" s="4" t="s">
        <v>534</v>
      </c>
      <c r="B31" s="6" t="n">
        <v>189583</v>
      </c>
    </row>
    <row r="32" spans="1:4">
      <c r="A32" s="4" t="s">
        <v>535</v>
      </c>
      <c r="B32" s="5" t="n">
        <v>3710417</v>
      </c>
    </row>
    <row r="33" spans="1:4">
      <c r="A33" s="4" t="s">
        <v>536</v>
      </c>
      <c r="B33" s="4" t="s">
        <v>434</v>
      </c>
    </row>
    <row r="34" spans="1:4">
      <c r="A34" s="4" t="s">
        <v>546</v>
      </c>
    </row>
    <row r="35" spans="1:4">
      <c r="A35" s="4" t="s">
        <v>533</v>
      </c>
      <c r="B35" s="5" t="n">
        <v>480000</v>
      </c>
    </row>
    <row r="36" spans="1:4">
      <c r="A36" s="4" t="s">
        <v>534</v>
      </c>
      <c r="B36" s="6" t="n">
        <v>18667</v>
      </c>
    </row>
    <row r="37" spans="1:4">
      <c r="A37" s="4" t="s">
        <v>535</v>
      </c>
      <c r="B37" s="5" t="n">
        <v>461333</v>
      </c>
    </row>
    <row r="38" spans="1:4">
      <c r="A38" s="4" t="s">
        <v>536</v>
      </c>
      <c r="B38" s="4" t="s">
        <v>4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47</v>
      </c>
      <c r="B1" s="2" t="s">
        <v>1</v>
      </c>
    </row>
    <row r="2" spans="1:3">
      <c r="B2" s="2" t="s">
        <v>2</v>
      </c>
      <c r="C2" s="2" t="s">
        <v>39</v>
      </c>
    </row>
    <row r="3" spans="1:3">
      <c r="A3" s="3" t="s">
        <v>208</v>
      </c>
    </row>
    <row r="4" spans="1:3">
      <c r="A4" s="4" t="s">
        <v>548</v>
      </c>
      <c r="B4" s="5" t="n">
        <v>313300</v>
      </c>
      <c r="C4" s="5" t="n">
        <v>0</v>
      </c>
    </row>
    <row r="5" spans="1:3">
      <c r="A5" s="4" t="s">
        <v>549</v>
      </c>
      <c r="B5" s="6" t="n">
        <v>537000</v>
      </c>
    </row>
    <row r="6" spans="1:3">
      <c r="A6" s="4" t="s">
        <v>550</v>
      </c>
      <c r="B6" s="6" t="n">
        <v>537000</v>
      </c>
    </row>
    <row r="7" spans="1:3">
      <c r="A7" s="4" t="s">
        <v>551</v>
      </c>
      <c r="B7" s="6" t="n">
        <v>537000</v>
      </c>
    </row>
    <row r="8" spans="1:3">
      <c r="A8" s="4" t="s">
        <v>552</v>
      </c>
      <c r="B8" s="6" t="n">
        <v>537000</v>
      </c>
    </row>
    <row r="9" spans="1:3">
      <c r="A9" s="4" t="s">
        <v>553</v>
      </c>
      <c r="B9" s="6" t="n">
        <v>432000</v>
      </c>
    </row>
    <row r="10" spans="1:3">
      <c r="A10" s="4" t="s">
        <v>554</v>
      </c>
      <c r="B10" s="5" t="n">
        <v>2386750</v>
      </c>
    </row>
    <row r="11" spans="1:3">
      <c r="A11" s="4" t="s">
        <v>535</v>
      </c>
      <c r="C11" s="5" t="n">
        <v>1372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48"/>
    <col customWidth="1" max="6" min="6" width="24"/>
    <col customWidth="1" max="7" min="7" width="24"/>
    <col customWidth="1" max="8" min="8" width="14"/>
  </cols>
  <sheetData>
    <row r="1" spans="1:8">
      <c r="A1" s="1" t="s">
        <v>118</v>
      </c>
      <c r="B1" s="2" t="s">
        <v>119</v>
      </c>
      <c r="C1" s="2" t="s">
        <v>120</v>
      </c>
      <c r="D1" s="2" t="s">
        <v>121</v>
      </c>
      <c r="E1" s="2" t="s">
        <v>122</v>
      </c>
      <c r="F1" s="2" t="s">
        <v>123</v>
      </c>
      <c r="G1" s="2" t="s">
        <v>124</v>
      </c>
      <c r="H1" s="2" t="s">
        <v>125</v>
      </c>
    </row>
    <row r="2" spans="1:8">
      <c r="A2" s="4" t="s">
        <v>126</v>
      </c>
      <c r="B2" s="5" t="n">
        <v>25702</v>
      </c>
      <c r="C2" s="5" t="n">
        <v>149293947</v>
      </c>
      <c r="D2" s="5" t="n">
        <v>-131432883</v>
      </c>
      <c r="E2" s="5" t="n">
        <v>0</v>
      </c>
      <c r="F2" s="5" t="n">
        <v>0</v>
      </c>
      <c r="G2" s="5" t="n">
        <v>0</v>
      </c>
      <c r="H2" s="5" t="n">
        <v>17886766</v>
      </c>
    </row>
    <row r="3" spans="1:8">
      <c r="A3" s="4" t="s">
        <v>127</v>
      </c>
      <c r="B3" s="6" t="n">
        <v>25701924</v>
      </c>
      <c r="F3" s="6" t="n">
        <v>0</v>
      </c>
      <c r="G3" s="6" t="n">
        <v>0</v>
      </c>
    </row>
    <row r="4" spans="1:8">
      <c r="A4" s="4" t="s">
        <v>107</v>
      </c>
      <c r="B4" s="5" t="n">
        <v>0</v>
      </c>
      <c r="C4" s="6" t="n">
        <v>0</v>
      </c>
      <c r="D4" s="6" t="n">
        <v>-9555601</v>
      </c>
      <c r="E4" s="6" t="n">
        <v>0</v>
      </c>
      <c r="F4" s="5" t="n">
        <v>0</v>
      </c>
      <c r="G4" s="5" t="n">
        <v>0</v>
      </c>
      <c r="H4" s="6" t="n">
        <v>-9555601</v>
      </c>
    </row>
    <row r="5" spans="1:8">
      <c r="A5" s="4" t="s">
        <v>128</v>
      </c>
      <c r="B5" s="6" t="n">
        <v>0</v>
      </c>
      <c r="C5" s="6" t="n">
        <v>0</v>
      </c>
      <c r="D5" s="6" t="n">
        <v>0</v>
      </c>
      <c r="E5" s="6" t="n">
        <v>3153</v>
      </c>
      <c r="F5" s="6" t="n">
        <v>0</v>
      </c>
      <c r="G5" s="6" t="n">
        <v>0</v>
      </c>
      <c r="H5" s="6" t="n">
        <v>3153</v>
      </c>
    </row>
    <row r="6" spans="1:8">
      <c r="A6" s="4" t="s">
        <v>129</v>
      </c>
      <c r="B6" s="6" t="n">
        <v>0</v>
      </c>
      <c r="C6" s="6" t="n">
        <v>5408625</v>
      </c>
      <c r="D6" s="6" t="n">
        <v>0</v>
      </c>
      <c r="E6" s="6" t="n">
        <v>0</v>
      </c>
      <c r="F6" s="6" t="n">
        <v>0</v>
      </c>
      <c r="G6" s="6" t="n">
        <v>0</v>
      </c>
      <c r="H6" s="6" t="n">
        <v>5408625</v>
      </c>
    </row>
    <row r="7" spans="1:8">
      <c r="A7" s="4" t="s">
        <v>130</v>
      </c>
      <c r="B7" s="6" t="n">
        <v>0</v>
      </c>
      <c r="C7" s="6" t="n">
        <v>899410</v>
      </c>
      <c r="D7" s="6" t="n">
        <v>0</v>
      </c>
      <c r="E7" s="6" t="n">
        <v>0</v>
      </c>
      <c r="F7" s="6" t="n">
        <v>0</v>
      </c>
      <c r="G7" s="6" t="n">
        <v>0</v>
      </c>
      <c r="H7" s="6" t="n">
        <v>899410</v>
      </c>
    </row>
    <row r="8" spans="1:8">
      <c r="A8" s="4" t="s">
        <v>131</v>
      </c>
      <c r="B8" s="5" t="n">
        <v>1580</v>
      </c>
      <c r="C8" s="6" t="n">
        <v>4640227</v>
      </c>
      <c r="D8" s="6" t="n">
        <v>0</v>
      </c>
      <c r="E8" s="6" t="n">
        <v>0</v>
      </c>
      <c r="F8" s="5" t="n">
        <v>0</v>
      </c>
      <c r="G8" s="6" t="n">
        <v>0</v>
      </c>
      <c r="H8" s="6" t="n">
        <v>4641807</v>
      </c>
    </row>
    <row r="9" spans="1:8">
      <c r="A9" s="4" t="s">
        <v>132</v>
      </c>
      <c r="B9" s="6" t="n">
        <v>1580388</v>
      </c>
      <c r="F9" s="6" t="n">
        <v>0</v>
      </c>
    </row>
    <row r="10" spans="1:8">
      <c r="A10" s="4" t="s">
        <v>133</v>
      </c>
      <c r="B10" s="5" t="n">
        <v>248</v>
      </c>
      <c r="C10" s="6" t="n">
        <v>3362908</v>
      </c>
      <c r="D10" s="6" t="n">
        <v>0</v>
      </c>
      <c r="E10" s="6" t="n">
        <v>0</v>
      </c>
      <c r="F10" s="5" t="n">
        <v>0</v>
      </c>
      <c r="G10" s="6" t="n">
        <v>0</v>
      </c>
      <c r="H10" s="6" t="n">
        <v>3363156</v>
      </c>
    </row>
    <row r="11" spans="1:8">
      <c r="A11" s="4" t="s">
        <v>134</v>
      </c>
      <c r="B11" s="6" t="n">
        <v>248839</v>
      </c>
      <c r="F11" s="6" t="n">
        <v>0</v>
      </c>
    </row>
    <row r="12" spans="1:8">
      <c r="A12" s="4" t="s">
        <v>135</v>
      </c>
      <c r="B12" s="5" t="n">
        <v>1000</v>
      </c>
      <c r="C12" s="6" t="n">
        <v>9807330</v>
      </c>
      <c r="D12" s="6" t="n">
        <v>0</v>
      </c>
      <c r="E12" s="6" t="n">
        <v>0</v>
      </c>
      <c r="F12" s="5" t="n">
        <v>0</v>
      </c>
      <c r="G12" s="6" t="n">
        <v>0</v>
      </c>
      <c r="H12" s="6" t="n">
        <v>9808330</v>
      </c>
    </row>
    <row r="13" spans="1:8">
      <c r="A13" s="4" t="s">
        <v>136</v>
      </c>
      <c r="B13" s="6" t="n">
        <v>1000000</v>
      </c>
      <c r="F13" s="6" t="n">
        <v>0</v>
      </c>
    </row>
    <row r="14" spans="1:8">
      <c r="A14" s="4" t="s">
        <v>137</v>
      </c>
      <c r="B14" s="5" t="n">
        <v>6</v>
      </c>
      <c r="C14" s="6" t="n">
        <v>69994</v>
      </c>
      <c r="D14" s="6" t="n">
        <v>0</v>
      </c>
      <c r="E14" s="6" t="n">
        <v>0</v>
      </c>
      <c r="F14" s="5" t="n">
        <v>0</v>
      </c>
      <c r="G14" s="5" t="n">
        <v>0</v>
      </c>
      <c r="H14" s="6" t="n">
        <v>70000</v>
      </c>
    </row>
    <row r="15" spans="1:8">
      <c r="A15" s="4" t="s">
        <v>138</v>
      </c>
      <c r="B15" s="6" t="n">
        <v>6228</v>
      </c>
      <c r="F15" s="6" t="n">
        <v>0</v>
      </c>
      <c r="G15" s="6" t="n">
        <v>0</v>
      </c>
    </row>
    <row r="16" spans="1:8">
      <c r="A16" s="4" t="s">
        <v>139</v>
      </c>
      <c r="B16" s="5" t="n">
        <v>1783</v>
      </c>
      <c r="C16" s="6" t="n">
        <v>6019136</v>
      </c>
      <c r="D16" s="6" t="n">
        <v>0</v>
      </c>
      <c r="E16" s="6" t="n">
        <v>0</v>
      </c>
      <c r="F16" s="5" t="n">
        <v>0</v>
      </c>
      <c r="G16" s="5" t="n">
        <v>0</v>
      </c>
      <c r="H16" s="6" t="n">
        <v>6020919</v>
      </c>
    </row>
    <row r="17" spans="1:8">
      <c r="A17" s="4" t="s">
        <v>140</v>
      </c>
      <c r="B17" s="6" t="n">
        <v>1781659</v>
      </c>
      <c r="F17" s="6" t="n">
        <v>0</v>
      </c>
      <c r="G17" s="6" t="n">
        <v>0</v>
      </c>
    </row>
    <row r="18" spans="1:8">
      <c r="A18" s="4" t="s">
        <v>141</v>
      </c>
      <c r="B18" s="5" t="n">
        <v>30319</v>
      </c>
      <c r="C18" s="6" t="n">
        <v>179501577</v>
      </c>
      <c r="D18" s="6" t="n">
        <v>-140988484</v>
      </c>
      <c r="E18" s="6" t="n">
        <v>3153</v>
      </c>
      <c r="F18" s="5" t="n">
        <v>0</v>
      </c>
      <c r="G18" s="5" t="n">
        <v>0</v>
      </c>
      <c r="H18" s="6" t="n">
        <v>38546565</v>
      </c>
    </row>
    <row r="19" spans="1:8">
      <c r="A19" s="4" t="s">
        <v>142</v>
      </c>
      <c r="B19" s="6" t="n">
        <v>30319038</v>
      </c>
      <c r="F19" s="6" t="n">
        <v>0</v>
      </c>
      <c r="G19" s="6" t="n">
        <v>0</v>
      </c>
    </row>
    <row r="20" spans="1:8">
      <c r="A20" s="4" t="s">
        <v>107</v>
      </c>
      <c r="B20" s="5" t="n">
        <v>0</v>
      </c>
      <c r="C20" s="6" t="n">
        <v>0</v>
      </c>
      <c r="D20" s="6" t="n">
        <v>-18331479</v>
      </c>
      <c r="E20" s="6" t="n">
        <v>0</v>
      </c>
      <c r="F20" s="5" t="n">
        <v>0</v>
      </c>
      <c r="G20" s="5" t="n">
        <v>0</v>
      </c>
      <c r="H20" s="6" t="n">
        <v>-18331479</v>
      </c>
    </row>
    <row r="21" spans="1:8">
      <c r="A21" s="4" t="s">
        <v>128</v>
      </c>
      <c r="B21" s="6" t="n">
        <v>0</v>
      </c>
      <c r="C21" s="6" t="n">
        <v>0</v>
      </c>
      <c r="D21" s="6" t="n">
        <v>0</v>
      </c>
      <c r="E21" s="6" t="n">
        <v>-48204</v>
      </c>
      <c r="F21" s="6" t="n">
        <v>0</v>
      </c>
      <c r="G21" s="6" t="n">
        <v>0</v>
      </c>
      <c r="H21" s="6" t="n">
        <v>-48204</v>
      </c>
    </row>
    <row r="22" spans="1:8">
      <c r="A22" s="4" t="s">
        <v>129</v>
      </c>
      <c r="B22" s="6" t="n">
        <v>0</v>
      </c>
      <c r="C22" s="6" t="n">
        <v>6870622</v>
      </c>
      <c r="D22" s="6" t="n">
        <v>0</v>
      </c>
      <c r="E22" s="6" t="n">
        <v>0</v>
      </c>
      <c r="F22" s="6" t="n">
        <v>0</v>
      </c>
      <c r="G22" s="5" t="n">
        <v>0</v>
      </c>
      <c r="H22" s="6" t="n">
        <v>6870622</v>
      </c>
    </row>
    <row r="23" spans="1:8">
      <c r="A23" s="4" t="s">
        <v>132</v>
      </c>
      <c r="G23" s="6" t="n">
        <v>0</v>
      </c>
    </row>
    <row r="24" spans="1:8">
      <c r="A24" s="4" t="s">
        <v>135</v>
      </c>
      <c r="B24" s="5" t="n">
        <v>4313</v>
      </c>
      <c r="C24" s="6" t="n">
        <v>68806405</v>
      </c>
      <c r="D24" s="6" t="n">
        <v>0</v>
      </c>
      <c r="E24" s="6" t="n">
        <v>0</v>
      </c>
      <c r="F24" s="5" t="n">
        <v>0</v>
      </c>
      <c r="G24" s="5" t="n">
        <v>0</v>
      </c>
      <c r="H24" s="5" t="n">
        <v>68810718</v>
      </c>
    </row>
    <row r="25" spans="1:8">
      <c r="A25" s="4" t="s">
        <v>136</v>
      </c>
      <c r="B25" s="6" t="n">
        <v>4312500</v>
      </c>
      <c r="F25" s="6" t="n">
        <v>0</v>
      </c>
      <c r="H25" s="6" t="n">
        <v>248839</v>
      </c>
    </row>
    <row r="26" spans="1:8">
      <c r="A26" s="4" t="s">
        <v>143</v>
      </c>
      <c r="B26" s="5" t="n">
        <v>0</v>
      </c>
      <c r="C26" s="6" t="n">
        <v>9561884</v>
      </c>
      <c r="D26" s="6" t="n">
        <v>0</v>
      </c>
      <c r="E26" s="6" t="n">
        <v>0</v>
      </c>
      <c r="F26" s="5" t="n">
        <v>0</v>
      </c>
      <c r="G26" s="6" t="n">
        <v>0</v>
      </c>
      <c r="H26" s="5" t="n">
        <v>9561884</v>
      </c>
    </row>
    <row r="27" spans="1:8">
      <c r="A27" s="4" t="s">
        <v>137</v>
      </c>
      <c r="B27" s="5" t="n">
        <v>6</v>
      </c>
      <c r="C27" s="6" t="n">
        <v>90994</v>
      </c>
      <c r="D27" s="6" t="n">
        <v>0</v>
      </c>
      <c r="E27" s="6" t="n">
        <v>0</v>
      </c>
      <c r="F27" s="5" t="n">
        <v>0</v>
      </c>
      <c r="G27" s="5" t="n">
        <v>0</v>
      </c>
      <c r="H27" s="6" t="n">
        <v>91000</v>
      </c>
    </row>
    <row r="28" spans="1:8">
      <c r="A28" s="4" t="s">
        <v>138</v>
      </c>
      <c r="B28" s="6" t="n">
        <v>5753</v>
      </c>
      <c r="F28" s="6" t="n">
        <v>0</v>
      </c>
      <c r="G28" s="6" t="n">
        <v>0</v>
      </c>
    </row>
    <row r="29" spans="1:8">
      <c r="A29" s="4" t="s">
        <v>144</v>
      </c>
      <c r="B29" s="5" t="n">
        <v>1172</v>
      </c>
      <c r="C29" s="6" t="n">
        <v>15416328</v>
      </c>
      <c r="D29" s="6" t="n">
        <v>0</v>
      </c>
      <c r="E29" s="6" t="n">
        <v>0</v>
      </c>
      <c r="F29" s="5" t="n">
        <v>0</v>
      </c>
      <c r="G29" s="5" t="n">
        <v>0</v>
      </c>
      <c r="H29" s="6" t="n">
        <v>15417500</v>
      </c>
    </row>
    <row r="30" spans="1:8">
      <c r="A30" s="4" t="s">
        <v>145</v>
      </c>
      <c r="B30" s="6" t="n">
        <v>1172305</v>
      </c>
    </row>
    <row r="31" spans="1:8">
      <c r="A31" s="4" t="s">
        <v>139</v>
      </c>
      <c r="B31" s="5" t="n">
        <v>1530</v>
      </c>
      <c r="C31" s="6" t="n">
        <v>5361212</v>
      </c>
      <c r="D31" s="6" t="n">
        <v>0</v>
      </c>
      <c r="E31" s="6" t="n">
        <v>0</v>
      </c>
      <c r="F31" s="5" t="n">
        <v>0</v>
      </c>
      <c r="G31" s="5" t="n">
        <v>0</v>
      </c>
      <c r="H31" s="6" t="n">
        <v>5362742</v>
      </c>
    </row>
    <row r="32" spans="1:8">
      <c r="A32" s="4" t="s">
        <v>140</v>
      </c>
      <c r="B32" s="6" t="n">
        <v>1530191</v>
      </c>
      <c r="F32" s="6" t="n">
        <v>0</v>
      </c>
      <c r="G32" s="6" t="n">
        <v>0</v>
      </c>
    </row>
    <row r="33" spans="1:8">
      <c r="A33" s="4" t="s">
        <v>146</v>
      </c>
      <c r="B33" s="5" t="n">
        <v>37340</v>
      </c>
      <c r="C33" s="5" t="n">
        <v>285609022</v>
      </c>
      <c r="D33" s="5" t="n">
        <v>-159319963</v>
      </c>
      <c r="E33" s="5" t="n">
        <v>-45051</v>
      </c>
      <c r="F33" s="5" t="n">
        <v>0</v>
      </c>
      <c r="G33" s="5" t="n">
        <v>0</v>
      </c>
      <c r="H33" s="5" t="n">
        <v>126281348</v>
      </c>
    </row>
    <row r="34" spans="1:8">
      <c r="A34" s="4" t="s">
        <v>147</v>
      </c>
      <c r="B34" s="6" t="n">
        <v>37339787</v>
      </c>
      <c r="F34" s="6" t="n">
        <v>0</v>
      </c>
      <c r="G34"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5</v>
      </c>
      <c r="B1" s="2" t="s">
        <v>2</v>
      </c>
      <c r="C1" s="2" t="s">
        <v>39</v>
      </c>
    </row>
    <row r="2" spans="1:3">
      <c r="A2" s="3" t="s">
        <v>210</v>
      </c>
    </row>
    <row r="3" spans="1:3">
      <c r="A3" s="4" t="s">
        <v>556</v>
      </c>
      <c r="B3" s="5" t="n">
        <v>1385887</v>
      </c>
      <c r="C3" s="5" t="n">
        <v>900797</v>
      </c>
    </row>
    <row r="4" spans="1:3">
      <c r="A4" s="4" t="s">
        <v>557</v>
      </c>
      <c r="B4" s="6" t="n">
        <v>517833</v>
      </c>
      <c r="C4" s="6" t="n">
        <v>361681</v>
      </c>
    </row>
    <row r="5" spans="1:3">
      <c r="A5" s="4" t="s">
        <v>558</v>
      </c>
      <c r="B5" s="5" t="n">
        <v>1903720</v>
      </c>
      <c r="C5" s="5" t="n">
        <v>12624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559</v>
      </c>
      <c r="B1" s="2" t="s">
        <v>1</v>
      </c>
    </row>
    <row r="2" spans="1:2">
      <c r="B2" s="2" t="s">
        <v>397</v>
      </c>
    </row>
    <row r="3" spans="1:2">
      <c r="A3" s="3" t="s">
        <v>212</v>
      </c>
    </row>
    <row r="4" spans="1:2">
      <c r="A4" s="4" t="s">
        <v>560</v>
      </c>
      <c r="B4" s="5" t="n">
        <v>757561</v>
      </c>
    </row>
    <row r="5" spans="1:2">
      <c r="A5" s="3" t="s">
        <v>561</v>
      </c>
    </row>
    <row r="6" spans="1:2">
      <c r="A6" s="4" t="s">
        <v>562</v>
      </c>
      <c r="B6" s="6" t="n">
        <v>10150</v>
      </c>
    </row>
    <row r="7" spans="1:2">
      <c r="A7" s="4" t="s">
        <v>563</v>
      </c>
      <c r="B7" s="6" t="n">
        <v>2749</v>
      </c>
    </row>
    <row r="8" spans="1:2">
      <c r="A8" s="4" t="s">
        <v>564</v>
      </c>
      <c r="B8" s="6" t="n">
        <v>12899</v>
      </c>
    </row>
    <row r="9" spans="1:2">
      <c r="A9" s="4" t="s">
        <v>565</v>
      </c>
      <c r="B9" s="5" t="n">
        <v>770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5"/>
  </cols>
  <sheetData>
    <row r="1" spans="1:2">
      <c r="A1" s="1" t="s">
        <v>566</v>
      </c>
      <c r="B1" s="2" t="s">
        <v>1</v>
      </c>
    </row>
    <row r="2" spans="1:2">
      <c r="B2" s="2" t="s">
        <v>397</v>
      </c>
    </row>
    <row r="3" spans="1:2">
      <c r="A3" s="3" t="s">
        <v>567</v>
      </c>
    </row>
    <row r="4" spans="1:2">
      <c r="A4" s="4" t="s">
        <v>568</v>
      </c>
      <c r="B4" s="5" t="n">
        <v>759868</v>
      </c>
    </row>
    <row r="5" spans="1:2">
      <c r="A5" s="4" t="s">
        <v>569</v>
      </c>
      <c r="B5" s="6" t="n">
        <v>2749</v>
      </c>
    </row>
    <row r="6" spans="1:2">
      <c r="A6" s="4" t="s">
        <v>570</v>
      </c>
      <c r="B6" s="6" t="n">
        <v>23191</v>
      </c>
    </row>
    <row r="7" spans="1:2">
      <c r="A7" s="3" t="s">
        <v>571</v>
      </c>
    </row>
    <row r="8" spans="1:2">
      <c r="A8" s="4" t="s">
        <v>572</v>
      </c>
      <c r="B8" s="5" t="n">
        <v>3164950</v>
      </c>
    </row>
    <row r="9" spans="1:2">
      <c r="A9" s="3" t="s">
        <v>573</v>
      </c>
    </row>
    <row r="10" spans="1:2">
      <c r="A10" s="4" t="s">
        <v>572</v>
      </c>
      <c r="B10" s="4" t="s">
        <v>574</v>
      </c>
    </row>
    <row r="11" spans="1:2">
      <c r="A11" s="4" t="s">
        <v>575</v>
      </c>
      <c r="B11" s="4" t="s">
        <v>576</v>
      </c>
    </row>
    <row r="12" spans="1:2">
      <c r="A12" s="3" t="s">
        <v>577</v>
      </c>
    </row>
    <row r="13" spans="1:2">
      <c r="A13" s="4" t="s">
        <v>572</v>
      </c>
      <c r="B13" s="4" t="s">
        <v>578</v>
      </c>
    </row>
    <row r="14" spans="1:2">
      <c r="A14" s="4" t="s">
        <v>575</v>
      </c>
      <c r="B14" s="4" t="s">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0</v>
      </c>
      <c r="B1" s="2" t="s">
        <v>2</v>
      </c>
      <c r="C1" s="2" t="s">
        <v>581</v>
      </c>
      <c r="D1" s="2" t="s">
        <v>39</v>
      </c>
    </row>
    <row r="2" spans="1:4">
      <c r="A2" s="3" t="s">
        <v>582</v>
      </c>
    </row>
    <row r="3" spans="1:4">
      <c r="A3" s="4" t="s">
        <v>549</v>
      </c>
      <c r="B3" s="5" t="n">
        <v>989746</v>
      </c>
    </row>
    <row r="4" spans="1:4">
      <c r="A4" s="4" t="s">
        <v>550</v>
      </c>
      <c r="B4" s="6" t="n">
        <v>996349</v>
      </c>
    </row>
    <row r="5" spans="1:4">
      <c r="A5" s="4" t="s">
        <v>551</v>
      </c>
      <c r="B5" s="6" t="n">
        <v>1006151</v>
      </c>
    </row>
    <row r="6" spans="1:4">
      <c r="A6" s="4" t="s">
        <v>552</v>
      </c>
      <c r="B6" s="6" t="n">
        <v>674731</v>
      </c>
    </row>
    <row r="7" spans="1:4">
      <c r="A7" s="4" t="s">
        <v>553</v>
      </c>
      <c r="B7" s="6" t="n">
        <v>615157</v>
      </c>
    </row>
    <row r="8" spans="1:4">
      <c r="A8" s="4" t="s">
        <v>554</v>
      </c>
      <c r="B8" s="6" t="n">
        <v>1839429</v>
      </c>
    </row>
    <row r="9" spans="1:4">
      <c r="A9" s="4" t="s">
        <v>583</v>
      </c>
      <c r="B9" s="6" t="n">
        <v>6121563</v>
      </c>
    </row>
    <row r="10" spans="1:4">
      <c r="A10" s="4" t="s">
        <v>584</v>
      </c>
      <c r="B10" s="6" t="n">
        <v>-1354426</v>
      </c>
    </row>
    <row r="11" spans="1:4">
      <c r="A11" s="4" t="s">
        <v>585</v>
      </c>
      <c r="B11" s="6" t="n">
        <v>665901</v>
      </c>
      <c r="D11" s="5" t="n">
        <v>0</v>
      </c>
    </row>
    <row r="12" spans="1:4">
      <c r="A12" s="4" t="s">
        <v>586</v>
      </c>
      <c r="B12" s="6" t="n">
        <v>4101236</v>
      </c>
      <c r="D12" s="6" t="n">
        <v>0</v>
      </c>
    </row>
    <row r="13" spans="1:4">
      <c r="A13" s="4" t="s">
        <v>125</v>
      </c>
      <c r="B13" s="6" t="n">
        <v>4767137</v>
      </c>
      <c r="C13" s="5" t="n">
        <v>2100000</v>
      </c>
    </row>
    <row r="14" spans="1:4">
      <c r="A14" s="3" t="s">
        <v>587</v>
      </c>
    </row>
    <row r="15" spans="1:4">
      <c r="A15" s="4" t="s">
        <v>549</v>
      </c>
      <c r="B15" s="6" t="n">
        <v>25940</v>
      </c>
    </row>
    <row r="16" spans="1:4">
      <c r="A16" s="4" t="s">
        <v>550</v>
      </c>
      <c r="B16" s="6" t="n">
        <v>8647</v>
      </c>
    </row>
    <row r="17" spans="1:4">
      <c r="A17" s="4" t="s">
        <v>583</v>
      </c>
      <c r="B17" s="6" t="n">
        <v>34587</v>
      </c>
    </row>
    <row r="18" spans="1:4">
      <c r="A18" s="4" t="s">
        <v>584</v>
      </c>
      <c r="B18" s="6" t="n">
        <v>-1431</v>
      </c>
    </row>
    <row r="19" spans="1:4">
      <c r="A19" s="4" t="s">
        <v>585</v>
      </c>
      <c r="B19" s="6" t="n">
        <v>24617</v>
      </c>
      <c r="D19" s="6" t="n">
        <v>23191</v>
      </c>
    </row>
    <row r="20" spans="1:4">
      <c r="A20" s="4" t="s">
        <v>586</v>
      </c>
      <c r="B20" s="6" t="n">
        <v>8539</v>
      </c>
      <c r="D20" s="5" t="n">
        <v>33156</v>
      </c>
    </row>
    <row r="21" spans="1:4">
      <c r="A21" s="4" t="s">
        <v>125</v>
      </c>
      <c r="B21" s="5" t="n">
        <v>331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588</v>
      </c>
      <c r="B1" s="2" t="s">
        <v>1</v>
      </c>
    </row>
    <row r="2" spans="1:2">
      <c r="B2" s="2" t="s">
        <v>401</v>
      </c>
    </row>
    <row r="3" spans="1:2">
      <c r="A3" s="3" t="s">
        <v>582</v>
      </c>
    </row>
    <row r="4" spans="1:2">
      <c r="A4" s="4" t="s">
        <v>13</v>
      </c>
      <c r="B4" s="5" t="n">
        <v>525592</v>
      </c>
    </row>
    <row r="5" spans="1:2">
      <c r="A5" s="4" t="s">
        <v>549</v>
      </c>
      <c r="B5" s="6" t="n">
        <v>537742</v>
      </c>
    </row>
    <row r="6" spans="1:2">
      <c r="A6" s="4" t="s">
        <v>550</v>
      </c>
      <c r="B6" s="6" t="n">
        <v>538893</v>
      </c>
    </row>
    <row r="7" spans="1:2">
      <c r="A7" s="4" t="s">
        <v>551</v>
      </c>
      <c r="B7" s="6" t="n">
        <v>542790</v>
      </c>
    </row>
    <row r="8" spans="1:2">
      <c r="A8" s="4" t="s">
        <v>552</v>
      </c>
      <c r="B8" s="6" t="n">
        <v>198219</v>
      </c>
    </row>
    <row r="9" spans="1:2">
      <c r="A9" s="4" t="s">
        <v>554</v>
      </c>
      <c r="B9" s="6" t="n">
        <v>109773</v>
      </c>
    </row>
    <row r="10" spans="1:2">
      <c r="A10" s="4" t="s">
        <v>589</v>
      </c>
      <c r="B10" s="6" t="n">
        <v>2453009</v>
      </c>
    </row>
    <row r="11" spans="1:2">
      <c r="A11" s="3" t="s">
        <v>590</v>
      </c>
    </row>
    <row r="12" spans="1:2">
      <c r="A12" s="4" t="s">
        <v>13</v>
      </c>
      <c r="B12" s="6" t="n">
        <v>25940</v>
      </c>
    </row>
    <row r="13" spans="1:2">
      <c r="A13" s="4" t="s">
        <v>549</v>
      </c>
      <c r="B13" s="6" t="n">
        <v>25940</v>
      </c>
    </row>
    <row r="14" spans="1:2">
      <c r="A14" s="4" t="s">
        <v>550</v>
      </c>
      <c r="B14" s="6" t="n">
        <v>8647</v>
      </c>
    </row>
    <row r="15" spans="1:2">
      <c r="A15" s="4" t="s">
        <v>589</v>
      </c>
      <c r="B15" s="6" t="n">
        <v>60527</v>
      </c>
    </row>
    <row r="16" spans="1:2">
      <c r="A16" s="4" t="s">
        <v>591</v>
      </c>
      <c r="B16" s="6" t="n">
        <v>-4180</v>
      </c>
    </row>
    <row r="17" spans="1:2">
      <c r="A17" s="4" t="s">
        <v>592</v>
      </c>
      <c r="B17" s="6" t="n">
        <v>56347</v>
      </c>
    </row>
    <row r="18" spans="1:2">
      <c r="A18" s="4" t="s">
        <v>593</v>
      </c>
      <c r="B18" s="6" t="n">
        <v>-23191</v>
      </c>
    </row>
    <row r="19" spans="1:2">
      <c r="A19" s="4" t="s">
        <v>594</v>
      </c>
      <c r="B19" s="5" t="n">
        <v>331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s>
  <sheetData>
    <row r="1" spans="1:5">
      <c r="A1" s="1" t="s">
        <v>595</v>
      </c>
      <c r="B1" s="2" t="s">
        <v>596</v>
      </c>
      <c r="C1" s="2" t="s">
        <v>372</v>
      </c>
      <c r="D1" s="2" t="s">
        <v>1</v>
      </c>
    </row>
    <row r="2" spans="1:5">
      <c r="B2" s="2" t="s">
        <v>597</v>
      </c>
      <c r="C2" s="2" t="s">
        <v>2</v>
      </c>
      <c r="D2" s="2" t="s">
        <v>2</v>
      </c>
      <c r="E2" s="2" t="s">
        <v>39</v>
      </c>
    </row>
    <row r="3" spans="1:5">
      <c r="A3" s="4" t="s">
        <v>598</v>
      </c>
      <c r="D3" s="4" t="s">
        <v>543</v>
      </c>
    </row>
    <row r="4" spans="1:5">
      <c r="A4" s="4" t="s">
        <v>599</v>
      </c>
      <c r="C4" s="5" t="n">
        <v>71000</v>
      </c>
      <c r="D4" s="5" t="n">
        <v>71000</v>
      </c>
      <c r="E4" s="5" t="n">
        <v>71000</v>
      </c>
    </row>
    <row r="5" spans="1:5">
      <c r="A5" s="4" t="s">
        <v>600</v>
      </c>
      <c r="D5" s="5" t="n">
        <v>22800</v>
      </c>
      <c r="E5" s="6" t="n">
        <v>6800</v>
      </c>
    </row>
    <row r="6" spans="1:5">
      <c r="A6" s="4" t="s">
        <v>601</v>
      </c>
      <c r="E6" s="5" t="n">
        <v>422600</v>
      </c>
    </row>
    <row r="7" spans="1:5">
      <c r="A7" s="4" t="s">
        <v>431</v>
      </c>
    </row>
    <row r="8" spans="1:5">
      <c r="A8" s="4" t="s">
        <v>602</v>
      </c>
      <c r="D8" s="4" t="s">
        <v>603</v>
      </c>
    </row>
    <row r="9" spans="1:5">
      <c r="A9" s="4" t="s">
        <v>433</v>
      </c>
    </row>
    <row r="10" spans="1:5">
      <c r="A10" s="4" t="s">
        <v>602</v>
      </c>
      <c r="D10" s="4" t="s">
        <v>604</v>
      </c>
    </row>
    <row r="11" spans="1:5">
      <c r="A11" s="4" t="s">
        <v>605</v>
      </c>
    </row>
    <row r="12" spans="1:5">
      <c r="A12" s="4" t="s">
        <v>606</v>
      </c>
      <c r="C12" s="5" t="n">
        <v>2500000</v>
      </c>
    </row>
    <row r="13" spans="1:5">
      <c r="A13" s="4" t="s">
        <v>607</v>
      </c>
      <c r="C13" s="4" t="s">
        <v>608</v>
      </c>
      <c r="D13" s="4" t="s">
        <v>608</v>
      </c>
    </row>
    <row r="14" spans="1:5">
      <c r="A14" s="4" t="s">
        <v>609</v>
      </c>
    </row>
    <row r="15" spans="1:5">
      <c r="A15" s="4" t="s">
        <v>606</v>
      </c>
      <c r="C15" s="5" t="n">
        <v>944400</v>
      </c>
    </row>
    <row r="16" spans="1:5">
      <c r="A16" s="4" t="s">
        <v>607</v>
      </c>
      <c r="C16" s="4" t="s">
        <v>610</v>
      </c>
      <c r="D16" s="4" t="s">
        <v>610</v>
      </c>
    </row>
    <row r="17" spans="1:5">
      <c r="A17" s="4" t="s">
        <v>611</v>
      </c>
    </row>
    <row r="18" spans="1:5">
      <c r="A18" s="4" t="s">
        <v>606</v>
      </c>
      <c r="B18" s="5" t="n">
        <v>2000000</v>
      </c>
    </row>
    <row r="19" spans="1:5">
      <c r="A19" s="4" t="s">
        <v>607</v>
      </c>
      <c r="B19" s="4" t="s">
        <v>612</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72"/>
    <col customWidth="1" max="2" min="2" width="28"/>
    <col customWidth="1" max="3" min="3" width="14"/>
    <col customWidth="1" max="4" min="4" width="14"/>
    <col customWidth="1" max="5" min="5" width="31"/>
    <col customWidth="1" max="6" min="6" width="41"/>
    <col customWidth="1" max="7" min="7" width="18"/>
    <col customWidth="1" max="8" min="8" width="37"/>
    <col customWidth="1" max="9" min="9" width="37"/>
    <col customWidth="1" max="10" min="10" width="37"/>
    <col customWidth="1" max="11" min="11" width="37"/>
    <col customWidth="1" max="12" min="12" width="20"/>
    <col customWidth="1" max="13" min="13" width="24"/>
  </cols>
  <sheetData>
    <row r="1" spans="1:13">
      <c r="A1" s="1" t="s">
        <v>613</v>
      </c>
      <c r="B1" s="2" t="s">
        <v>614</v>
      </c>
      <c r="C1" s="2" t="s">
        <v>615</v>
      </c>
      <c r="D1" s="2" t="s">
        <v>616</v>
      </c>
      <c r="E1" s="2" t="s">
        <v>617</v>
      </c>
      <c r="F1" s="2" t="s">
        <v>618</v>
      </c>
      <c r="G1" s="2" t="s">
        <v>619</v>
      </c>
      <c r="H1" s="2" t="s">
        <v>620</v>
      </c>
      <c r="I1" s="2" t="s">
        <v>620</v>
      </c>
      <c r="J1" s="2" t="s">
        <v>621</v>
      </c>
      <c r="K1" s="2" t="s">
        <v>622</v>
      </c>
      <c r="L1" s="2" t="s">
        <v>623</v>
      </c>
      <c r="M1" s="2" t="s">
        <v>624</v>
      </c>
    </row>
    <row r="2" spans="1:13">
      <c r="A2" s="4" t="s">
        <v>625</v>
      </c>
      <c r="J2" s="6" t="n">
        <v>37339787</v>
      </c>
      <c r="K2" s="6" t="n">
        <v>30319038</v>
      </c>
      <c r="L2" s="6" t="n">
        <v>15</v>
      </c>
    </row>
    <row r="3" spans="1:13">
      <c r="A3" s="4" t="s">
        <v>626</v>
      </c>
      <c r="J3" s="7" t="n">
        <v>0.001</v>
      </c>
      <c r="K3" s="7" t="n">
        <v>0.001</v>
      </c>
      <c r="M3" s="7" t="n">
        <v>0.001</v>
      </c>
    </row>
    <row r="4" spans="1:13">
      <c r="A4" s="4" t="s">
        <v>627</v>
      </c>
      <c r="M4" s="5" t="n">
        <v>17</v>
      </c>
    </row>
    <row r="5" spans="1:13">
      <c r="A5" s="4" t="s">
        <v>628</v>
      </c>
      <c r="C5" s="4" t="s">
        <v>629</v>
      </c>
      <c r="D5" s="4" t="s">
        <v>630</v>
      </c>
      <c r="E5" s="4" t="s">
        <v>631</v>
      </c>
    </row>
    <row r="6" spans="1:13">
      <c r="A6" s="4" t="s">
        <v>632</v>
      </c>
      <c r="J6" s="5" t="n">
        <v>480000</v>
      </c>
    </row>
    <row r="7" spans="1:13">
      <c r="A7" s="4" t="s">
        <v>633</v>
      </c>
      <c r="J7" s="4" t="s">
        <v>543</v>
      </c>
    </row>
    <row r="8" spans="1:13">
      <c r="A8" s="4" t="s">
        <v>101</v>
      </c>
      <c r="J8" s="5" t="n">
        <v>1366924</v>
      </c>
      <c r="K8" s="5" t="n">
        <v>69253</v>
      </c>
    </row>
    <row r="9" spans="1:13">
      <c r="A9" s="4" t="s">
        <v>634</v>
      </c>
      <c r="J9" s="6" t="n">
        <v>2498375</v>
      </c>
      <c r="K9" s="6" t="n">
        <v>1709397</v>
      </c>
    </row>
    <row r="10" spans="1:13">
      <c r="A10" s="4" t="s">
        <v>635</v>
      </c>
      <c r="J10" s="5" t="n">
        <v>288420</v>
      </c>
      <c r="K10" s="6" t="n">
        <v>0</v>
      </c>
    </row>
    <row r="11" spans="1:13">
      <c r="A11" s="4" t="s">
        <v>636</v>
      </c>
    </row>
    <row r="12" spans="1:13">
      <c r="A12" s="4" t="s">
        <v>637</v>
      </c>
      <c r="H12" s="5" t="n">
        <v>250000</v>
      </c>
      <c r="I12" s="5" t="n">
        <v>250000</v>
      </c>
    </row>
    <row r="13" spans="1:13">
      <c r="A13" s="4" t="s">
        <v>638</v>
      </c>
    </row>
    <row r="14" spans="1:13">
      <c r="A14" s="4" t="s">
        <v>625</v>
      </c>
      <c r="H14" s="6" t="n">
        <v>1000000</v>
      </c>
      <c r="I14" s="6" t="n">
        <v>1000000</v>
      </c>
    </row>
    <row r="15" spans="1:13">
      <c r="A15" s="4" t="s">
        <v>626</v>
      </c>
      <c r="H15" s="7" t="n">
        <v>0.001</v>
      </c>
      <c r="I15" s="7" t="n">
        <v>0.001</v>
      </c>
    </row>
    <row r="16" spans="1:13">
      <c r="A16" s="4" t="s">
        <v>627</v>
      </c>
      <c r="H16" s="5" t="n">
        <v>10</v>
      </c>
      <c r="I16" s="5" t="n">
        <v>10</v>
      </c>
    </row>
    <row r="17" spans="1:13">
      <c r="A17" s="4" t="s">
        <v>639</v>
      </c>
      <c r="H17" s="5" t="n">
        <v>15000000</v>
      </c>
    </row>
    <row r="18" spans="1:13">
      <c r="A18" s="4" t="s">
        <v>640</v>
      </c>
      <c r="G18" s="4" t="s">
        <v>579</v>
      </c>
      <c r="H18" s="4" t="s">
        <v>641</v>
      </c>
      <c r="I18" s="4" t="s">
        <v>641</v>
      </c>
    </row>
    <row r="19" spans="1:13">
      <c r="A19" s="4" t="s">
        <v>642</v>
      </c>
      <c r="I19" s="4" t="s">
        <v>579</v>
      </c>
    </row>
    <row r="20" spans="1:13">
      <c r="A20" s="4" t="s">
        <v>643</v>
      </c>
      <c r="B20" s="8" t="n">
        <v>17.48</v>
      </c>
      <c r="J20" s="8" t="n">
        <v>13.11</v>
      </c>
    </row>
    <row r="21" spans="1:13">
      <c r="A21" s="4" t="s">
        <v>644</v>
      </c>
      <c r="B21" s="6" t="n">
        <v>15</v>
      </c>
      <c r="F21" s="6" t="n">
        <v>15</v>
      </c>
      <c r="G21" s="6" t="n">
        <v>15</v>
      </c>
    </row>
    <row r="22" spans="1:13">
      <c r="A22" s="4" t="s">
        <v>645</v>
      </c>
      <c r="E22" s="5" t="n">
        <v>15000000</v>
      </c>
      <c r="F22" s="5" t="n">
        <v>15000000</v>
      </c>
    </row>
    <row r="23" spans="1:13">
      <c r="A23" s="4" t="s">
        <v>646</v>
      </c>
      <c r="E23" s="5" t="n">
        <v>417500</v>
      </c>
      <c r="F23" s="5" t="n">
        <v>417500</v>
      </c>
    </row>
    <row r="24" spans="1:13">
      <c r="A24" s="4" t="s">
        <v>647</v>
      </c>
      <c r="F24" s="6" t="n">
        <v>1172305</v>
      </c>
    </row>
    <row r="25" spans="1:13">
      <c r="A25" s="4" t="s">
        <v>648</v>
      </c>
      <c r="E25" s="8" t="n">
        <v>13.11</v>
      </c>
      <c r="F25" s="8" t="n">
        <v>13.11</v>
      </c>
    </row>
    <row r="26" spans="1:13">
      <c r="A26" s="4" t="s">
        <v>649</v>
      </c>
      <c r="E26" s="7" t="n">
        <v>14.837</v>
      </c>
      <c r="F26" s="7" t="n">
        <v>14.837</v>
      </c>
    </row>
    <row r="27" spans="1:13">
      <c r="A27" s="4" t="s">
        <v>101</v>
      </c>
      <c r="J27" s="5" t="n">
        <v>1100000</v>
      </c>
      <c r="K27" s="6" t="n">
        <v>66000</v>
      </c>
    </row>
    <row r="28" spans="1:13">
      <c r="A28" s="4" t="s">
        <v>634</v>
      </c>
      <c r="J28" s="5" t="n">
        <v>0</v>
      </c>
      <c r="K28" s="5" t="n">
        <v>6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50</v>
      </c>
      <c r="B1" s="2" t="s">
        <v>372</v>
      </c>
      <c r="J1" s="2" t="s">
        <v>1</v>
      </c>
    </row>
    <row r="2" spans="1:11">
      <c r="B2" s="2" t="s">
        <v>2</v>
      </c>
      <c r="C2" s="2" t="s">
        <v>373</v>
      </c>
      <c r="D2" s="2" t="s">
        <v>374</v>
      </c>
      <c r="E2" s="2" t="s">
        <v>375</v>
      </c>
      <c r="F2" s="2" t="s">
        <v>39</v>
      </c>
      <c r="G2" s="2" t="s">
        <v>376</v>
      </c>
      <c r="H2" s="2" t="s">
        <v>377</v>
      </c>
      <c r="I2" s="2" t="s">
        <v>378</v>
      </c>
      <c r="J2" s="2" t="s">
        <v>2</v>
      </c>
      <c r="K2" s="2" t="s">
        <v>39</v>
      </c>
    </row>
    <row r="3" spans="1:11">
      <c r="A3" s="3" t="s">
        <v>651</v>
      </c>
    </row>
    <row r="4" spans="1:11">
      <c r="A4" s="4" t="s">
        <v>91</v>
      </c>
      <c r="B4" s="5" t="n">
        <v>9242000</v>
      </c>
      <c r="C4" s="5" t="n">
        <v>9583000</v>
      </c>
      <c r="D4" s="5" t="n">
        <v>8464000</v>
      </c>
      <c r="E4" s="5" t="n">
        <v>6653000</v>
      </c>
      <c r="F4" s="5" t="n">
        <v>5691000</v>
      </c>
      <c r="G4" s="5" t="n">
        <v>5285000</v>
      </c>
      <c r="H4" s="5" t="n">
        <v>4627000</v>
      </c>
      <c r="I4" s="5" t="n">
        <v>4023000</v>
      </c>
      <c r="J4" s="5" t="n">
        <v>33941900</v>
      </c>
      <c r="K4" s="5" t="n">
        <v>19626453</v>
      </c>
    </row>
    <row r="5" spans="1:11">
      <c r="A5" s="4" t="s">
        <v>101</v>
      </c>
      <c r="J5" s="6" t="n">
        <v>-1366924</v>
      </c>
      <c r="K5" s="6" t="n">
        <v>-69253</v>
      </c>
    </row>
    <row r="6" spans="1:11">
      <c r="A6" s="4" t="s">
        <v>652</v>
      </c>
      <c r="J6" s="6" t="n">
        <v>-2415222</v>
      </c>
    </row>
    <row r="7" spans="1:11">
      <c r="A7" s="4" t="s">
        <v>653</v>
      </c>
      <c r="B7" s="6" t="n">
        <v>-878000</v>
      </c>
      <c r="C7" s="5" t="n">
        <v>-12352000</v>
      </c>
      <c r="D7" s="5" t="n">
        <v>-2304000</v>
      </c>
      <c r="E7" s="5" t="n">
        <v>-2141000</v>
      </c>
      <c r="F7" s="6" t="n">
        <v>-2220000</v>
      </c>
      <c r="G7" s="5" t="n">
        <v>-2161000</v>
      </c>
      <c r="H7" s="5" t="n">
        <v>-2465000</v>
      </c>
      <c r="I7" s="5" t="n">
        <v>-1798000</v>
      </c>
      <c r="J7" s="6" t="n">
        <v>-17675045</v>
      </c>
      <c r="K7" s="6" t="n">
        <v>-8644615</v>
      </c>
    </row>
    <row r="8" spans="1:11">
      <c r="A8" s="3" t="s">
        <v>654</v>
      </c>
    </row>
    <row r="9" spans="1:11">
      <c r="A9" s="4" t="s">
        <v>655</v>
      </c>
      <c r="F9" s="6" t="n">
        <v>56620097</v>
      </c>
      <c r="K9" s="6" t="n">
        <v>56620097</v>
      </c>
    </row>
    <row r="10" spans="1:11">
      <c r="A10" s="4" t="s">
        <v>50</v>
      </c>
      <c r="B10" s="6" t="n">
        <v>10999722</v>
      </c>
      <c r="F10" s="5" t="n">
        <v>0</v>
      </c>
      <c r="J10" s="6" t="n">
        <v>10999722</v>
      </c>
      <c r="K10" s="6" t="n">
        <v>0</v>
      </c>
    </row>
    <row r="11" spans="1:11">
      <c r="A11" s="4" t="s">
        <v>656</v>
      </c>
      <c r="J11" s="6" t="n">
        <v>-5596482</v>
      </c>
    </row>
    <row r="12" spans="1:11">
      <c r="A12" s="4" t="s">
        <v>380</v>
      </c>
    </row>
    <row r="13" spans="1:11">
      <c r="A13" s="3" t="s">
        <v>651</v>
      </c>
    </row>
    <row r="14" spans="1:11">
      <c r="A14" s="4" t="s">
        <v>91</v>
      </c>
      <c r="J14" s="6" t="n">
        <v>30913345</v>
      </c>
      <c r="K14" s="5" t="n">
        <v>19626000</v>
      </c>
    </row>
    <row r="15" spans="1:11">
      <c r="A15" s="4" t="s">
        <v>101</v>
      </c>
      <c r="J15" s="6" t="n">
        <v>-1366924</v>
      </c>
    </row>
    <row r="16" spans="1:11">
      <c r="A16" s="4" t="s">
        <v>652</v>
      </c>
      <c r="J16" s="6" t="n">
        <v>-1466907</v>
      </c>
    </row>
    <row r="17" spans="1:11">
      <c r="A17" s="4" t="s">
        <v>653</v>
      </c>
      <c r="J17" s="6" t="n">
        <v>-18112163</v>
      </c>
    </row>
    <row r="18" spans="1:11">
      <c r="A18" s="3" t="s">
        <v>654</v>
      </c>
    </row>
    <row r="19" spans="1:11">
      <c r="A19" s="4" t="s">
        <v>655</v>
      </c>
      <c r="B19" s="6" t="n">
        <v>110594220</v>
      </c>
      <c r="J19" s="6" t="n">
        <v>110594220</v>
      </c>
    </row>
    <row r="20" spans="1:11">
      <c r="A20" s="4" t="s">
        <v>656</v>
      </c>
      <c r="J20" s="6" t="n">
        <v>-4494066</v>
      </c>
    </row>
    <row r="21" spans="1:11">
      <c r="A21" s="4" t="s">
        <v>537</v>
      </c>
    </row>
    <row r="22" spans="1:11">
      <c r="A22" s="3" t="s">
        <v>651</v>
      </c>
    </row>
    <row r="23" spans="1:11">
      <c r="A23" s="4" t="s">
        <v>91</v>
      </c>
      <c r="J23" s="6" t="n">
        <v>3028555</v>
      </c>
    </row>
    <row r="24" spans="1:11">
      <c r="A24" s="4" t="s">
        <v>652</v>
      </c>
      <c r="J24" s="6" t="n">
        <v>-948315</v>
      </c>
    </row>
    <row r="25" spans="1:11">
      <c r="A25" s="4" t="s">
        <v>653</v>
      </c>
      <c r="J25" s="6" t="n">
        <v>437118</v>
      </c>
    </row>
    <row r="26" spans="1:11">
      <c r="A26" s="3" t="s">
        <v>654</v>
      </c>
    </row>
    <row r="27" spans="1:11">
      <c r="A27" s="4" t="s">
        <v>655</v>
      </c>
      <c r="B27" s="6" t="n">
        <v>25241256</v>
      </c>
      <c r="J27" s="6" t="n">
        <v>25241256</v>
      </c>
    </row>
    <row r="28" spans="1:11">
      <c r="A28" s="4" t="s">
        <v>50</v>
      </c>
      <c r="B28" s="5" t="n">
        <v>10999722</v>
      </c>
      <c r="J28" s="6" t="n">
        <v>10999722</v>
      </c>
    </row>
    <row r="29" spans="1:11">
      <c r="A29" s="4" t="s">
        <v>656</v>
      </c>
      <c r="J29" s="5" t="n">
        <v>-1102416</v>
      </c>
    </row>
    <row r="30" spans="1:11">
      <c r="A30" s="4" t="s">
        <v>440</v>
      </c>
    </row>
    <row r="31" spans="1:11">
      <c r="A31" s="3" t="s">
        <v>654</v>
      </c>
    </row>
    <row r="32" spans="1:11">
      <c r="A32" s="4" t="s">
        <v>657</v>
      </c>
      <c r="J32" s="4" t="s">
        <v>442</v>
      </c>
    </row>
    <row r="33" spans="1:11">
      <c r="A33" s="4" t="s">
        <v>658</v>
      </c>
    </row>
    <row r="34" spans="1:11">
      <c r="A34" s="3" t="s">
        <v>654</v>
      </c>
    </row>
    <row r="35" spans="1:11">
      <c r="A35" s="4" t="s">
        <v>657</v>
      </c>
      <c r="J35" s="4" t="s">
        <v>659</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0"/>
    <col customWidth="1" max="2" min="2" width="24"/>
  </cols>
  <sheetData>
    <row r="1" spans="1:2">
      <c r="A1" s="1" t="s">
        <v>660</v>
      </c>
      <c r="B1" s="2" t="s">
        <v>1</v>
      </c>
    </row>
    <row r="2" spans="1:2">
      <c r="B2" s="2" t="s">
        <v>661</v>
      </c>
    </row>
    <row r="3" spans="1:2">
      <c r="A3" s="4" t="s">
        <v>662</v>
      </c>
    </row>
    <row r="4" spans="1:2">
      <c r="A4" s="3" t="s">
        <v>218</v>
      </c>
    </row>
    <row r="5" spans="1:2">
      <c r="A5" s="4" t="s">
        <v>663</v>
      </c>
      <c r="B5" s="5" t="n">
        <v>24700</v>
      </c>
    </row>
    <row r="6" spans="1:2">
      <c r="A6" s="4" t="s">
        <v>664</v>
      </c>
      <c r="B6" s="4" t="s">
        <v>665</v>
      </c>
    </row>
    <row r="7" spans="1:2">
      <c r="A7" s="4" t="s">
        <v>666</v>
      </c>
      <c r="B7" s="6" t="n">
        <v>27600</v>
      </c>
    </row>
    <row r="8" spans="1:2">
      <c r="A8" s="4" t="s">
        <v>667</v>
      </c>
    </row>
    <row r="9" spans="1:2">
      <c r="A9" s="3" t="s">
        <v>218</v>
      </c>
    </row>
    <row r="10" spans="1:2">
      <c r="A10" s="4" t="s">
        <v>663</v>
      </c>
      <c r="B10" s="5" t="n">
        <v>7600</v>
      </c>
    </row>
    <row r="11" spans="1:2">
      <c r="A11" s="4" t="s">
        <v>664</v>
      </c>
      <c r="B11" s="4" t="s">
        <v>668</v>
      </c>
    </row>
    <row r="12" spans="1:2">
      <c r="A12" s="4" t="s">
        <v>666</v>
      </c>
      <c r="B12" s="6" t="n">
        <v>8100</v>
      </c>
    </row>
    <row r="13" spans="1:2">
      <c r="A13" s="4" t="s">
        <v>669</v>
      </c>
    </row>
    <row r="14" spans="1:2">
      <c r="A14" s="3" t="s">
        <v>218</v>
      </c>
    </row>
    <row r="15" spans="1:2">
      <c r="A15" s="4" t="s">
        <v>663</v>
      </c>
      <c r="B15" s="5" t="n">
        <v>5400</v>
      </c>
    </row>
    <row r="16" spans="1:2">
      <c r="A16" s="4" t="s">
        <v>664</v>
      </c>
      <c r="B16" s="4" t="s">
        <v>670</v>
      </c>
    </row>
    <row r="17" spans="1:2">
      <c r="A17" s="4" t="s">
        <v>666</v>
      </c>
      <c r="B17" s="6" t="n">
        <v>7600</v>
      </c>
    </row>
    <row r="18" spans="1:2">
      <c r="A18" s="4" t="s">
        <v>671</v>
      </c>
    </row>
    <row r="19" spans="1:2">
      <c r="A19" s="3" t="s">
        <v>218</v>
      </c>
    </row>
    <row r="20" spans="1:2">
      <c r="A20" s="4" t="s">
        <v>663</v>
      </c>
      <c r="B20" s="5" t="n">
        <v>22000</v>
      </c>
    </row>
    <row r="21" spans="1:2">
      <c r="A21" s="4" t="s">
        <v>664</v>
      </c>
      <c r="B21" s="4" t="s">
        <v>672</v>
      </c>
    </row>
    <row r="22" spans="1:2">
      <c r="A22" s="4" t="s">
        <v>666</v>
      </c>
      <c r="B22" s="6" t="n">
        <v>21476</v>
      </c>
    </row>
    <row r="23" spans="1:2">
      <c r="A23" s="4" t="s">
        <v>673</v>
      </c>
    </row>
    <row r="24" spans="1:2">
      <c r="A24" s="3" t="s">
        <v>218</v>
      </c>
    </row>
    <row r="25" spans="1:2">
      <c r="A25" s="4" t="s">
        <v>663</v>
      </c>
      <c r="B25" s="5" t="n">
        <v>11000</v>
      </c>
    </row>
    <row r="26" spans="1:2">
      <c r="A26" s="4" t="s">
        <v>664</v>
      </c>
      <c r="B26" s="4" t="s">
        <v>674</v>
      </c>
    </row>
    <row r="27" spans="1:2">
      <c r="A27" s="4" t="s">
        <v>666</v>
      </c>
      <c r="B27" s="6" t="n">
        <v>41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75</v>
      </c>
      <c r="B1" s="2" t="s">
        <v>532</v>
      </c>
      <c r="C1" s="2" t="s">
        <v>2</v>
      </c>
      <c r="D1" s="2" t="s">
        <v>39</v>
      </c>
    </row>
    <row r="2" spans="1:4">
      <c r="A2" s="3" t="s">
        <v>676</v>
      </c>
    </row>
    <row r="3" spans="1:4">
      <c r="A3" s="4" t="s">
        <v>58</v>
      </c>
      <c r="C3" s="5" t="n">
        <v>-367900</v>
      </c>
      <c r="D3" s="5" t="n">
        <v>-66300</v>
      </c>
    </row>
    <row r="4" spans="1:4">
      <c r="A4" s="4" t="s">
        <v>50</v>
      </c>
      <c r="C4" s="6" t="n">
        <v>10999722</v>
      </c>
      <c r="D4" s="5" t="n">
        <v>0</v>
      </c>
    </row>
    <row r="5" spans="1:4">
      <c r="A5" s="4" t="s">
        <v>538</v>
      </c>
    </row>
    <row r="6" spans="1:4">
      <c r="A6" s="3" t="s">
        <v>677</v>
      </c>
    </row>
    <row r="7" spans="1:4">
      <c r="A7" s="4" t="s">
        <v>678</v>
      </c>
      <c r="B7" s="5" t="n">
        <v>20316707</v>
      </c>
    </row>
    <row r="8" spans="1:4">
      <c r="A8" s="3" t="s">
        <v>676</v>
      </c>
    </row>
    <row r="9" spans="1:4">
      <c r="A9" s="4" t="s">
        <v>47</v>
      </c>
      <c r="B9" s="6" t="n">
        <v>4257340</v>
      </c>
    </row>
    <row r="10" spans="1:4">
      <c r="A10" s="4" t="s">
        <v>679</v>
      </c>
      <c r="B10" s="6" t="n">
        <v>5280000</v>
      </c>
      <c r="C10" s="5" t="n">
        <v>5280000</v>
      </c>
    </row>
    <row r="11" spans="1:4">
      <c r="A11" s="4" t="s">
        <v>58</v>
      </c>
      <c r="B11" s="6" t="n">
        <v>-220355</v>
      </c>
    </row>
    <row r="12" spans="1:4">
      <c r="A12" s="4" t="s">
        <v>50</v>
      </c>
      <c r="B12" s="6" t="n">
        <v>10999722</v>
      </c>
    </row>
    <row r="13" spans="1:4">
      <c r="A13" s="4" t="s">
        <v>680</v>
      </c>
      <c r="B13" s="5" t="n">
        <v>20316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8</v>
      </c>
      <c r="B1" s="2" t="s">
        <v>1</v>
      </c>
    </row>
    <row r="2" spans="1:3">
      <c r="B2" s="2" t="s">
        <v>2</v>
      </c>
      <c r="C2" s="2" t="s">
        <v>39</v>
      </c>
    </row>
    <row r="3" spans="1:3">
      <c r="A3" s="4" t="s">
        <v>149</v>
      </c>
      <c r="C3" s="5" t="n">
        <v>191670</v>
      </c>
    </row>
    <row r="4" spans="1:3">
      <c r="A4" s="4" t="s">
        <v>150</v>
      </c>
    </row>
    <row r="5" spans="1:3">
      <c r="A5" s="4" t="s">
        <v>149</v>
      </c>
      <c r="B5" s="5" t="n">
        <v>103000</v>
      </c>
    </row>
    <row r="6" spans="1:3">
      <c r="A6" s="4" t="s">
        <v>151</v>
      </c>
    </row>
    <row r="7" spans="1:3">
      <c r="A7" s="4" t="s">
        <v>149</v>
      </c>
      <c r="C7" s="6" t="n">
        <v>44202</v>
      </c>
    </row>
    <row r="8" spans="1:3">
      <c r="A8" s="4" t="s">
        <v>152</v>
      </c>
    </row>
    <row r="9" spans="1:3">
      <c r="A9" s="4" t="s">
        <v>149</v>
      </c>
      <c r="C9" s="5" t="n">
        <v>993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81</v>
      </c>
      <c r="B1" s="2" t="s">
        <v>532</v>
      </c>
      <c r="C1" s="2" t="s">
        <v>2</v>
      </c>
      <c r="D1" s="2" t="s">
        <v>373</v>
      </c>
      <c r="E1" s="2" t="s">
        <v>374</v>
      </c>
      <c r="F1" s="2" t="s">
        <v>375</v>
      </c>
      <c r="G1" s="2" t="s">
        <v>39</v>
      </c>
      <c r="H1" s="2" t="s">
        <v>376</v>
      </c>
      <c r="I1" s="2" t="s">
        <v>377</v>
      </c>
      <c r="J1" s="2" t="s">
        <v>378</v>
      </c>
      <c r="K1" s="2" t="s">
        <v>2</v>
      </c>
      <c r="L1" s="2" t="s">
        <v>39</v>
      </c>
    </row>
    <row r="2" spans="1:12">
      <c r="A2" s="3" t="s">
        <v>677</v>
      </c>
    </row>
    <row r="3" spans="1:12">
      <c r="A3" s="4" t="s">
        <v>682</v>
      </c>
      <c r="K3" s="5" t="n">
        <v>313300</v>
      </c>
      <c r="L3" s="5" t="n">
        <v>0</v>
      </c>
    </row>
    <row r="4" spans="1:12">
      <c r="A4" s="4" t="s">
        <v>50</v>
      </c>
      <c r="C4" s="5" t="n">
        <v>10999722</v>
      </c>
      <c r="G4" s="5" t="n">
        <v>0</v>
      </c>
      <c r="K4" s="6" t="n">
        <v>10999722</v>
      </c>
      <c r="L4" s="6" t="n">
        <v>0</v>
      </c>
    </row>
    <row r="5" spans="1:12">
      <c r="A5" s="4" t="s">
        <v>683</v>
      </c>
      <c r="B5" s="5" t="n">
        <v>266400</v>
      </c>
    </row>
    <row r="6" spans="1:12">
      <c r="A6" s="4" t="s">
        <v>91</v>
      </c>
      <c r="C6" s="6" t="n">
        <v>9242000</v>
      </c>
      <c r="D6" s="5" t="n">
        <v>9583000</v>
      </c>
      <c r="E6" s="5" t="n">
        <v>8464000</v>
      </c>
      <c r="F6" s="5" t="n">
        <v>6653000</v>
      </c>
      <c r="G6" s="6" t="n">
        <v>5691000</v>
      </c>
      <c r="H6" s="5" t="n">
        <v>5285000</v>
      </c>
      <c r="I6" s="5" t="n">
        <v>4627000</v>
      </c>
      <c r="J6" s="5" t="n">
        <v>4023000</v>
      </c>
      <c r="K6" s="6" t="n">
        <v>33941900</v>
      </c>
      <c r="L6" s="6" t="n">
        <v>19626453</v>
      </c>
    </row>
    <row r="7" spans="1:12">
      <c r="A7" s="4" t="s">
        <v>684</v>
      </c>
      <c r="C7" s="6" t="n">
        <v>-948000</v>
      </c>
      <c r="D7" s="5" t="n">
        <v>-12469000</v>
      </c>
      <c r="E7" s="5" t="n">
        <v>-2528000</v>
      </c>
      <c r="F7" s="5" t="n">
        <v>-2387000</v>
      </c>
      <c r="G7" s="5" t="n">
        <v>-2258000</v>
      </c>
      <c r="H7" s="5" t="n">
        <v>-2144000</v>
      </c>
      <c r="I7" s="5" t="n">
        <v>-2471000</v>
      </c>
      <c r="J7" s="5" t="n">
        <v>-2683000</v>
      </c>
      <c r="K7" s="6" t="n">
        <v>-18331479</v>
      </c>
      <c r="L7" s="5" t="n">
        <v>-9555601</v>
      </c>
    </row>
    <row r="8" spans="1:12">
      <c r="A8" s="4" t="s">
        <v>537</v>
      </c>
    </row>
    <row r="9" spans="1:12">
      <c r="A9" s="3" t="s">
        <v>677</v>
      </c>
    </row>
    <row r="10" spans="1:12">
      <c r="A10" s="4" t="s">
        <v>50</v>
      </c>
      <c r="C10" s="6" t="n">
        <v>10999722</v>
      </c>
      <c r="K10" s="6" t="n">
        <v>10999722</v>
      </c>
    </row>
    <row r="11" spans="1:12">
      <c r="A11" s="4" t="s">
        <v>91</v>
      </c>
      <c r="K11" s="6" t="n">
        <v>3028555</v>
      </c>
    </row>
    <row r="12" spans="1:12">
      <c r="A12" s="4" t="s">
        <v>538</v>
      </c>
    </row>
    <row r="13" spans="1:12">
      <c r="A13" s="3" t="s">
        <v>677</v>
      </c>
    </row>
    <row r="14" spans="1:12">
      <c r="A14" s="4" t="s">
        <v>685</v>
      </c>
      <c r="B14" s="6" t="n">
        <v>5280000</v>
      </c>
      <c r="C14" s="6" t="n">
        <v>5280000</v>
      </c>
      <c r="K14" s="6" t="n">
        <v>5280000</v>
      </c>
    </row>
    <row r="15" spans="1:12">
      <c r="A15" s="4" t="s">
        <v>682</v>
      </c>
      <c r="K15" s="6" t="n">
        <v>537000</v>
      </c>
    </row>
    <row r="16" spans="1:12">
      <c r="A16" s="4" t="s">
        <v>50</v>
      </c>
      <c r="B16" s="6" t="n">
        <v>10999722</v>
      </c>
    </row>
    <row r="17" spans="1:12">
      <c r="A17" s="4" t="s">
        <v>91</v>
      </c>
      <c r="K17" s="6" t="n">
        <v>3000000</v>
      </c>
    </row>
    <row r="18" spans="1:12">
      <c r="A18" s="4" t="s">
        <v>684</v>
      </c>
      <c r="K18" s="6" t="n">
        <v>437100</v>
      </c>
    </row>
    <row r="19" spans="1:12">
      <c r="A19" s="4" t="s">
        <v>539</v>
      </c>
    </row>
    <row r="20" spans="1:12">
      <c r="A20" s="3" t="s">
        <v>677</v>
      </c>
    </row>
    <row r="21" spans="1:12">
      <c r="A21" s="4" t="s">
        <v>50</v>
      </c>
      <c r="B21" s="6" t="n">
        <v>11000000</v>
      </c>
      <c r="C21" s="5" t="n">
        <v>11000000</v>
      </c>
      <c r="K21" s="5" t="n">
        <v>11000000</v>
      </c>
    </row>
    <row r="22" spans="1:12">
      <c r="A22" s="4" t="s">
        <v>686</v>
      </c>
    </row>
    <row r="23" spans="1:12">
      <c r="A23" s="3" t="s">
        <v>677</v>
      </c>
    </row>
    <row r="24" spans="1:12">
      <c r="A24" s="4" t="s">
        <v>685</v>
      </c>
      <c r="B24" s="5" t="n">
        <v>390000</v>
      </c>
    </row>
    <row r="25" spans="1:12">
      <c r="A25" s="4" t="s">
        <v>687</v>
      </c>
      <c r="B25" s="4" t="s">
        <v>543</v>
      </c>
    </row>
    <row r="26" spans="1:12">
      <c r="A26" s="4" t="s">
        <v>682</v>
      </c>
      <c r="B26" s="5" t="n">
        <v>78000</v>
      </c>
    </row>
    <row r="27" spans="1:12">
      <c r="A27" s="4" t="s">
        <v>688</v>
      </c>
    </row>
    <row r="28" spans="1:12">
      <c r="A28" s="3" t="s">
        <v>677</v>
      </c>
    </row>
    <row r="29" spans="1:12">
      <c r="A29" s="4" t="s">
        <v>685</v>
      </c>
      <c r="B29" s="5" t="n">
        <v>510000</v>
      </c>
    </row>
    <row r="30" spans="1:12">
      <c r="A30" s="4" t="s">
        <v>687</v>
      </c>
      <c r="B30" s="4" t="s">
        <v>543</v>
      </c>
    </row>
    <row r="31" spans="1:12">
      <c r="A31" s="4" t="s">
        <v>682</v>
      </c>
      <c r="B31" s="5" t="n">
        <v>102000</v>
      </c>
    </row>
    <row r="32" spans="1:12">
      <c r="A32" s="4" t="s">
        <v>689</v>
      </c>
    </row>
    <row r="33" spans="1:12">
      <c r="A33" s="3" t="s">
        <v>677</v>
      </c>
    </row>
    <row r="34" spans="1:12">
      <c r="A34" s="4" t="s">
        <v>685</v>
      </c>
      <c r="B34" s="5" t="n">
        <v>3900000</v>
      </c>
    </row>
    <row r="35" spans="1:12">
      <c r="A35" s="4" t="s">
        <v>687</v>
      </c>
      <c r="B35" s="4" t="s">
        <v>434</v>
      </c>
    </row>
    <row r="36" spans="1:12">
      <c r="A36" s="4" t="s">
        <v>682</v>
      </c>
      <c r="B36" s="5" t="n">
        <v>325000</v>
      </c>
    </row>
    <row r="37" spans="1:12">
      <c r="A37" s="4" t="s">
        <v>690</v>
      </c>
    </row>
    <row r="38" spans="1:12">
      <c r="A38" s="3" t="s">
        <v>677</v>
      </c>
    </row>
    <row r="39" spans="1:12">
      <c r="A39" s="4" t="s">
        <v>685</v>
      </c>
      <c r="B39" s="5" t="n">
        <v>480000</v>
      </c>
    </row>
    <row r="40" spans="1:12">
      <c r="A40" s="4" t="s">
        <v>687</v>
      </c>
      <c r="B40" s="4" t="s">
        <v>439</v>
      </c>
    </row>
    <row r="41" spans="1:12">
      <c r="A41" s="4" t="s">
        <v>682</v>
      </c>
      <c r="B41" s="5" t="n">
        <v>32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691</v>
      </c>
      <c r="B1" s="2" t="s">
        <v>1</v>
      </c>
    </row>
    <row r="2" spans="1:2">
      <c r="B2" s="2" t="s">
        <v>692</v>
      </c>
    </row>
    <row r="3" spans="1:2">
      <c r="A3" s="3" t="s">
        <v>677</v>
      </c>
    </row>
    <row r="4" spans="1:2">
      <c r="A4" s="4" t="s">
        <v>91</v>
      </c>
      <c r="B4" s="5" t="n">
        <v>23567347</v>
      </c>
    </row>
    <row r="5" spans="1:2">
      <c r="A5" s="4" t="s">
        <v>107</v>
      </c>
      <c r="B5" s="5" t="n">
        <v>-9448747</v>
      </c>
    </row>
    <row r="6" spans="1:2">
      <c r="A6" s="4" t="s">
        <v>693</v>
      </c>
      <c r="B6" s="8" t="n">
        <v>-0.3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0"/>
  </cols>
  <sheetData>
    <row r="1" spans="1:2">
      <c r="A1" s="1" t="s">
        <v>694</v>
      </c>
      <c r="B1" s="2" t="s">
        <v>695</v>
      </c>
    </row>
    <row r="2" spans="1:2">
      <c r="A2" s="3" t="s">
        <v>696</v>
      </c>
    </row>
    <row r="3" spans="1:2">
      <c r="A3" s="4" t="s">
        <v>697</v>
      </c>
      <c r="B3" s="6" t="n">
        <v>7680609</v>
      </c>
    </row>
    <row r="4" spans="1:2">
      <c r="A4" s="4" t="s">
        <v>349</v>
      </c>
    </row>
    <row r="5" spans="1:2">
      <c r="A5" s="3" t="s">
        <v>696</v>
      </c>
    </row>
    <row r="6" spans="1:2">
      <c r="A6" s="4" t="s">
        <v>697</v>
      </c>
      <c r="B6" s="6" t="n">
        <v>6679581</v>
      </c>
    </row>
    <row r="7" spans="1:2">
      <c r="A7" s="4" t="s">
        <v>352</v>
      </c>
    </row>
    <row r="8" spans="1:2">
      <c r="A8" s="3" t="s">
        <v>696</v>
      </c>
    </row>
    <row r="9" spans="1:2">
      <c r="A9" s="4" t="s">
        <v>697</v>
      </c>
      <c r="B9" s="6" t="n">
        <v>10010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8</v>
      </c>
      <c r="B1" s="2" t="s">
        <v>699</v>
      </c>
      <c r="C1" s="2" t="s">
        <v>700</v>
      </c>
      <c r="D1" s="2" t="s">
        <v>701</v>
      </c>
      <c r="E1" s="2" t="s">
        <v>700</v>
      </c>
      <c r="F1" s="2" t="s">
        <v>702</v>
      </c>
      <c r="G1" s="2" t="s">
        <v>2</v>
      </c>
      <c r="H1" s="2" t="s">
        <v>39</v>
      </c>
      <c r="I1" s="2" t="s">
        <v>703</v>
      </c>
      <c r="J1" s="2" t="s">
        <v>704</v>
      </c>
    </row>
    <row r="2" spans="1:10">
      <c r="A2" s="3" t="s">
        <v>696</v>
      </c>
    </row>
    <row r="3" spans="1:10">
      <c r="A3" s="4" t="s">
        <v>84</v>
      </c>
      <c r="G3" s="6" t="n">
        <v>100000000</v>
      </c>
      <c r="H3" s="6" t="n">
        <v>100000000</v>
      </c>
    </row>
    <row r="4" spans="1:10">
      <c r="A4" s="4" t="s">
        <v>705</v>
      </c>
      <c r="B4" s="7" t="n">
        <v>0.001</v>
      </c>
      <c r="G4" s="7" t="n">
        <v>0.001</v>
      </c>
      <c r="H4" s="7" t="n">
        <v>0.001</v>
      </c>
    </row>
    <row r="5" spans="1:10">
      <c r="A5" s="4" t="s">
        <v>706</v>
      </c>
      <c r="G5" s="7" t="n">
        <v>0.001</v>
      </c>
      <c r="H5" s="7" t="n">
        <v>0.001</v>
      </c>
    </row>
    <row r="6" spans="1:10">
      <c r="A6" s="4" t="s">
        <v>82</v>
      </c>
      <c r="B6" s="6" t="n">
        <v>4312500</v>
      </c>
      <c r="G6" s="6" t="n">
        <v>2500000</v>
      </c>
      <c r="H6" s="6" t="n">
        <v>2500000</v>
      </c>
    </row>
    <row r="7" spans="1:10">
      <c r="A7" s="4" t="s">
        <v>707</v>
      </c>
      <c r="G7" s="6" t="n">
        <v>248839</v>
      </c>
    </row>
    <row r="8" spans="1:10">
      <c r="A8" s="4" t="s">
        <v>708</v>
      </c>
      <c r="G8" s="6" t="n">
        <v>159583</v>
      </c>
      <c r="H8" s="6" t="n">
        <v>302567</v>
      </c>
    </row>
    <row r="9" spans="1:10">
      <c r="A9" s="4" t="s">
        <v>709</v>
      </c>
      <c r="B9" s="6" t="n">
        <v>562500</v>
      </c>
    </row>
    <row r="10" spans="1:10">
      <c r="A10" s="4" t="s">
        <v>710</v>
      </c>
      <c r="B10" s="5" t="n">
        <v>17</v>
      </c>
    </row>
    <row r="11" spans="1:10">
      <c r="A11" s="4" t="s">
        <v>711</v>
      </c>
      <c r="G11" s="5" t="n">
        <v>0</v>
      </c>
      <c r="H11" s="5" t="n">
        <v>9808330</v>
      </c>
    </row>
    <row r="12" spans="1:10">
      <c r="A12" s="4" t="s">
        <v>712</v>
      </c>
      <c r="G12" s="5" t="n">
        <v>68810718</v>
      </c>
      <c r="H12" s="6" t="n">
        <v>0</v>
      </c>
    </row>
    <row r="13" spans="1:10">
      <c r="A13" s="4" t="s">
        <v>713</v>
      </c>
      <c r="G13" s="6" t="n">
        <v>7680609</v>
      </c>
    </row>
    <row r="14" spans="1:10">
      <c r="A14" s="4" t="s">
        <v>714</v>
      </c>
      <c r="D14" s="6" t="n">
        <v>1580388</v>
      </c>
    </row>
    <row r="15" spans="1:10">
      <c r="A15" s="4" t="s">
        <v>715</v>
      </c>
      <c r="G15" s="5" t="n">
        <v>5362742</v>
      </c>
      <c r="H15" s="5" t="n">
        <v>6020919</v>
      </c>
    </row>
    <row r="16" spans="1:10">
      <c r="A16" s="4" t="s">
        <v>716</v>
      </c>
      <c r="G16" s="6" t="n">
        <v>37339787</v>
      </c>
      <c r="H16" s="6" t="n">
        <v>30319038</v>
      </c>
      <c r="I16" s="6" t="n">
        <v>15</v>
      </c>
    </row>
    <row r="17" spans="1:10">
      <c r="A17" s="4" t="s">
        <v>717</v>
      </c>
      <c r="B17" s="7" t="n">
        <v>0.001</v>
      </c>
      <c r="G17" s="7" t="n">
        <v>0.001</v>
      </c>
      <c r="H17" s="7" t="n">
        <v>0.001</v>
      </c>
    </row>
    <row r="18" spans="1:10">
      <c r="A18" s="4" t="s">
        <v>718</v>
      </c>
      <c r="C18" s="4" t="s">
        <v>719</v>
      </c>
    </row>
    <row r="19" spans="1:10">
      <c r="A19" s="4" t="s">
        <v>720</v>
      </c>
      <c r="G19" s="5" t="n">
        <v>44200</v>
      </c>
    </row>
    <row r="20" spans="1:10">
      <c r="A20" s="4" t="s">
        <v>721</v>
      </c>
    </row>
    <row r="21" spans="1:10">
      <c r="A21" s="3" t="s">
        <v>696</v>
      </c>
    </row>
    <row r="22" spans="1:10">
      <c r="A22" s="4" t="s">
        <v>709</v>
      </c>
      <c r="G22" s="6" t="n">
        <v>5753</v>
      </c>
      <c r="H22" s="6" t="n">
        <v>6228</v>
      </c>
    </row>
    <row r="23" spans="1:10">
      <c r="A23" s="4" t="s">
        <v>722</v>
      </c>
      <c r="G23" s="5" t="n">
        <v>91000</v>
      </c>
      <c r="H23" s="5" t="n">
        <v>70000</v>
      </c>
    </row>
    <row r="24" spans="1:10">
      <c r="A24" s="4" t="s">
        <v>723</v>
      </c>
    </row>
    <row r="25" spans="1:10">
      <c r="A25" s="3" t="s">
        <v>696</v>
      </c>
    </row>
    <row r="26" spans="1:10">
      <c r="A26" s="4" t="s">
        <v>708</v>
      </c>
      <c r="D26" s="9" t="n">
        <v>3.57</v>
      </c>
    </row>
    <row r="27" spans="1:10">
      <c r="A27" s="4" t="s">
        <v>352</v>
      </c>
    </row>
    <row r="28" spans="1:10">
      <c r="A28" s="3" t="s">
        <v>696</v>
      </c>
    </row>
    <row r="29" spans="1:10">
      <c r="A29" s="4" t="s">
        <v>708</v>
      </c>
      <c r="G29" s="6" t="n">
        <v>985626</v>
      </c>
      <c r="H29" s="6" t="n">
        <v>1179784</v>
      </c>
    </row>
    <row r="30" spans="1:10">
      <c r="A30" s="4" t="s">
        <v>713</v>
      </c>
      <c r="G30" s="6" t="n">
        <v>1001028</v>
      </c>
    </row>
    <row r="31" spans="1:10">
      <c r="A31" s="4" t="s">
        <v>715</v>
      </c>
      <c r="G31" s="5" t="n">
        <v>3400000</v>
      </c>
      <c r="H31" s="5" t="n">
        <v>4500000</v>
      </c>
    </row>
    <row r="32" spans="1:10">
      <c r="A32" s="4" t="s">
        <v>724</v>
      </c>
    </row>
    <row r="33" spans="1:10">
      <c r="A33" s="3" t="s">
        <v>696</v>
      </c>
    </row>
    <row r="34" spans="1:10">
      <c r="A34" s="4" t="s">
        <v>708</v>
      </c>
      <c r="J34" s="6" t="n">
        <v>3</v>
      </c>
    </row>
    <row r="35" spans="1:10">
      <c r="A35" s="4" t="s">
        <v>152</v>
      </c>
    </row>
    <row r="36" spans="1:10">
      <c r="A36" s="3" t="s">
        <v>696</v>
      </c>
    </row>
    <row r="37" spans="1:10">
      <c r="A37" s="4" t="s">
        <v>725</v>
      </c>
      <c r="G37" s="5" t="n">
        <v>99400</v>
      </c>
    </row>
    <row r="38" spans="1:10">
      <c r="A38" s="4" t="s">
        <v>726</v>
      </c>
      <c r="F38" s="5" t="n">
        <v>899400</v>
      </c>
    </row>
    <row r="39" spans="1:10">
      <c r="A39" s="4" t="s">
        <v>727</v>
      </c>
    </row>
    <row r="40" spans="1:10">
      <c r="A40" s="3" t="s">
        <v>696</v>
      </c>
    </row>
    <row r="41" spans="1:10">
      <c r="A41" s="4" t="s">
        <v>708</v>
      </c>
      <c r="D41" s="6" t="n">
        <v>1580388</v>
      </c>
    </row>
    <row r="42" spans="1:10">
      <c r="A42" s="4" t="s">
        <v>715</v>
      </c>
      <c r="D42" s="5" t="n">
        <v>4700000</v>
      </c>
    </row>
    <row r="43" spans="1:10">
      <c r="A43" s="4" t="s">
        <v>728</v>
      </c>
    </row>
    <row r="44" spans="1:10">
      <c r="A44" s="3" t="s">
        <v>696</v>
      </c>
    </row>
    <row r="45" spans="1:10">
      <c r="A45" s="4" t="s">
        <v>729</v>
      </c>
      <c r="E45" s="5" t="n">
        <v>35000000</v>
      </c>
    </row>
    <row r="46" spans="1:10">
      <c r="A46" s="4" t="s">
        <v>75</v>
      </c>
    </row>
    <row r="47" spans="1:10">
      <c r="A47" s="3" t="s">
        <v>696</v>
      </c>
    </row>
    <row r="48" spans="1:10">
      <c r="A48" s="4" t="s">
        <v>706</v>
      </c>
      <c r="G48" s="7" t="n">
        <v>0.001</v>
      </c>
      <c r="H48" s="7" t="n">
        <v>0.001</v>
      </c>
    </row>
    <row r="49" spans="1:10">
      <c r="A49" s="4" t="s">
        <v>82</v>
      </c>
      <c r="G49" s="6" t="n">
        <v>800000</v>
      </c>
      <c r="H49" s="6" t="n">
        <v>800000</v>
      </c>
    </row>
    <row r="50" spans="1:10">
      <c r="A50" s="4" t="s">
        <v>77</v>
      </c>
    </row>
    <row r="51" spans="1:10">
      <c r="A51" s="3" t="s">
        <v>696</v>
      </c>
    </row>
    <row r="52" spans="1:10">
      <c r="A52" s="4" t="s">
        <v>706</v>
      </c>
      <c r="G52" s="7" t="n">
        <v>0.001</v>
      </c>
      <c r="H52" s="7" t="n">
        <v>0.001</v>
      </c>
    </row>
    <row r="53" spans="1:10">
      <c r="A53" s="4" t="s">
        <v>82</v>
      </c>
      <c r="G53" s="6" t="n">
        <v>585000</v>
      </c>
      <c r="H53" s="6" t="n">
        <v>58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39</v>
      </c>
    </row>
    <row r="3" spans="1:3">
      <c r="A3" s="3" t="s">
        <v>731</v>
      </c>
    </row>
    <row r="4" spans="1:3">
      <c r="A4" s="4" t="s">
        <v>732</v>
      </c>
      <c r="B4" s="6" t="n">
        <v>2049534</v>
      </c>
      <c r="C4" s="6" t="n">
        <v>5141112</v>
      </c>
    </row>
    <row r="5" spans="1:3">
      <c r="A5" s="4" t="s">
        <v>733</v>
      </c>
      <c r="B5" s="6" t="n">
        <v>0</v>
      </c>
      <c r="C5" s="6" t="n">
        <v>0</v>
      </c>
    </row>
    <row r="6" spans="1:3">
      <c r="A6" s="4" t="s">
        <v>734</v>
      </c>
      <c r="B6" s="6" t="n">
        <v>-1027546</v>
      </c>
      <c r="C6" s="6" t="n">
        <v>-3062739</v>
      </c>
    </row>
    <row r="7" spans="1:3">
      <c r="A7" s="4" t="s">
        <v>735</v>
      </c>
      <c r="B7" s="6" t="n">
        <v>-20960</v>
      </c>
      <c r="C7" s="6" t="n">
        <v>-28839</v>
      </c>
    </row>
    <row r="8" spans="1:3">
      <c r="A8" s="4" t="s">
        <v>732</v>
      </c>
      <c r="B8" s="6" t="n">
        <v>1001028</v>
      </c>
      <c r="C8" s="6" t="n">
        <v>2049534</v>
      </c>
    </row>
    <row r="9" spans="1:3">
      <c r="A9" s="4" t="s">
        <v>736</v>
      </c>
      <c r="B9" s="6" t="n">
        <v>1001028</v>
      </c>
    </row>
    <row r="10" spans="1:3">
      <c r="A10" s="3" t="s">
        <v>737</v>
      </c>
    </row>
    <row r="11" spans="1:3">
      <c r="A11" s="4" t="s">
        <v>732</v>
      </c>
      <c r="B11" s="8" t="n">
        <v>4.03</v>
      </c>
      <c r="C11" s="8" t="n">
        <v>4.09</v>
      </c>
    </row>
    <row r="12" spans="1:3">
      <c r="A12" s="4" t="s">
        <v>733</v>
      </c>
      <c r="B12" s="6" t="n">
        <v>0</v>
      </c>
      <c r="C12" s="6" t="n">
        <v>0</v>
      </c>
    </row>
    <row r="13" spans="1:3">
      <c r="A13" s="4" t="s">
        <v>734</v>
      </c>
      <c r="B13" s="9" t="n">
        <v>3.95</v>
      </c>
      <c r="C13" s="9" t="n">
        <v>3.58</v>
      </c>
    </row>
    <row r="14" spans="1:3">
      <c r="A14" s="4" t="s">
        <v>735</v>
      </c>
      <c r="B14" s="9" t="n">
        <v>17.78</v>
      </c>
      <c r="C14" s="9" t="n">
        <v>31.78</v>
      </c>
    </row>
    <row r="15" spans="1:3">
      <c r="A15" s="4" t="s">
        <v>732</v>
      </c>
      <c r="B15" s="9" t="n">
        <v>3.83</v>
      </c>
      <c r="C15" s="8" t="n">
        <v>4.03</v>
      </c>
    </row>
    <row r="16" spans="1:3">
      <c r="A16" s="4" t="s">
        <v>736</v>
      </c>
      <c r="B16" s="8" t="n">
        <v>3.83</v>
      </c>
    </row>
    <row r="17" spans="1:3">
      <c r="A17" s="3" t="s">
        <v>738</v>
      </c>
    </row>
    <row r="18" spans="1:3">
      <c r="A18" s="4" t="s">
        <v>732</v>
      </c>
      <c r="B18" s="4" t="s">
        <v>739</v>
      </c>
    </row>
    <row r="19" spans="1:3">
      <c r="A19" s="4" t="s">
        <v>736</v>
      </c>
      <c r="B19" s="4" t="s">
        <v>739</v>
      </c>
    </row>
    <row r="20" spans="1:3">
      <c r="A20" s="3" t="s">
        <v>740</v>
      </c>
    </row>
    <row r="21" spans="1:3">
      <c r="A21" s="4" t="s">
        <v>732</v>
      </c>
      <c r="B21" s="5" t="n">
        <v>12644200</v>
      </c>
    </row>
    <row r="22" spans="1:3">
      <c r="A22" s="4" t="s">
        <v>736</v>
      </c>
      <c r="B22" s="5" t="n">
        <v>126442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1</v>
      </c>
      <c r="B1" s="2" t="s">
        <v>1</v>
      </c>
    </row>
    <row r="2" spans="1:3">
      <c r="B2" s="2" t="s">
        <v>2</v>
      </c>
      <c r="C2" s="2" t="s">
        <v>39</v>
      </c>
    </row>
    <row r="3" spans="1:3">
      <c r="A3" s="3" t="s">
        <v>742</v>
      </c>
    </row>
    <row r="4" spans="1:3">
      <c r="A4" s="4" t="s">
        <v>743</v>
      </c>
      <c r="B4" s="4" t="s">
        <v>744</v>
      </c>
      <c r="C4" s="4" t="s">
        <v>745</v>
      </c>
    </row>
    <row r="5" spans="1:3">
      <c r="A5" s="4" t="s">
        <v>746</v>
      </c>
      <c r="B5" s="4" t="s">
        <v>747</v>
      </c>
      <c r="C5" s="4" t="s">
        <v>748</v>
      </c>
    </row>
    <row r="6" spans="1:3">
      <c r="A6" s="4" t="s">
        <v>749</v>
      </c>
      <c r="B6" s="4" t="s">
        <v>750</v>
      </c>
      <c r="C6" s="4" t="s">
        <v>751</v>
      </c>
    </row>
    <row r="7" spans="1:3">
      <c r="A7" s="4" t="s">
        <v>752</v>
      </c>
      <c r="B7" s="4" t="s">
        <v>753</v>
      </c>
      <c r="C7" s="4" t="s">
        <v>754</v>
      </c>
    </row>
    <row r="8" spans="1:3">
      <c r="A8" s="4" t="s">
        <v>755</v>
      </c>
      <c r="B8" s="4" t="s">
        <v>756</v>
      </c>
      <c r="C8" s="4" t="s">
        <v>756</v>
      </c>
    </row>
    <row r="9" spans="1:3">
      <c r="A9" s="4" t="s">
        <v>431</v>
      </c>
    </row>
    <row r="10" spans="1:3">
      <c r="A10" s="3" t="s">
        <v>742</v>
      </c>
    </row>
    <row r="11" spans="1:3">
      <c r="A11" s="4" t="s">
        <v>757</v>
      </c>
      <c r="B11" s="4" t="s">
        <v>758</v>
      </c>
      <c r="C11" s="4" t="s">
        <v>759</v>
      </c>
    </row>
    <row r="12" spans="1:3">
      <c r="A12" s="4" t="s">
        <v>433</v>
      </c>
    </row>
    <row r="13" spans="1:3">
      <c r="A13" s="3" t="s">
        <v>742</v>
      </c>
    </row>
    <row r="14" spans="1:3">
      <c r="A14" s="4" t="s">
        <v>757</v>
      </c>
      <c r="B14" s="4" t="s">
        <v>760</v>
      </c>
      <c r="C14" s="4" t="s">
        <v>4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61</v>
      </c>
      <c r="B1" s="2" t="s">
        <v>1</v>
      </c>
    </row>
    <row r="2" spans="1:2">
      <c r="B2" s="2" t="s">
        <v>762</v>
      </c>
    </row>
    <row r="3" spans="1:2">
      <c r="A3" s="4" t="s">
        <v>763</v>
      </c>
      <c r="B3" s="6" t="n">
        <v>1001028</v>
      </c>
    </row>
    <row r="4" spans="1:2">
      <c r="A4" s="4" t="s">
        <v>764</v>
      </c>
      <c r="B4" s="6" t="n">
        <v>1001028</v>
      </c>
    </row>
    <row r="5" spans="1:2">
      <c r="A5" s="4" t="s">
        <v>765</v>
      </c>
    </row>
    <row r="6" spans="1:2">
      <c r="A6" s="4" t="s">
        <v>763</v>
      </c>
      <c r="B6" s="6" t="n">
        <v>894439</v>
      </c>
    </row>
    <row r="7" spans="1:2">
      <c r="A7" s="4" t="s">
        <v>766</v>
      </c>
      <c r="B7" s="4" t="s">
        <v>739</v>
      </c>
    </row>
    <row r="8" spans="1:2">
      <c r="A8" s="4" t="s">
        <v>767</v>
      </c>
      <c r="B8" s="8" t="n">
        <v>3.57</v>
      </c>
    </row>
    <row r="9" spans="1:2">
      <c r="A9" s="4" t="s">
        <v>764</v>
      </c>
      <c r="B9" s="6" t="n">
        <v>894439</v>
      </c>
    </row>
    <row r="10" spans="1:2">
      <c r="A10" s="4" t="s">
        <v>767</v>
      </c>
      <c r="B10" s="8" t="n">
        <v>3.57</v>
      </c>
    </row>
    <row r="11" spans="1:2">
      <c r="A11" s="4" t="s">
        <v>768</v>
      </c>
    </row>
    <row r="12" spans="1:2">
      <c r="A12" s="4" t="s">
        <v>763</v>
      </c>
      <c r="B12" s="6" t="n">
        <v>106589</v>
      </c>
    </row>
    <row r="13" spans="1:2">
      <c r="A13" s="4" t="s">
        <v>766</v>
      </c>
      <c r="B13" s="4" t="s">
        <v>769</v>
      </c>
    </row>
    <row r="14" spans="1:2">
      <c r="A14" s="4" t="s">
        <v>767</v>
      </c>
      <c r="B14" s="5" t="n">
        <v>6</v>
      </c>
    </row>
    <row r="15" spans="1:2">
      <c r="A15" s="4" t="s">
        <v>764</v>
      </c>
      <c r="B15" s="6" t="n">
        <v>106589</v>
      </c>
    </row>
    <row r="16" spans="1:2">
      <c r="A16" s="4" t="s">
        <v>767</v>
      </c>
      <c r="B16" s="5" t="n">
        <v>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9</v>
      </c>
    </row>
    <row r="3" spans="1:3">
      <c r="A3" s="4" t="s">
        <v>129</v>
      </c>
      <c r="B3" s="5" t="n">
        <v>16523506</v>
      </c>
      <c r="C3" s="5" t="n">
        <v>5478625</v>
      </c>
    </row>
    <row r="4" spans="1:3">
      <c r="A4" s="4" t="s">
        <v>771</v>
      </c>
    </row>
    <row r="5" spans="1:3">
      <c r="A5" s="4" t="s">
        <v>129</v>
      </c>
      <c r="B5" s="6" t="n">
        <v>1479448</v>
      </c>
      <c r="C5" s="6" t="n">
        <v>244239</v>
      </c>
    </row>
    <row r="6" spans="1:3">
      <c r="A6" s="4" t="s">
        <v>772</v>
      </c>
    </row>
    <row r="7" spans="1:3">
      <c r="A7" s="4" t="s">
        <v>129</v>
      </c>
      <c r="B7" s="6" t="n">
        <v>9430279</v>
      </c>
      <c r="C7" s="6" t="n">
        <v>3756820</v>
      </c>
    </row>
    <row r="8" spans="1:3">
      <c r="A8" s="4" t="s">
        <v>773</v>
      </c>
    </row>
    <row r="9" spans="1:3">
      <c r="A9" s="4" t="s">
        <v>129</v>
      </c>
      <c r="B9" s="6" t="n">
        <v>4515654</v>
      </c>
      <c r="C9" s="6" t="n">
        <v>1178115</v>
      </c>
    </row>
    <row r="10" spans="1:3">
      <c r="A10" s="4" t="s">
        <v>774</v>
      </c>
    </row>
    <row r="11" spans="1:3">
      <c r="A11" s="4" t="s">
        <v>129</v>
      </c>
      <c r="B11" s="5" t="n">
        <v>1098125</v>
      </c>
      <c r="C11" s="5" t="n">
        <v>29945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26"/>
    <col customWidth="1" max="3" min="3" width="14"/>
  </cols>
  <sheetData>
    <row r="1" spans="1:3">
      <c r="A1" s="1" t="s">
        <v>775</v>
      </c>
      <c r="B1" s="2" t="s">
        <v>1</v>
      </c>
    </row>
    <row r="2" spans="1:3">
      <c r="B2" s="2" t="s">
        <v>2</v>
      </c>
      <c r="C2" s="2" t="s">
        <v>39</v>
      </c>
    </row>
    <row r="3" spans="1:3">
      <c r="A3" s="4" t="s">
        <v>349</v>
      </c>
    </row>
    <row r="4" spans="1:3">
      <c r="A4" s="3" t="s">
        <v>731</v>
      </c>
    </row>
    <row r="5" spans="1:3">
      <c r="A5" s="4" t="s">
        <v>732</v>
      </c>
      <c r="B5" s="6" t="n">
        <v>5757305</v>
      </c>
      <c r="C5" s="6" t="n">
        <v>5322858</v>
      </c>
    </row>
    <row r="6" spans="1:3">
      <c r="A6" s="4" t="s">
        <v>776</v>
      </c>
      <c r="B6" s="6" t="n">
        <v>1544850</v>
      </c>
      <c r="C6" s="6" t="n">
        <v>1123100</v>
      </c>
    </row>
    <row r="7" spans="1:3">
      <c r="A7" s="4" t="s">
        <v>734</v>
      </c>
      <c r="B7" s="6" t="n">
        <v>-544565</v>
      </c>
      <c r="C7" s="6" t="n">
        <v>-445989</v>
      </c>
    </row>
    <row r="8" spans="1:3">
      <c r="A8" s="4" t="s">
        <v>777</v>
      </c>
      <c r="B8" s="6" t="n">
        <v>-78009</v>
      </c>
      <c r="C8" s="6" t="n">
        <v>-213142</v>
      </c>
    </row>
    <row r="9" spans="1:3">
      <c r="A9" s="4" t="s">
        <v>735</v>
      </c>
      <c r="C9" s="6" t="n">
        <v>-29522</v>
      </c>
    </row>
    <row r="10" spans="1:3">
      <c r="A10" s="4" t="s">
        <v>732</v>
      </c>
      <c r="B10" s="6" t="n">
        <v>6679581</v>
      </c>
      <c r="C10" s="6" t="n">
        <v>5757305</v>
      </c>
    </row>
    <row r="11" spans="1:3">
      <c r="A11" s="4" t="s">
        <v>736</v>
      </c>
      <c r="B11" s="6" t="n">
        <v>5895891</v>
      </c>
    </row>
    <row r="12" spans="1:3">
      <c r="A12" s="4" t="s">
        <v>778</v>
      </c>
      <c r="B12" s="6" t="n">
        <v>783690</v>
      </c>
    </row>
    <row r="13" spans="1:3">
      <c r="A13" s="3" t="s">
        <v>737</v>
      </c>
    </row>
    <row r="14" spans="1:3">
      <c r="A14" s="4" t="s">
        <v>732</v>
      </c>
      <c r="B14" s="8" t="n">
        <v>5.16</v>
      </c>
      <c r="C14" s="8" t="n">
        <v>4.16</v>
      </c>
    </row>
    <row r="15" spans="1:3">
      <c r="A15" s="4" t="s">
        <v>776</v>
      </c>
      <c r="B15" s="9" t="n">
        <v>13.55</v>
      </c>
      <c r="C15" s="9" t="n">
        <v>9.48</v>
      </c>
    </row>
    <row r="16" spans="1:3">
      <c r="A16" s="4" t="s">
        <v>734</v>
      </c>
      <c r="B16" s="9" t="n">
        <v>3.91</v>
      </c>
      <c r="C16" s="9" t="n">
        <v>3.38</v>
      </c>
    </row>
    <row r="17" spans="1:3">
      <c r="A17" s="4" t="s">
        <v>777</v>
      </c>
      <c r="B17" s="9" t="n">
        <v>10.66</v>
      </c>
      <c r="C17" s="9" t="n">
        <v>6.79</v>
      </c>
    </row>
    <row r="18" spans="1:3">
      <c r="A18" s="4" t="s">
        <v>735</v>
      </c>
      <c r="C18" s="9" t="n">
        <v>5.1</v>
      </c>
    </row>
    <row r="19" spans="1:3">
      <c r="A19" s="4" t="s">
        <v>732</v>
      </c>
      <c r="B19" s="9" t="n">
        <v>7.14</v>
      </c>
      <c r="C19" s="8" t="n">
        <v>5.16</v>
      </c>
    </row>
    <row r="20" spans="1:3">
      <c r="A20" s="4" t="s">
        <v>736</v>
      </c>
      <c r="B20" s="9" t="n">
        <v>6.25</v>
      </c>
    </row>
    <row r="21" spans="1:3">
      <c r="A21" s="4" t="s">
        <v>778</v>
      </c>
      <c r="B21" s="8" t="n">
        <v>13.78</v>
      </c>
    </row>
    <row r="22" spans="1:3">
      <c r="A22" s="3" t="s">
        <v>738</v>
      </c>
    </row>
    <row r="23" spans="1:3">
      <c r="A23" s="4" t="s">
        <v>732</v>
      </c>
      <c r="B23" s="4" t="s">
        <v>779</v>
      </c>
    </row>
    <row r="24" spans="1:3">
      <c r="A24" s="4" t="s">
        <v>736</v>
      </c>
      <c r="B24" s="4" t="s">
        <v>780</v>
      </c>
    </row>
    <row r="25" spans="1:3">
      <c r="A25" s="4" t="s">
        <v>778</v>
      </c>
      <c r="B25" s="4" t="s">
        <v>781</v>
      </c>
    </row>
    <row r="26" spans="1:3">
      <c r="A26" s="3" t="s">
        <v>740</v>
      </c>
    </row>
    <row r="27" spans="1:3">
      <c r="A27" s="4" t="s">
        <v>732</v>
      </c>
      <c r="B27" s="5" t="n">
        <v>62681100</v>
      </c>
    </row>
    <row r="28" spans="1:3">
      <c r="A28" s="4" t="s">
        <v>736</v>
      </c>
      <c r="B28" s="6" t="n">
        <v>60273300</v>
      </c>
    </row>
    <row r="29" spans="1:3">
      <c r="A29" s="4" t="s">
        <v>778</v>
      </c>
      <c r="B29" s="5" t="n">
        <v>2409400</v>
      </c>
    </row>
    <row r="30" spans="1:3">
      <c r="A30" s="4" t="s">
        <v>352</v>
      </c>
    </row>
    <row r="31" spans="1:3">
      <c r="A31" s="3" t="s">
        <v>731</v>
      </c>
    </row>
    <row r="32" spans="1:3">
      <c r="A32" s="4" t="s">
        <v>732</v>
      </c>
      <c r="B32" s="6" t="n">
        <v>2049534</v>
      </c>
      <c r="C32" s="6" t="n">
        <v>5141112</v>
      </c>
    </row>
    <row r="33" spans="1:3">
      <c r="A33" s="4" t="s">
        <v>776</v>
      </c>
      <c r="B33" s="6" t="n">
        <v>0</v>
      </c>
      <c r="C33" s="6" t="n">
        <v>0</v>
      </c>
    </row>
    <row r="34" spans="1:3">
      <c r="A34" s="4" t="s">
        <v>734</v>
      </c>
      <c r="B34" s="6" t="n">
        <v>-1027546</v>
      </c>
      <c r="C34" s="6" t="n">
        <v>-3062739</v>
      </c>
    </row>
    <row r="35" spans="1:3">
      <c r="A35" s="4" t="s">
        <v>735</v>
      </c>
      <c r="B35" s="6" t="n">
        <v>-20960</v>
      </c>
      <c r="C35" s="6" t="n">
        <v>-28839</v>
      </c>
    </row>
    <row r="36" spans="1:3">
      <c r="A36" s="4" t="s">
        <v>732</v>
      </c>
      <c r="B36" s="6" t="n">
        <v>1001028</v>
      </c>
      <c r="C36" s="6" t="n">
        <v>2049534</v>
      </c>
    </row>
    <row r="37" spans="1:3">
      <c r="A37" s="4" t="s">
        <v>736</v>
      </c>
      <c r="B37" s="6" t="n">
        <v>1001028</v>
      </c>
    </row>
    <row r="38" spans="1:3">
      <c r="A38" s="3" t="s">
        <v>737</v>
      </c>
    </row>
    <row r="39" spans="1:3">
      <c r="A39" s="4" t="s">
        <v>732</v>
      </c>
      <c r="B39" s="8" t="n">
        <v>4.03</v>
      </c>
      <c r="C39" s="8" t="n">
        <v>4.09</v>
      </c>
    </row>
    <row r="40" spans="1:3">
      <c r="A40" s="4" t="s">
        <v>776</v>
      </c>
      <c r="B40" s="6" t="n">
        <v>0</v>
      </c>
      <c r="C40" s="6" t="n">
        <v>0</v>
      </c>
    </row>
    <row r="41" spans="1:3">
      <c r="A41" s="4" t="s">
        <v>734</v>
      </c>
      <c r="B41" s="9" t="n">
        <v>3.95</v>
      </c>
      <c r="C41" s="9" t="n">
        <v>3.58</v>
      </c>
    </row>
    <row r="42" spans="1:3">
      <c r="A42" s="4" t="s">
        <v>735</v>
      </c>
      <c r="B42" s="9" t="n">
        <v>17.78</v>
      </c>
      <c r="C42" s="9" t="n">
        <v>31.78</v>
      </c>
    </row>
    <row r="43" spans="1:3">
      <c r="A43" s="4" t="s">
        <v>732</v>
      </c>
      <c r="B43" s="9" t="n">
        <v>3.83</v>
      </c>
      <c r="C43" s="8" t="n">
        <v>4.03</v>
      </c>
    </row>
    <row r="44" spans="1:3">
      <c r="A44" s="4" t="s">
        <v>736</v>
      </c>
      <c r="B44" s="8" t="n">
        <v>3.83</v>
      </c>
    </row>
    <row r="45" spans="1:3">
      <c r="A45" s="3" t="s">
        <v>738</v>
      </c>
    </row>
    <row r="46" spans="1:3">
      <c r="A46" s="4" t="s">
        <v>732</v>
      </c>
      <c r="B46" s="4" t="s">
        <v>739</v>
      </c>
    </row>
    <row r="47" spans="1:3">
      <c r="A47" s="4" t="s">
        <v>736</v>
      </c>
      <c r="B47" s="4" t="s">
        <v>739</v>
      </c>
    </row>
    <row r="48" spans="1:3">
      <c r="A48" s="3" t="s">
        <v>740</v>
      </c>
    </row>
    <row r="49" spans="1:3">
      <c r="A49" s="4" t="s">
        <v>732</v>
      </c>
      <c r="B49" s="5" t="n">
        <v>12644200</v>
      </c>
    </row>
    <row r="50" spans="1:3">
      <c r="A50" s="4" t="s">
        <v>736</v>
      </c>
      <c r="B50" s="5" t="n">
        <v>126442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782</v>
      </c>
      <c r="B1" s="2" t="s">
        <v>1</v>
      </c>
    </row>
    <row r="2" spans="1:2">
      <c r="B2" s="2" t="s">
        <v>762</v>
      </c>
    </row>
    <row r="3" spans="1:2">
      <c r="A3" s="4" t="s">
        <v>763</v>
      </c>
      <c r="B3" s="6" t="n">
        <v>6679581</v>
      </c>
    </row>
    <row r="4" spans="1:2">
      <c r="A4" s="4" t="s">
        <v>764</v>
      </c>
      <c r="B4" s="6" t="n">
        <v>5895891</v>
      </c>
    </row>
    <row r="5" spans="1:2">
      <c r="A5" s="4" t="s">
        <v>783</v>
      </c>
    </row>
    <row r="6" spans="1:2">
      <c r="A6" s="4" t="s">
        <v>763</v>
      </c>
      <c r="B6" s="6" t="n">
        <v>1059176</v>
      </c>
    </row>
    <row r="7" spans="1:2">
      <c r="A7" s="4" t="s">
        <v>766</v>
      </c>
      <c r="B7" s="4" t="s">
        <v>784</v>
      </c>
    </row>
    <row r="8" spans="1:2">
      <c r="A8" s="4" t="s">
        <v>767</v>
      </c>
      <c r="B8" s="8" t="n">
        <v>2.27</v>
      </c>
    </row>
    <row r="9" spans="1:2">
      <c r="A9" s="4" t="s">
        <v>764</v>
      </c>
      <c r="B9" s="6" t="n">
        <v>1059176</v>
      </c>
    </row>
    <row r="10" spans="1:2">
      <c r="A10" s="4" t="s">
        <v>767</v>
      </c>
      <c r="B10" s="8" t="n">
        <v>2.27</v>
      </c>
    </row>
    <row r="11" spans="1:2">
      <c r="A11" s="4" t="s">
        <v>765</v>
      </c>
    </row>
    <row r="12" spans="1:2">
      <c r="A12" s="4" t="s">
        <v>763</v>
      </c>
      <c r="B12" s="6" t="n">
        <v>977670</v>
      </c>
    </row>
    <row r="13" spans="1:2">
      <c r="A13" s="4" t="s">
        <v>766</v>
      </c>
      <c r="B13" s="4" t="s">
        <v>785</v>
      </c>
    </row>
    <row r="14" spans="1:2">
      <c r="A14" s="4" t="s">
        <v>767</v>
      </c>
      <c r="B14" s="8" t="n">
        <v>3.3</v>
      </c>
    </row>
    <row r="15" spans="1:2">
      <c r="A15" s="4" t="s">
        <v>764</v>
      </c>
      <c r="B15" s="6" t="n">
        <v>977670</v>
      </c>
    </row>
    <row r="16" spans="1:2">
      <c r="A16" s="4" t="s">
        <v>767</v>
      </c>
      <c r="B16" s="8" t="n">
        <v>3.3</v>
      </c>
    </row>
    <row r="17" spans="1:2">
      <c r="A17" s="4" t="s">
        <v>786</v>
      </c>
    </row>
    <row r="18" spans="1:2">
      <c r="A18" s="4" t="s">
        <v>763</v>
      </c>
      <c r="B18" s="6" t="n">
        <v>768358</v>
      </c>
    </row>
    <row r="19" spans="1:2">
      <c r="A19" s="4" t="s">
        <v>766</v>
      </c>
      <c r="B19" s="4" t="s">
        <v>787</v>
      </c>
    </row>
    <row r="20" spans="1:2">
      <c r="A20" s="4" t="s">
        <v>767</v>
      </c>
      <c r="B20" s="8" t="n">
        <v>4.77</v>
      </c>
    </row>
    <row r="21" spans="1:2">
      <c r="A21" s="4" t="s">
        <v>764</v>
      </c>
      <c r="B21" s="6" t="n">
        <v>768358</v>
      </c>
    </row>
    <row r="22" spans="1:2">
      <c r="A22" s="4" t="s">
        <v>767</v>
      </c>
      <c r="B22" s="8" t="n">
        <v>4.77</v>
      </c>
    </row>
    <row r="23" spans="1:2">
      <c r="A23" s="4" t="s">
        <v>768</v>
      </c>
    </row>
    <row r="24" spans="1:2">
      <c r="A24" s="4" t="s">
        <v>763</v>
      </c>
      <c r="B24" s="6" t="n">
        <v>855328</v>
      </c>
    </row>
    <row r="25" spans="1:2">
      <c r="A25" s="4" t="s">
        <v>766</v>
      </c>
      <c r="B25" s="4" t="s">
        <v>788</v>
      </c>
    </row>
    <row r="26" spans="1:2">
      <c r="A26" s="4" t="s">
        <v>767</v>
      </c>
      <c r="B26" s="8" t="n">
        <v>5.04</v>
      </c>
    </row>
    <row r="27" spans="1:2">
      <c r="A27" s="4" t="s">
        <v>764</v>
      </c>
      <c r="B27" s="6" t="n">
        <v>854803</v>
      </c>
    </row>
    <row r="28" spans="1:2">
      <c r="A28" s="4" t="s">
        <v>767</v>
      </c>
      <c r="B28" s="8" t="n">
        <v>5.04</v>
      </c>
    </row>
    <row r="29" spans="1:2">
      <c r="A29" s="4" t="s">
        <v>789</v>
      </c>
    </row>
    <row r="30" spans="1:2">
      <c r="A30" s="4" t="s">
        <v>763</v>
      </c>
      <c r="B30" s="6" t="n">
        <v>1180040</v>
      </c>
    </row>
    <row r="31" spans="1:2">
      <c r="A31" s="4" t="s">
        <v>766</v>
      </c>
      <c r="B31" s="4" t="s">
        <v>790</v>
      </c>
    </row>
    <row r="32" spans="1:2">
      <c r="A32" s="4" t="s">
        <v>767</v>
      </c>
      <c r="B32" s="8" t="n">
        <v>8.32</v>
      </c>
    </row>
    <row r="33" spans="1:2">
      <c r="A33" s="4" t="s">
        <v>764</v>
      </c>
      <c r="B33" s="6" t="n">
        <v>1109650</v>
      </c>
    </row>
    <row r="34" spans="1:2">
      <c r="A34" s="4" t="s">
        <v>767</v>
      </c>
      <c r="B34" s="8" t="n">
        <v>8.300000000000001</v>
      </c>
    </row>
    <row r="35" spans="1:2">
      <c r="A35" s="4" t="s">
        <v>791</v>
      </c>
    </row>
    <row r="36" spans="1:2">
      <c r="A36" s="4" t="s">
        <v>763</v>
      </c>
      <c r="B36" s="6" t="n">
        <v>1271242</v>
      </c>
    </row>
    <row r="37" spans="1:2">
      <c r="A37" s="4" t="s">
        <v>766</v>
      </c>
      <c r="B37" s="4" t="s">
        <v>604</v>
      </c>
    </row>
    <row r="38" spans="1:2">
      <c r="A38" s="4" t="s">
        <v>767</v>
      </c>
      <c r="B38" s="8" t="n">
        <v>11.9</v>
      </c>
    </row>
    <row r="39" spans="1:2">
      <c r="A39" s="4" t="s">
        <v>764</v>
      </c>
      <c r="B39" s="6" t="n">
        <v>910178</v>
      </c>
    </row>
    <row r="40" spans="1:2">
      <c r="A40" s="4" t="s">
        <v>767</v>
      </c>
      <c r="B40" s="8" t="n">
        <v>11.74</v>
      </c>
    </row>
    <row r="41" spans="1:2">
      <c r="A41" s="4" t="s">
        <v>792</v>
      </c>
    </row>
    <row r="42" spans="1:2">
      <c r="A42" s="4" t="s">
        <v>763</v>
      </c>
      <c r="B42" s="6" t="n">
        <v>567767</v>
      </c>
    </row>
    <row r="43" spans="1:2">
      <c r="A43" s="4" t="s">
        <v>766</v>
      </c>
      <c r="B43" s="4" t="s">
        <v>793</v>
      </c>
    </row>
    <row r="44" spans="1:2">
      <c r="A44" s="4" t="s">
        <v>767</v>
      </c>
      <c r="B44" s="8" t="n">
        <v>16.05</v>
      </c>
    </row>
    <row r="45" spans="1:2">
      <c r="A45" s="4" t="s">
        <v>764</v>
      </c>
      <c r="B45" s="6" t="n">
        <v>216056</v>
      </c>
    </row>
    <row r="46" spans="1:2">
      <c r="A46" s="4" t="s">
        <v>767</v>
      </c>
      <c r="B46" s="8" t="n">
        <v>15.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9</v>
      </c>
    </row>
    <row r="3" spans="1:3">
      <c r="A3" s="3" t="s">
        <v>154</v>
      </c>
    </row>
    <row r="4" spans="1:3">
      <c r="A4" s="4" t="s">
        <v>107</v>
      </c>
      <c r="B4" s="5" t="n">
        <v>-18331479</v>
      </c>
      <c r="C4" s="5" t="n">
        <v>-9555601</v>
      </c>
    </row>
    <row r="5" spans="1:3">
      <c r="A5" s="3" t="s">
        <v>155</v>
      </c>
    </row>
    <row r="6" spans="1:3">
      <c r="A6" s="4" t="s">
        <v>156</v>
      </c>
      <c r="B6" s="6" t="n">
        <v>2415222</v>
      </c>
      <c r="C6" s="6" t="n">
        <v>857939</v>
      </c>
    </row>
    <row r="7" spans="1:3">
      <c r="A7" s="4" t="s">
        <v>157</v>
      </c>
      <c r="B7" s="6" t="n">
        <v>288420</v>
      </c>
      <c r="C7" s="6" t="n">
        <v>0</v>
      </c>
    </row>
    <row r="8" spans="1:3">
      <c r="A8" s="4" t="s">
        <v>158</v>
      </c>
      <c r="B8" s="6" t="n">
        <v>417500</v>
      </c>
      <c r="C8" s="6" t="n">
        <v>0</v>
      </c>
    </row>
    <row r="9" spans="1:3">
      <c r="A9" s="4" t="s">
        <v>159</v>
      </c>
      <c r="B9" s="6" t="n">
        <v>101674</v>
      </c>
      <c r="C9" s="6" t="n">
        <v>16233</v>
      </c>
    </row>
    <row r="10" spans="1:3">
      <c r="A10" s="4" t="s">
        <v>160</v>
      </c>
      <c r="B10" s="6" t="n">
        <v>-81673</v>
      </c>
      <c r="C10" s="6" t="n">
        <v>0</v>
      </c>
    </row>
    <row r="11" spans="1:3">
      <c r="A11" s="4" t="s">
        <v>129</v>
      </c>
      <c r="B11" s="6" t="n">
        <v>6961622</v>
      </c>
      <c r="C11" s="6" t="n">
        <v>5478625</v>
      </c>
    </row>
    <row r="12" spans="1:3">
      <c r="A12" s="4" t="s">
        <v>143</v>
      </c>
      <c r="B12" s="6" t="n">
        <v>9561884</v>
      </c>
      <c r="C12" s="6" t="n">
        <v>0</v>
      </c>
    </row>
    <row r="13" spans="1:3">
      <c r="A13" s="4" t="s">
        <v>102</v>
      </c>
      <c r="B13" s="6" t="n">
        <v>0</v>
      </c>
      <c r="C13" s="6" t="n">
        <v>899410</v>
      </c>
    </row>
    <row r="14" spans="1:3">
      <c r="A14" s="4" t="s">
        <v>161</v>
      </c>
      <c r="B14" s="6" t="n">
        <v>274439</v>
      </c>
      <c r="C14" s="6" t="n">
        <v>397467</v>
      </c>
    </row>
    <row r="15" spans="1:3">
      <c r="A15" s="4" t="s">
        <v>162</v>
      </c>
      <c r="B15" s="6" t="n">
        <v>42085</v>
      </c>
      <c r="C15" s="6" t="n">
        <v>40215</v>
      </c>
    </row>
    <row r="16" spans="1:3">
      <c r="A16" s="3" t="s">
        <v>163</v>
      </c>
    </row>
    <row r="17" spans="1:3">
      <c r="A17" s="4" t="s">
        <v>164</v>
      </c>
      <c r="B17" s="6" t="n">
        <v>-3596610</v>
      </c>
      <c r="C17" s="6" t="n">
        <v>-1958405</v>
      </c>
    </row>
    <row r="18" spans="1:3">
      <c r="A18" s="4" t="s">
        <v>44</v>
      </c>
      <c r="B18" s="6" t="n">
        <v>-253447</v>
      </c>
      <c r="C18" s="6" t="n">
        <v>-105718</v>
      </c>
    </row>
    <row r="19" spans="1:3">
      <c r="A19" s="4" t="s">
        <v>45</v>
      </c>
      <c r="B19" s="6" t="n">
        <v>-344586</v>
      </c>
      <c r="C19" s="6" t="n">
        <v>-235825</v>
      </c>
    </row>
    <row r="20" spans="1:3">
      <c r="A20" s="4" t="s">
        <v>51</v>
      </c>
      <c r="B20" s="6" t="n">
        <v>-86462</v>
      </c>
      <c r="C20" s="6" t="n">
        <v>12576</v>
      </c>
    </row>
    <row r="21" spans="1:3">
      <c r="A21" s="4" t="s">
        <v>165</v>
      </c>
      <c r="B21" s="6" t="n">
        <v>-6300</v>
      </c>
      <c r="C21" s="6" t="n">
        <v>0</v>
      </c>
    </row>
    <row r="22" spans="1:3">
      <c r="A22" s="4" t="s">
        <v>54</v>
      </c>
      <c r="B22" s="6" t="n">
        <v>570477</v>
      </c>
      <c r="C22" s="6" t="n">
        <v>405074</v>
      </c>
    </row>
    <row r="23" spans="1:3">
      <c r="A23" s="4" t="s">
        <v>55</v>
      </c>
      <c r="B23" s="6" t="n">
        <v>641242</v>
      </c>
      <c r="C23" s="6" t="n">
        <v>336736</v>
      </c>
    </row>
    <row r="24" spans="1:3">
      <c r="A24" s="4" t="s">
        <v>58</v>
      </c>
      <c r="B24" s="6" t="n">
        <v>81197</v>
      </c>
      <c r="C24" s="6" t="n">
        <v>-7129</v>
      </c>
    </row>
    <row r="25" spans="1:3">
      <c r="A25" s="4" t="s">
        <v>64</v>
      </c>
      <c r="B25" s="6" t="n">
        <v>20935</v>
      </c>
      <c r="C25" s="6" t="n">
        <v>0</v>
      </c>
    </row>
    <row r="26" spans="1:3">
      <c r="A26" s="4" t="s">
        <v>166</v>
      </c>
      <c r="B26" s="6" t="n">
        <v>0</v>
      </c>
      <c r="C26" s="6" t="n">
        <v>66023</v>
      </c>
    </row>
    <row r="27" spans="1:3">
      <c r="A27" s="4" t="s">
        <v>167</v>
      </c>
      <c r="B27" s="6" t="n">
        <v>-1323860</v>
      </c>
      <c r="C27" s="6" t="n">
        <v>-3352380</v>
      </c>
    </row>
    <row r="28" spans="1:3">
      <c r="A28" s="3" t="s">
        <v>168</v>
      </c>
    </row>
    <row r="29" spans="1:3">
      <c r="A29" s="4" t="s">
        <v>169</v>
      </c>
      <c r="B29" s="6" t="n">
        <v>-5335841</v>
      </c>
      <c r="C29" s="6" t="n">
        <v>-2914029</v>
      </c>
    </row>
    <row r="30" spans="1:3">
      <c r="A30" s="4" t="s">
        <v>170</v>
      </c>
      <c r="B30" s="6" t="n">
        <v>-43195959</v>
      </c>
      <c r="C30" s="6" t="n">
        <v>-9923619</v>
      </c>
    </row>
    <row r="31" spans="1:3">
      <c r="A31" s="4" t="s">
        <v>171</v>
      </c>
      <c r="B31" s="6" t="n">
        <v>5995000</v>
      </c>
      <c r="C31" s="6" t="n">
        <v>0</v>
      </c>
    </row>
    <row r="32" spans="1:3">
      <c r="A32" s="4" t="s">
        <v>172</v>
      </c>
      <c r="B32" s="6" t="n">
        <v>-73608</v>
      </c>
      <c r="C32" s="6" t="n">
        <v>-46574</v>
      </c>
    </row>
    <row r="33" spans="1:3">
      <c r="A33" s="4" t="s">
        <v>173</v>
      </c>
      <c r="B33" s="6" t="n">
        <v>-20316707</v>
      </c>
      <c r="C33" s="6" t="n">
        <v>0</v>
      </c>
    </row>
    <row r="34" spans="1:3">
      <c r="A34" s="4" t="s">
        <v>174</v>
      </c>
      <c r="B34" s="6" t="n">
        <v>-62927115</v>
      </c>
      <c r="C34" s="6" t="n">
        <v>-12884222</v>
      </c>
    </row>
    <row r="35" spans="1:3">
      <c r="A35" s="3" t="s">
        <v>175</v>
      </c>
    </row>
    <row r="36" spans="1:3">
      <c r="A36" s="4" t="s">
        <v>139</v>
      </c>
      <c r="B36" s="6" t="n">
        <v>5362742</v>
      </c>
      <c r="C36" s="6" t="n">
        <v>6020919</v>
      </c>
    </row>
    <row r="37" spans="1:3">
      <c r="A37" s="4" t="s">
        <v>176</v>
      </c>
      <c r="B37" s="6" t="n">
        <v>68810718</v>
      </c>
      <c r="C37" s="6" t="n">
        <v>0</v>
      </c>
    </row>
    <row r="38" spans="1:3">
      <c r="A38" s="4" t="s">
        <v>177</v>
      </c>
      <c r="B38" s="6" t="n">
        <v>-23191</v>
      </c>
      <c r="C38" s="6" t="n">
        <v>-14700</v>
      </c>
    </row>
    <row r="39" spans="1:3">
      <c r="A39" s="4" t="s">
        <v>178</v>
      </c>
      <c r="B39" s="6" t="n">
        <v>0</v>
      </c>
      <c r="C39" s="6" t="n">
        <v>15000000</v>
      </c>
    </row>
    <row r="40" spans="1:3">
      <c r="A40" s="4" t="s">
        <v>179</v>
      </c>
      <c r="B40" s="6" t="n">
        <v>0</v>
      </c>
      <c r="C40" s="6" t="n">
        <v>9808330</v>
      </c>
    </row>
    <row r="41" spans="1:3">
      <c r="A41" s="4" t="s">
        <v>180</v>
      </c>
      <c r="B41" s="6" t="n">
        <v>0</v>
      </c>
      <c r="C41" s="6" t="n">
        <v>4641807</v>
      </c>
    </row>
    <row r="42" spans="1:3">
      <c r="A42" s="4" t="s">
        <v>181</v>
      </c>
      <c r="B42" s="6" t="n">
        <v>0</v>
      </c>
      <c r="C42" s="6" t="n">
        <v>3363156</v>
      </c>
    </row>
    <row r="43" spans="1:3">
      <c r="A43" s="4" t="s">
        <v>182</v>
      </c>
      <c r="B43" s="6" t="n">
        <v>0</v>
      </c>
      <c r="C43" s="6" t="n">
        <v>-288420</v>
      </c>
    </row>
    <row r="44" spans="1:3">
      <c r="A44" s="4" t="s">
        <v>183</v>
      </c>
      <c r="B44" s="6" t="n">
        <v>74150269</v>
      </c>
      <c r="C44" s="6" t="n">
        <v>38531092</v>
      </c>
    </row>
    <row r="45" spans="1:3">
      <c r="A45" s="4" t="s">
        <v>184</v>
      </c>
      <c r="B45" s="6" t="n">
        <v>8351</v>
      </c>
      <c r="C45" s="6" t="n">
        <v>-9554</v>
      </c>
    </row>
    <row r="46" spans="1:3">
      <c r="A46" s="4" t="s">
        <v>185</v>
      </c>
      <c r="B46" s="6" t="n">
        <v>9907645</v>
      </c>
      <c r="C46" s="6" t="n">
        <v>22284936</v>
      </c>
    </row>
    <row r="47" spans="1:3">
      <c r="A47" s="4" t="s">
        <v>186</v>
      </c>
      <c r="B47" s="6" t="n">
        <v>37327125</v>
      </c>
      <c r="C47" s="6" t="n">
        <v>15042189</v>
      </c>
    </row>
    <row r="48" spans="1:3">
      <c r="A48" s="4" t="s">
        <v>187</v>
      </c>
      <c r="B48" s="6" t="n">
        <v>47234770</v>
      </c>
      <c r="C48" s="6" t="n">
        <v>37327125</v>
      </c>
    </row>
    <row r="49" spans="1:3">
      <c r="A49" s="3" t="s">
        <v>188</v>
      </c>
    </row>
    <row r="50" spans="1:3">
      <c r="A50" s="4" t="s">
        <v>189</v>
      </c>
      <c r="B50" s="6" t="n">
        <v>707150</v>
      </c>
      <c r="C50" s="6" t="n">
        <v>637</v>
      </c>
    </row>
    <row r="51" spans="1:3">
      <c r="A51" s="4" t="s">
        <v>190</v>
      </c>
      <c r="B51" s="6" t="n">
        <v>13888</v>
      </c>
      <c r="C51" s="6" t="n">
        <v>19954</v>
      </c>
    </row>
    <row r="52" spans="1:3">
      <c r="A52" s="3" t="s">
        <v>191</v>
      </c>
    </row>
    <row r="53" spans="1:3">
      <c r="A53" s="4" t="s">
        <v>192</v>
      </c>
      <c r="B53" s="6" t="n">
        <v>-27952</v>
      </c>
      <c r="C53" s="6" t="n">
        <v>23582</v>
      </c>
    </row>
    <row r="54" spans="1:3">
      <c r="A54" s="4" t="s">
        <v>114</v>
      </c>
      <c r="B54" s="6" t="n">
        <v>23188</v>
      </c>
      <c r="C54" s="6" t="n">
        <v>0</v>
      </c>
    </row>
    <row r="55" spans="1:3">
      <c r="A55" s="4" t="s">
        <v>193</v>
      </c>
      <c r="B55" s="6" t="n">
        <v>260641</v>
      </c>
      <c r="C55" s="6" t="n">
        <v>0</v>
      </c>
    </row>
    <row r="56" spans="1:3">
      <c r="A56" s="4" t="s">
        <v>194</v>
      </c>
      <c r="B56" s="6" t="n">
        <v>0</v>
      </c>
      <c r="C56" s="6" t="n">
        <v>71047</v>
      </c>
    </row>
    <row r="57" spans="1:3">
      <c r="A57" s="4" t="s">
        <v>195</v>
      </c>
      <c r="B57" s="6" t="n">
        <v>0</v>
      </c>
      <c r="C57" s="6" t="n">
        <v>127316</v>
      </c>
    </row>
    <row r="58" spans="1:3">
      <c r="A58" s="4" t="s">
        <v>196</v>
      </c>
      <c r="B58" s="5" t="n">
        <v>15417500</v>
      </c>
      <c r="C58" s="5"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794</v>
      </c>
      <c r="B1" s="2" t="s">
        <v>372</v>
      </c>
      <c r="C1" s="2" t="s">
        <v>1</v>
      </c>
    </row>
    <row r="2" spans="1:5">
      <c r="B2" s="2" t="s">
        <v>373</v>
      </c>
      <c r="C2" s="2" t="s">
        <v>2</v>
      </c>
      <c r="D2" s="2" t="s">
        <v>39</v>
      </c>
      <c r="E2" s="2" t="s">
        <v>795</v>
      </c>
    </row>
    <row r="3" spans="1:5">
      <c r="A3" s="3" t="s">
        <v>742</v>
      </c>
    </row>
    <row r="4" spans="1:5">
      <c r="A4" s="4" t="s">
        <v>143</v>
      </c>
      <c r="B4" s="5" t="n">
        <v>1227890</v>
      </c>
      <c r="C4" s="5" t="n">
        <v>9561884</v>
      </c>
      <c r="D4" s="5" t="n">
        <v>0</v>
      </c>
    </row>
    <row r="5" spans="1:5">
      <c r="A5" s="4" t="s">
        <v>796</v>
      </c>
      <c r="C5" s="6" t="n">
        <v>6500000</v>
      </c>
      <c r="D5" s="6" t="n">
        <v>3700000</v>
      </c>
    </row>
    <row r="6" spans="1:5">
      <c r="A6" s="4" t="s">
        <v>797</v>
      </c>
      <c r="C6" s="5" t="n">
        <v>12400000</v>
      </c>
      <c r="D6" s="5" t="n">
        <v>21500000</v>
      </c>
    </row>
    <row r="7" spans="1:5">
      <c r="A7" s="4" t="s">
        <v>798</v>
      </c>
      <c r="C7" s="6" t="n">
        <v>117663</v>
      </c>
      <c r="D7" s="6" t="n">
        <v>155886</v>
      </c>
    </row>
    <row r="8" spans="1:5">
      <c r="A8" s="4" t="s">
        <v>708</v>
      </c>
      <c r="C8" s="6" t="n">
        <v>159583</v>
      </c>
      <c r="D8" s="6" t="n">
        <v>302567</v>
      </c>
    </row>
    <row r="9" spans="1:5">
      <c r="A9" s="4" t="s">
        <v>352</v>
      </c>
    </row>
    <row r="10" spans="1:5">
      <c r="A10" s="3" t="s">
        <v>742</v>
      </c>
    </row>
    <row r="11" spans="1:5">
      <c r="A11" s="4" t="s">
        <v>799</v>
      </c>
      <c r="C11" s="8" t="n">
        <v>16.46</v>
      </c>
    </row>
    <row r="12" spans="1:5">
      <c r="A12" s="4" t="s">
        <v>708</v>
      </c>
      <c r="C12" s="6" t="n">
        <v>985626</v>
      </c>
      <c r="D12" s="6" t="n">
        <v>1179784</v>
      </c>
    </row>
    <row r="13" spans="1:5">
      <c r="A13" s="4" t="s">
        <v>349</v>
      </c>
    </row>
    <row r="14" spans="1:5">
      <c r="A14" s="3" t="s">
        <v>742</v>
      </c>
    </row>
    <row r="15" spans="1:5">
      <c r="A15" s="4" t="s">
        <v>800</v>
      </c>
      <c r="C15" s="5" t="n">
        <v>6700000</v>
      </c>
    </row>
    <row r="16" spans="1:5">
      <c r="A16" s="4" t="s">
        <v>801</v>
      </c>
      <c r="C16" s="4" t="s">
        <v>802</v>
      </c>
    </row>
    <row r="17" spans="1:5">
      <c r="A17" s="4" t="s">
        <v>799</v>
      </c>
      <c r="D17" s="8" t="n">
        <v>16.46</v>
      </c>
    </row>
    <row r="18" spans="1:5">
      <c r="A18" s="4" t="s">
        <v>771</v>
      </c>
    </row>
    <row r="19" spans="1:5">
      <c r="A19" s="3" t="s">
        <v>742</v>
      </c>
    </row>
    <row r="20" spans="1:5">
      <c r="A20" s="4" t="s">
        <v>143</v>
      </c>
      <c r="C20" s="5" t="n">
        <v>383800</v>
      </c>
    </row>
    <row r="21" spans="1:5">
      <c r="A21" s="4" t="s">
        <v>772</v>
      </c>
    </row>
    <row r="22" spans="1:5">
      <c r="A22" s="3" t="s">
        <v>742</v>
      </c>
    </row>
    <row r="23" spans="1:5">
      <c r="A23" s="4" t="s">
        <v>143</v>
      </c>
      <c r="C23" s="6" t="n">
        <v>5000000</v>
      </c>
    </row>
    <row r="24" spans="1:5">
      <c r="A24" s="4" t="s">
        <v>773</v>
      </c>
    </row>
    <row r="25" spans="1:5">
      <c r="A25" s="3" t="s">
        <v>742</v>
      </c>
    </row>
    <row r="26" spans="1:5">
      <c r="A26" s="4" t="s">
        <v>143</v>
      </c>
      <c r="C26" s="6" t="n">
        <v>3400000</v>
      </c>
    </row>
    <row r="27" spans="1:5">
      <c r="A27" s="4" t="s">
        <v>774</v>
      </c>
    </row>
    <row r="28" spans="1:5">
      <c r="A28" s="3" t="s">
        <v>742</v>
      </c>
    </row>
    <row r="29" spans="1:5">
      <c r="A29" s="4" t="s">
        <v>143</v>
      </c>
      <c r="C29" s="5" t="n">
        <v>873000</v>
      </c>
    </row>
    <row r="30" spans="1:5">
      <c r="A30" s="4" t="s">
        <v>803</v>
      </c>
    </row>
    <row r="31" spans="1:5">
      <c r="A31" s="3" t="s">
        <v>742</v>
      </c>
    </row>
    <row r="32" spans="1:5">
      <c r="A32" s="4" t="s">
        <v>804</v>
      </c>
      <c r="C32" s="6" t="n">
        <v>2653409</v>
      </c>
      <c r="E32" s="6" t="n">
        <v>3730179</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9</v>
      </c>
    </row>
    <row r="3" spans="1:3">
      <c r="A3" s="4" t="s">
        <v>806</v>
      </c>
      <c r="B3" s="5" t="n">
        <v>-18269904</v>
      </c>
      <c r="C3" s="5" t="n">
        <v>-9535647</v>
      </c>
    </row>
    <row r="4" spans="1:3">
      <c r="A4" s="4" t="s">
        <v>807</v>
      </c>
    </row>
    <row r="5" spans="1:3">
      <c r="A5" s="4" t="s">
        <v>806</v>
      </c>
      <c r="B5" s="6" t="n">
        <v>-18321000</v>
      </c>
      <c r="C5" s="6" t="n">
        <v>-9233000</v>
      </c>
    </row>
    <row r="6" spans="1:3">
      <c r="A6" s="4" t="s">
        <v>808</v>
      </c>
    </row>
    <row r="7" spans="1:3">
      <c r="A7" s="4" t="s">
        <v>806</v>
      </c>
      <c r="B7" s="5" t="n">
        <v>51000</v>
      </c>
      <c r="C7" s="5" t="n">
        <v>-303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09</v>
      </c>
      <c r="B1" s="2" t="s">
        <v>1</v>
      </c>
    </row>
    <row r="2" spans="1:3">
      <c r="B2" s="2" t="s">
        <v>2</v>
      </c>
      <c r="C2" s="2" t="s">
        <v>39</v>
      </c>
    </row>
    <row r="3" spans="1:3">
      <c r="A3" s="3" t="s">
        <v>810</v>
      </c>
    </row>
    <row r="4" spans="1:3">
      <c r="A4" s="4" t="s">
        <v>811</v>
      </c>
      <c r="B4" s="5" t="n">
        <v>0</v>
      </c>
      <c r="C4" s="5" t="n">
        <v>0</v>
      </c>
    </row>
    <row r="5" spans="1:3">
      <c r="A5" s="4" t="s">
        <v>812</v>
      </c>
      <c r="B5" s="6" t="n">
        <v>41000</v>
      </c>
      <c r="C5" s="6" t="n">
        <v>20000</v>
      </c>
    </row>
    <row r="6" spans="1:3">
      <c r="A6" s="4" t="s">
        <v>813</v>
      </c>
      <c r="B6" s="6" t="n">
        <v>0</v>
      </c>
      <c r="C6" s="6" t="n">
        <v>0</v>
      </c>
    </row>
    <row r="7" spans="1:3">
      <c r="A7" s="4" t="s">
        <v>814</v>
      </c>
      <c r="B7" s="6" t="n">
        <v>41000</v>
      </c>
      <c r="C7" s="6" t="n">
        <v>20000</v>
      </c>
    </row>
    <row r="8" spans="1:3">
      <c r="A8" s="3" t="s">
        <v>815</v>
      </c>
    </row>
    <row r="9" spans="1:3">
      <c r="A9" s="4" t="s">
        <v>811</v>
      </c>
      <c r="B9" s="6" t="n">
        <v>-2125000</v>
      </c>
      <c r="C9" s="6" t="n">
        <v>-1167000</v>
      </c>
    </row>
    <row r="10" spans="1:3">
      <c r="A10" s="4" t="s">
        <v>812</v>
      </c>
      <c r="B10" s="6" t="n">
        <v>5000</v>
      </c>
      <c r="C10" s="6" t="n">
        <v>-399000</v>
      </c>
    </row>
    <row r="11" spans="1:3">
      <c r="A11" s="4" t="s">
        <v>813</v>
      </c>
      <c r="B11" s="6" t="n">
        <v>9000</v>
      </c>
      <c r="C11" s="6" t="n">
        <v>-60000</v>
      </c>
    </row>
    <row r="12" spans="1:3">
      <c r="A12" s="4" t="s">
        <v>816</v>
      </c>
      <c r="B12" s="6" t="n">
        <v>20935</v>
      </c>
      <c r="C12" s="6" t="n">
        <v>0</v>
      </c>
    </row>
    <row r="13" spans="1:3">
      <c r="A13" s="4" t="s">
        <v>817</v>
      </c>
      <c r="B13" s="5" t="n">
        <v>61575</v>
      </c>
      <c r="C13" s="5" t="n">
        <v>199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39</v>
      </c>
    </row>
    <row r="2" spans="1:3">
      <c r="A2" s="3" t="s">
        <v>819</v>
      </c>
    </row>
    <row r="3" spans="1:3">
      <c r="A3" s="4" t="s">
        <v>820</v>
      </c>
      <c r="B3" s="5" t="n">
        <v>17031</v>
      </c>
      <c r="C3" s="5" t="n">
        <v>16272</v>
      </c>
    </row>
    <row r="4" spans="1:3">
      <c r="A4" s="4" t="s">
        <v>821</v>
      </c>
      <c r="C4" s="6" t="n">
        <v>167</v>
      </c>
    </row>
    <row r="5" spans="1:3">
      <c r="A5" s="4" t="s">
        <v>822</v>
      </c>
      <c r="B5" s="6" t="n">
        <v>3816</v>
      </c>
      <c r="C5" s="6" t="n">
        <v>2566</v>
      </c>
    </row>
    <row r="6" spans="1:3">
      <c r="A6" s="4" t="s">
        <v>823</v>
      </c>
      <c r="B6" s="6" t="n">
        <v>383</v>
      </c>
      <c r="C6" s="6" t="n">
        <v>83</v>
      </c>
    </row>
    <row r="7" spans="1:3">
      <c r="A7" s="4" t="s">
        <v>824</v>
      </c>
      <c r="B7" s="6" t="n">
        <v>1217</v>
      </c>
    </row>
    <row r="8" spans="1:3">
      <c r="A8" s="4" t="s">
        <v>825</v>
      </c>
      <c r="B8" s="6" t="n">
        <v>22447</v>
      </c>
      <c r="C8" s="6" t="n">
        <v>19088</v>
      </c>
    </row>
    <row r="9" spans="1:3">
      <c r="A9" s="4" t="s">
        <v>826</v>
      </c>
      <c r="B9" s="6" t="n">
        <v>-21220</v>
      </c>
      <c r="C9" s="6" t="n">
        <v>-19088</v>
      </c>
    </row>
    <row r="10" spans="1:3">
      <c r="A10" s="4" t="s">
        <v>827</v>
      </c>
      <c r="B10" s="6" t="n">
        <v>1227</v>
      </c>
      <c r="C10" s="5" t="n">
        <v>0</v>
      </c>
    </row>
    <row r="11" spans="1:3">
      <c r="A11" s="3" t="s">
        <v>828</v>
      </c>
    </row>
    <row r="12" spans="1:3">
      <c r="A12" s="4" t="s">
        <v>50</v>
      </c>
      <c r="B12" s="6" t="n">
        <v>-110</v>
      </c>
    </row>
    <row r="13" spans="1:3">
      <c r="A13" s="4" t="s">
        <v>829</v>
      </c>
      <c r="B13" s="6" t="n">
        <v>-1138</v>
      </c>
    </row>
    <row r="14" spans="1:3">
      <c r="A14" s="4" t="s">
        <v>830</v>
      </c>
      <c r="B14" s="6" t="n">
        <v>-1248</v>
      </c>
    </row>
    <row r="15" spans="1:3">
      <c r="A15" s="4" t="s">
        <v>831</v>
      </c>
      <c r="B15" s="5" t="n">
        <v>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32</v>
      </c>
      <c r="B1" s="2" t="s">
        <v>1</v>
      </c>
    </row>
    <row r="2" spans="1:3">
      <c r="B2" s="2" t="s">
        <v>2</v>
      </c>
      <c r="C2" s="2" t="s">
        <v>39</v>
      </c>
    </row>
    <row r="3" spans="1:3">
      <c r="A3" s="3" t="s">
        <v>228</v>
      </c>
    </row>
    <row r="4" spans="1:3">
      <c r="A4" s="4" t="s">
        <v>833</v>
      </c>
      <c r="B4" s="5" t="n">
        <v>-3837000</v>
      </c>
      <c r="C4" s="5" t="n">
        <v>-2002000</v>
      </c>
    </row>
    <row r="5" spans="1:3">
      <c r="A5" s="4" t="s">
        <v>834</v>
      </c>
      <c r="B5" s="6" t="n">
        <v>-610000</v>
      </c>
      <c r="C5" s="6" t="n">
        <v>-348000</v>
      </c>
    </row>
    <row r="6" spans="1:3">
      <c r="A6" s="4" t="s">
        <v>835</v>
      </c>
      <c r="B6" s="6" t="n">
        <v>1465000</v>
      </c>
      <c r="C6" s="6" t="n">
        <v>472000</v>
      </c>
    </row>
    <row r="7" spans="1:3">
      <c r="A7" s="4" t="s">
        <v>101</v>
      </c>
      <c r="B7" s="6" t="n">
        <v>286000</v>
      </c>
    </row>
    <row r="8" spans="1:3">
      <c r="A8" s="4" t="s">
        <v>836</v>
      </c>
      <c r="B8" s="6" t="n">
        <v>0</v>
      </c>
      <c r="C8" s="6" t="n">
        <v>189000</v>
      </c>
    </row>
    <row r="9" spans="1:3">
      <c r="A9" s="4" t="s">
        <v>837</v>
      </c>
      <c r="B9" s="6" t="n">
        <v>-126000</v>
      </c>
      <c r="C9" s="6" t="n">
        <v>58000</v>
      </c>
    </row>
    <row r="10" spans="1:3">
      <c r="A10" s="4" t="s">
        <v>838</v>
      </c>
      <c r="B10" s="6" t="n">
        <v>753000</v>
      </c>
      <c r="C10" s="6" t="n">
        <v>24000</v>
      </c>
    </row>
    <row r="11" spans="1:3">
      <c r="A11" s="4" t="s">
        <v>817</v>
      </c>
      <c r="B11" s="5" t="n">
        <v>61575</v>
      </c>
      <c r="C11" s="5" t="n">
        <v>1995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39</v>
      </c>
      <c r="B1" s="2" t="s">
        <v>1</v>
      </c>
    </row>
    <row r="2" spans="1:3">
      <c r="B2" s="2" t="s">
        <v>2</v>
      </c>
      <c r="C2" s="2" t="s">
        <v>39</v>
      </c>
    </row>
    <row r="3" spans="1:3">
      <c r="A3" s="4" t="s">
        <v>840</v>
      </c>
      <c r="B3" s="5" t="n">
        <v>0</v>
      </c>
    </row>
    <row r="4" spans="1:3">
      <c r="A4" s="4" t="s">
        <v>841</v>
      </c>
      <c r="B4" s="6" t="n">
        <v>0</v>
      </c>
      <c r="C4" s="5" t="n">
        <v>0</v>
      </c>
    </row>
    <row r="5" spans="1:3">
      <c r="A5" s="4" t="s">
        <v>807</v>
      </c>
    </row>
    <row r="6" spans="1:3">
      <c r="A6" s="4" t="s">
        <v>840</v>
      </c>
      <c r="B6" s="6" t="n">
        <v>48000</v>
      </c>
      <c r="C6" s="6" t="n">
        <v>24000</v>
      </c>
    </row>
    <row r="7" spans="1:3">
      <c r="A7" s="4" t="s">
        <v>842</v>
      </c>
      <c r="B7" s="6" t="n">
        <v>239000</v>
      </c>
      <c r="C7" s="6" t="n">
        <v>27000</v>
      </c>
    </row>
    <row r="8" spans="1:3">
      <c r="A8" s="4" t="s">
        <v>843</v>
      </c>
      <c r="B8" s="6" t="n">
        <v>0</v>
      </c>
      <c r="C8" s="6" t="n">
        <v>-2000</v>
      </c>
    </row>
    <row r="9" spans="1:3">
      <c r="A9" s="4" t="s">
        <v>844</v>
      </c>
      <c r="B9" s="6" t="n">
        <v>-676000</v>
      </c>
      <c r="C9" s="6" t="n">
        <v>-1000</v>
      </c>
    </row>
    <row r="10" spans="1:3">
      <c r="A10" s="4" t="s">
        <v>845</v>
      </c>
      <c r="B10" s="6" t="n">
        <v>0</v>
      </c>
      <c r="C10" s="6" t="n">
        <v>0</v>
      </c>
    </row>
    <row r="11" spans="1:3">
      <c r="A11" s="4" t="s">
        <v>841</v>
      </c>
      <c r="B11" s="5" t="n">
        <v>963000</v>
      </c>
      <c r="C11" s="5" t="n">
        <v>48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21"/>
  </cols>
  <sheetData>
    <row r="1" spans="1:2">
      <c r="A1" s="1" t="s">
        <v>846</v>
      </c>
      <c r="B1" s="2" t="s">
        <v>1</v>
      </c>
    </row>
    <row r="2" spans="1:2">
      <c r="B2" s="2" t="s">
        <v>397</v>
      </c>
    </row>
    <row r="3" spans="1:2">
      <c r="A3" s="3" t="s">
        <v>847</v>
      </c>
    </row>
    <row r="4" spans="1:2">
      <c r="A4" s="4" t="s">
        <v>848</v>
      </c>
      <c r="B4" s="5" t="n">
        <v>20900</v>
      </c>
    </row>
    <row r="5" spans="1:2">
      <c r="A5" s="4" t="s">
        <v>849</v>
      </c>
      <c r="B5" s="5" t="n">
        <v>250300</v>
      </c>
    </row>
    <row r="6" spans="1:2">
      <c r="A6" s="4" t="s">
        <v>850</v>
      </c>
      <c r="B6" s="4" t="s">
        <v>851</v>
      </c>
    </row>
    <row r="7" spans="1:2">
      <c r="A7" s="4" t="s">
        <v>852</v>
      </c>
    </row>
    <row r="8" spans="1:2">
      <c r="A8" s="3" t="s">
        <v>847</v>
      </c>
    </row>
    <row r="9" spans="1:2">
      <c r="A9" s="4" t="s">
        <v>849</v>
      </c>
      <c r="B9" s="5" t="n">
        <v>9004000</v>
      </c>
    </row>
    <row r="10" spans="1:2">
      <c r="A10" s="4" t="s">
        <v>807</v>
      </c>
    </row>
    <row r="11" spans="1:2">
      <c r="A11" s="3" t="s">
        <v>847</v>
      </c>
    </row>
    <row r="12" spans="1:2">
      <c r="A12" s="4" t="s">
        <v>849</v>
      </c>
      <c r="B12" s="6" t="n">
        <v>58171000</v>
      </c>
    </row>
    <row r="13" spans="1:2">
      <c r="A13" s="4" t="s">
        <v>853</v>
      </c>
      <c r="B13" s="6" t="n">
        <v>167000</v>
      </c>
    </row>
    <row r="14" spans="1:2">
      <c r="A14" s="4" t="s">
        <v>854</v>
      </c>
    </row>
    <row r="15" spans="1:2">
      <c r="A15" s="3" t="s">
        <v>847</v>
      </c>
    </row>
    <row r="16" spans="1:2">
      <c r="A16" s="4" t="s">
        <v>849</v>
      </c>
      <c r="B16" s="6" t="n">
        <v>51188000</v>
      </c>
    </row>
    <row r="17" spans="1:2">
      <c r="A17" s="4" t="s">
        <v>853</v>
      </c>
      <c r="B17" s="5" t="n">
        <v>148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5</v>
      </c>
      <c r="B1" s="2" t="s">
        <v>372</v>
      </c>
      <c r="J1" s="2" t="s">
        <v>1</v>
      </c>
    </row>
    <row r="2" spans="1:11">
      <c r="B2" s="2" t="s">
        <v>2</v>
      </c>
      <c r="C2" s="2" t="s">
        <v>373</v>
      </c>
      <c r="D2" s="2" t="s">
        <v>374</v>
      </c>
      <c r="E2" s="2" t="s">
        <v>375</v>
      </c>
      <c r="F2" s="2" t="s">
        <v>39</v>
      </c>
      <c r="G2" s="2" t="s">
        <v>376</v>
      </c>
      <c r="H2" s="2" t="s">
        <v>377</v>
      </c>
      <c r="I2" s="2" t="s">
        <v>378</v>
      </c>
      <c r="J2" s="2" t="s">
        <v>2</v>
      </c>
      <c r="K2" s="2" t="s">
        <v>39</v>
      </c>
    </row>
    <row r="3" spans="1:11">
      <c r="A3" s="4" t="s">
        <v>856</v>
      </c>
      <c r="B3" s="5" t="n">
        <v>9242000</v>
      </c>
      <c r="C3" s="5" t="n">
        <v>9583000</v>
      </c>
      <c r="D3" s="5" t="n">
        <v>8464000</v>
      </c>
      <c r="E3" s="5" t="n">
        <v>6653000</v>
      </c>
      <c r="F3" s="5" t="n">
        <v>5691000</v>
      </c>
      <c r="G3" s="5" t="n">
        <v>5285000</v>
      </c>
      <c r="H3" s="5" t="n">
        <v>4627000</v>
      </c>
      <c r="I3" s="5" t="n">
        <v>4023000</v>
      </c>
      <c r="J3" s="5" t="n">
        <v>33941900</v>
      </c>
      <c r="K3" s="5" t="n">
        <v>19626453</v>
      </c>
    </row>
    <row r="4" spans="1:11">
      <c r="A4" s="4" t="s">
        <v>93</v>
      </c>
      <c r="B4" s="6" t="n">
        <v>4932000</v>
      </c>
      <c r="C4" s="6" t="n">
        <v>4627000</v>
      </c>
      <c r="D4" s="6" t="n">
        <v>4338000</v>
      </c>
      <c r="E4" s="6" t="n">
        <v>3454000</v>
      </c>
      <c r="F4" s="6" t="n">
        <v>2816000</v>
      </c>
      <c r="G4" s="6" t="n">
        <v>2736000</v>
      </c>
      <c r="H4" s="6" t="n">
        <v>2504000</v>
      </c>
      <c r="I4" s="6" t="n">
        <v>2184000</v>
      </c>
      <c r="J4" s="6" t="n">
        <v>17351656</v>
      </c>
      <c r="K4" s="6" t="n">
        <v>10240265</v>
      </c>
    </row>
    <row r="5" spans="1:11">
      <c r="A5" s="4" t="s">
        <v>99</v>
      </c>
      <c r="B5" s="6" t="n">
        <v>-878000</v>
      </c>
      <c r="C5" s="6" t="n">
        <v>-12352000</v>
      </c>
      <c r="D5" s="6" t="n">
        <v>-2304000</v>
      </c>
      <c r="E5" s="6" t="n">
        <v>-2141000</v>
      </c>
      <c r="F5" s="6" t="n">
        <v>-2220000</v>
      </c>
      <c r="G5" s="6" t="n">
        <v>-2161000</v>
      </c>
      <c r="H5" s="6" t="n">
        <v>-2465000</v>
      </c>
      <c r="I5" s="6" t="n">
        <v>-1798000</v>
      </c>
      <c r="J5" s="6" t="n">
        <v>-17675045</v>
      </c>
      <c r="K5" s="6" t="n">
        <v>-8644615</v>
      </c>
    </row>
    <row r="6" spans="1:11">
      <c r="A6" s="4" t="s">
        <v>107</v>
      </c>
      <c r="B6" s="5" t="n">
        <v>-948000</v>
      </c>
      <c r="C6" s="5" t="n">
        <v>-12469000</v>
      </c>
      <c r="D6" s="5" t="n">
        <v>-2528000</v>
      </c>
      <c r="E6" s="5" t="n">
        <v>-2387000</v>
      </c>
      <c r="F6" s="5" t="n">
        <v>-2258000</v>
      </c>
      <c r="G6" s="5" t="n">
        <v>-2144000</v>
      </c>
      <c r="H6" s="5" t="n">
        <v>-2471000</v>
      </c>
      <c r="I6" s="5" t="n">
        <v>-2683000</v>
      </c>
      <c r="J6" s="5" t="n">
        <v>-18331479</v>
      </c>
      <c r="K6" s="5" t="n">
        <v>-9555601</v>
      </c>
    </row>
    <row r="7" spans="1:11">
      <c r="A7" s="4" t="s">
        <v>108</v>
      </c>
      <c r="B7" s="8" t="n">
        <v>-0.03</v>
      </c>
      <c r="C7" s="8" t="n">
        <v>-0.35</v>
      </c>
      <c r="D7" s="8" t="n">
        <v>-0.08</v>
      </c>
      <c r="E7" s="8" t="n">
        <v>-0.08</v>
      </c>
      <c r="F7" s="8" t="n">
        <v>-0.08</v>
      </c>
      <c r="G7" s="8" t="n">
        <v>-0.07000000000000001</v>
      </c>
      <c r="H7" s="8" t="n">
        <v>-0.09</v>
      </c>
      <c r="I7" s="8" t="n">
        <v>-0.1</v>
      </c>
      <c r="J7" s="8" t="n">
        <v>-0.55</v>
      </c>
      <c r="K7" s="8" t="n">
        <v>-0.34</v>
      </c>
    </row>
    <row r="8" spans="1:11">
      <c r="A8" s="4" t="s">
        <v>143</v>
      </c>
      <c r="C8" s="5" t="n">
        <v>1227890</v>
      </c>
      <c r="J8" s="5" t="n">
        <v>9561884</v>
      </c>
      <c r="K8" s="5" t="n">
        <v>0</v>
      </c>
    </row>
    <row r="9" spans="1:11">
      <c r="A9" s="4" t="s">
        <v>129</v>
      </c>
      <c r="J9" s="6" t="n">
        <v>6961622</v>
      </c>
      <c r="K9" s="5" t="n">
        <v>5478625</v>
      </c>
    </row>
    <row r="10" spans="1:11">
      <c r="A10" s="4" t="s">
        <v>772</v>
      </c>
    </row>
    <row r="11" spans="1:11">
      <c r="A11" s="4" t="s">
        <v>143</v>
      </c>
      <c r="J11" s="5" t="n">
        <v>5000000</v>
      </c>
    </row>
    <row r="12" spans="1:11">
      <c r="A12" s="4" t="s">
        <v>129</v>
      </c>
      <c r="B12" s="5" t="n">
        <v>765099</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37:56Z</dcterms:created>
  <dcterms:modified xmlns:dcterms="http://purl.org/dc/terms/" xmlns:xsi="http://www.w3.org/2001/XMLSchema-instance" xsi:type="dcterms:W3CDTF">2020-03-10T16:37:56Z</dcterms:modified>
</cp:coreProperties>
</file>